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Summary of Sig" sheetId="7" state="visible" r:id="rId7"/>
    <sheet xmlns:r="http://schemas.openxmlformats.org/officeDocument/2006/relationships" name="Merger" sheetId="8" state="visible" r:id="rId8"/>
    <sheet xmlns:r="http://schemas.openxmlformats.org/officeDocument/2006/relationships" name="Ferring Asset Purchase Agreemen" sheetId="9" state="visible" r:id="rId9"/>
    <sheet xmlns:r="http://schemas.openxmlformats.org/officeDocument/2006/relationships" name="Allergan and Forendo In-Licensi" sheetId="10" state="visible" r:id="rId10"/>
    <sheet xmlns:r="http://schemas.openxmlformats.org/officeDocument/2006/relationships" name="Other Financial Information"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Compensation Pla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Ferring Asset Purchase Agreem_2" sheetId="21" state="visible" r:id="rId21"/>
    <sheet xmlns:r="http://schemas.openxmlformats.org/officeDocument/2006/relationships" name="Other Financial Information (Ta" sheetId="22" state="visible" r:id="rId22"/>
    <sheet xmlns:r="http://schemas.openxmlformats.org/officeDocument/2006/relationships" name="Stockholders' Equity (Tables)" sheetId="23" state="visible" r:id="rId23"/>
    <sheet xmlns:r="http://schemas.openxmlformats.org/officeDocument/2006/relationships" name="Equity Compensation Plans (Tabl"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Organization and Summary of S_9" sheetId="32" state="visible" r:id="rId32"/>
    <sheet xmlns:r="http://schemas.openxmlformats.org/officeDocument/2006/relationships" name="Organization and Summary of _10" sheetId="33" state="visible" r:id="rId33"/>
    <sheet xmlns:r="http://schemas.openxmlformats.org/officeDocument/2006/relationships" name="Organization and Summary of _11" sheetId="34" state="visible" r:id="rId34"/>
    <sheet xmlns:r="http://schemas.openxmlformats.org/officeDocument/2006/relationships" name="Merger - Narrative (Details)" sheetId="35" state="visible" r:id="rId35"/>
    <sheet xmlns:r="http://schemas.openxmlformats.org/officeDocument/2006/relationships" name="Ferring Asset Purchase Agreem_3" sheetId="36" state="visible" r:id="rId36"/>
    <sheet xmlns:r="http://schemas.openxmlformats.org/officeDocument/2006/relationships" name="Ferring Asset Purchase Agreem_4" sheetId="37" state="visible" r:id="rId37"/>
    <sheet xmlns:r="http://schemas.openxmlformats.org/officeDocument/2006/relationships" name="Ferring Asset Purchase Agreem_5" sheetId="38" state="visible" r:id="rId38"/>
    <sheet xmlns:r="http://schemas.openxmlformats.org/officeDocument/2006/relationships" name="Allergan In-Licensing Agreement" sheetId="39" state="visible" r:id="rId39"/>
    <sheet xmlns:r="http://schemas.openxmlformats.org/officeDocument/2006/relationships" name="Other Financial Information - P" sheetId="40" state="visible" r:id="rId40"/>
    <sheet xmlns:r="http://schemas.openxmlformats.org/officeDocument/2006/relationships" name="Other Financial Information - A" sheetId="41" state="visible" r:id="rId41"/>
    <sheet xmlns:r="http://schemas.openxmlformats.org/officeDocument/2006/relationships" name="Other Financial Information - O" sheetId="42" state="visible" r:id="rId42"/>
    <sheet xmlns:r="http://schemas.openxmlformats.org/officeDocument/2006/relationships" name="Stockholders' Equity - Septembe" sheetId="43" state="visible" r:id="rId43"/>
    <sheet xmlns:r="http://schemas.openxmlformats.org/officeDocument/2006/relationships" name="Stockholders' Equity - June and" sheetId="44" state="visible" r:id="rId44"/>
    <sheet xmlns:r="http://schemas.openxmlformats.org/officeDocument/2006/relationships" name="Stockholders' Equity - April 20" sheetId="45" state="visible" r:id="rId45"/>
    <sheet xmlns:r="http://schemas.openxmlformats.org/officeDocument/2006/relationships" name="Stockholders' Equity - Septem_2" sheetId="46" state="visible" r:id="rId46"/>
    <sheet xmlns:r="http://schemas.openxmlformats.org/officeDocument/2006/relationships" name="Stockholders' Equity - April _2" sheetId="47" state="visible" r:id="rId47"/>
    <sheet xmlns:r="http://schemas.openxmlformats.org/officeDocument/2006/relationships" name="Stockholders' Equity - Septem_3" sheetId="48" state="visible" r:id="rId48"/>
    <sheet xmlns:r="http://schemas.openxmlformats.org/officeDocument/2006/relationships" name="Stockholders' Equity - July 201" sheetId="49" state="visible" r:id="rId49"/>
    <sheet xmlns:r="http://schemas.openxmlformats.org/officeDocument/2006/relationships" name="Stockholders' Equity - January " sheetId="50" state="visible" r:id="rId50"/>
    <sheet xmlns:r="http://schemas.openxmlformats.org/officeDocument/2006/relationships" name="Stockholders' Equity - Summary " sheetId="51" state="visible" r:id="rId51"/>
    <sheet xmlns:r="http://schemas.openxmlformats.org/officeDocument/2006/relationships" name="Stockholders' Equity - Warrants" sheetId="52" state="visible" r:id="rId52"/>
    <sheet xmlns:r="http://schemas.openxmlformats.org/officeDocument/2006/relationships" name="Equity Compensation Plans - Nar" sheetId="53" state="visible" r:id="rId53"/>
    <sheet xmlns:r="http://schemas.openxmlformats.org/officeDocument/2006/relationships" name="Equity Compensation Plans - Sum" sheetId="54" state="visible" r:id="rId54"/>
    <sheet xmlns:r="http://schemas.openxmlformats.org/officeDocument/2006/relationships" name="Equity Compensation Plans - S_2" sheetId="55" state="visible" r:id="rId55"/>
    <sheet xmlns:r="http://schemas.openxmlformats.org/officeDocument/2006/relationships" name="Equity Compensation Plans - Ass" sheetId="56" state="visible" r:id="rId56"/>
    <sheet xmlns:r="http://schemas.openxmlformats.org/officeDocument/2006/relationships" name="Equity Compensation Plans - Sto" sheetId="57" state="visible" r:id="rId57"/>
    <sheet xmlns:r="http://schemas.openxmlformats.org/officeDocument/2006/relationships" name="Related Party Transactions - Na" sheetId="58" state="visible" r:id="rId58"/>
    <sheet xmlns:r="http://schemas.openxmlformats.org/officeDocument/2006/relationships" name="Income Taxes - Deferred Tax Ass" sheetId="59" state="visible" r:id="rId59"/>
    <sheet xmlns:r="http://schemas.openxmlformats.org/officeDocument/2006/relationships" name="Income Taxes - Recognition Of U"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Litigation - Narrative (Details" sheetId="65" state="visible" r:id="rId65"/>
    <sheet xmlns:r="http://schemas.openxmlformats.org/officeDocument/2006/relationships" name="Subsequent Events (Narrative) (" sheetId="66" state="visible" r:id="rId66"/>
  </sheets>
  <definedNames/>
  <calcPr calcId="124519" fullCalcOnLoad="1"/>
</workbook>
</file>

<file path=xl/sharedStrings.xml><?xml version="1.0" encoding="utf-8"?>
<sst xmlns="http://schemas.openxmlformats.org/spreadsheetml/2006/main" uniqueCount="781">
  <si>
    <t>Document and Entity Information - USD ($) $ in Millions</t>
  </si>
  <si>
    <t>12 Months Ended</t>
  </si>
  <si>
    <t>Dec. 31, 2018</t>
  </si>
  <si>
    <t>Mar. 14, 2019</t>
  </si>
  <si>
    <t>Jun. 30, 2018</t>
  </si>
  <si>
    <t>Document And Entity Information [Abstract]</t>
  </si>
  <si>
    <t>Entity Registrant Name</t>
  </si>
  <si>
    <t>Seelos Therapeutics, Inc.</t>
  </si>
  <si>
    <t>Trading Symbol</t>
  </si>
  <si>
    <t>SEEL</t>
  </si>
  <si>
    <t>Entity Central Index Key</t>
  </si>
  <si>
    <t>0001017491</t>
  </si>
  <si>
    <t>Document Type</t>
  </si>
  <si>
    <t>10-K</t>
  </si>
  <si>
    <t>Amendment Flag</t>
  </si>
  <si>
    <t>false</t>
  </si>
  <si>
    <t>Document Period End Date</t>
  </si>
  <si>
    <t>Dec. 31,
		2018</t>
  </si>
  <si>
    <t>Document Fiscal Year Focus</t>
  </si>
  <si>
    <t>2018</t>
  </si>
  <si>
    <t>Document Fiscal Period Focus</t>
  </si>
  <si>
    <t>FY</t>
  </si>
  <si>
    <t>Current Fiscal Year End Date</t>
  </si>
  <si>
    <t>--12-31</t>
  </si>
  <si>
    <t>Entity Filer Category</t>
  </si>
  <si>
    <t>Non-accelerated Filer</t>
  </si>
  <si>
    <t>Entity Small Business</t>
  </si>
  <si>
    <t>true</t>
  </si>
  <si>
    <t>Entity Emerging Growth Company</t>
  </si>
  <si>
    <t>Is Entity's Reporting Status Current?</t>
  </si>
  <si>
    <t>Yes</t>
  </si>
  <si>
    <t>Entity Voluntary Filers</t>
  </si>
  <si>
    <t>No</t>
  </si>
  <si>
    <t>Entity Well-known Seasoned Issuer</t>
  </si>
  <si>
    <t>Entity Shell Company</t>
  </si>
  <si>
    <t>Entity Public Float</t>
  </si>
  <si>
    <t>Entity Common Stock, Shares Outstanding</t>
  </si>
  <si>
    <t>Consolidated Balance Sheets - USD ($) $ in Thousands</t>
  </si>
  <si>
    <t>Dec. 31, 2017</t>
  </si>
  <si>
    <t>Current assets</t>
  </si>
  <si>
    <t>Cash</t>
  </si>
  <si>
    <t>Prepaid expenses and other current assets</t>
  </si>
  <si>
    <t>Total current assets</t>
  </si>
  <si>
    <t>Property and equipment, net</t>
  </si>
  <si>
    <t>Other long term assets</t>
  </si>
  <si>
    <t>Total assets</t>
  </si>
  <si>
    <t>Current liabilities</t>
  </si>
  <si>
    <t>Accounts payable</t>
  </si>
  <si>
    <t>Accrued expenses</t>
  </si>
  <si>
    <t>Accrued compensation</t>
  </si>
  <si>
    <t>Deferred revenue</t>
  </si>
  <si>
    <t>Current liabilities of discontinued operations</t>
  </si>
  <si>
    <t>Total current liabilities</t>
  </si>
  <si>
    <t>Warrant liabilities</t>
  </si>
  <si>
    <t>Other long term liabilities</t>
  </si>
  <si>
    <t>Total liabilities</t>
  </si>
  <si>
    <t>Commitments and contingencies (note 11)</t>
  </si>
  <si>
    <t xml:space="preserve"> </t>
  </si>
  <si>
    <t>Stockholders’ equity</t>
  </si>
  <si>
    <t>Preferred stock, $.001 par value, 10,000,000 shares authorized, no shares issued or outstanding as of December 31, 2018 and 2017</t>
  </si>
  <si>
    <t>Common stock, $.001 par value, 60,000,000 and 30,000,000 shares authorized, 941,553 and 507,241 issued and outstanding as of December 31, 2018 and 2017, respectively</t>
  </si>
  <si>
    <t>Additional paid-in-capital</t>
  </si>
  <si>
    <t>Accumulated deficit</t>
  </si>
  <si>
    <t>Total stockholders’ equity</t>
  </si>
  <si>
    <t>Total liabilities and stockholders’ equity</t>
  </si>
  <si>
    <t>Consolidated Balance Sheets (Parenthetical) - $ / share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Statements of Operations - USD ($) shares in Thousands, $ in Thousands</t>
  </si>
  <si>
    <t>Operating expense</t>
  </si>
  <si>
    <t>Research and development</t>
  </si>
  <si>
    <t>General and administrative</t>
  </si>
  <si>
    <t>Loss on disposal of assets</t>
  </si>
  <si>
    <t>Total operating expense</t>
  </si>
  <si>
    <t>Loss before other expense</t>
  </si>
  <si>
    <t>Other income (expense)</t>
  </si>
  <si>
    <t>Interest expense, net</t>
  </si>
  <si>
    <t>Change in fair value of warrant liabilities</t>
  </si>
  <si>
    <t>Loss on extinguishment of debt</t>
  </si>
  <si>
    <t>Amendment of equity classified warrants</t>
  </si>
  <si>
    <t>Other income, net</t>
  </si>
  <si>
    <t>Total other expense</t>
  </si>
  <si>
    <t>Loss from continuing operations</t>
  </si>
  <si>
    <t>(Loss) income from discontinued operations</t>
  </si>
  <si>
    <t>Net (loss) income</t>
  </si>
  <si>
    <t>Basic and diluted earnings (loss) per share</t>
  </si>
  <si>
    <t>Continuing operations (in usd per share)</t>
  </si>
  <si>
    <t>Discontinued operations (in usd per share)</t>
  </si>
  <si>
    <t>Total earnings (loss) per share (in usd per share)</t>
  </si>
  <si>
    <t>Weighted average common shares outstanding for basic and diluted earnings (loss) per share (in shares)</t>
  </si>
  <si>
    <t>Consolidated Statements of Cash Flows - USD ($) $ in Thousands</t>
  </si>
  <si>
    <t>Cash flows from operating activities:</t>
  </si>
  <si>
    <t>Net income (loss) from discontinued operations</t>
  </si>
  <si>
    <t>Net loss from continuing operations</t>
  </si>
  <si>
    <t>Adjustments to reconcile net loss to net cash used in operating activities from continuing operations:</t>
  </si>
  <si>
    <t>Depreciation and amortization</t>
  </si>
  <si>
    <t>Non-cash interest expense</t>
  </si>
  <si>
    <t>Stock-based compensation expense</t>
  </si>
  <si>
    <t>Warrant liabilities revaluation</t>
  </si>
  <si>
    <t>Loss on debt extinguishment</t>
  </si>
  <si>
    <t>Other</t>
  </si>
  <si>
    <t>Changes in operating assets and liabilities from continuing operations:</t>
  </si>
  <si>
    <t>Other assets</t>
  </si>
  <si>
    <t>Other liabilities</t>
  </si>
  <si>
    <t>Net cash used in operating activities from continuing operations</t>
  </si>
  <si>
    <t>Cash flows from financing activities from continuing operations:</t>
  </si>
  <si>
    <t>Issuance of common stock and warrants</t>
  </si>
  <si>
    <t>Issuance costs related to common stock and warrants</t>
  </si>
  <si>
    <t>Proceeds from exercise of warrants</t>
  </si>
  <si>
    <t>Repayment of notes payable</t>
  </si>
  <si>
    <t>Net cash provided by financing activities from continuing operations</t>
  </si>
  <si>
    <t>Cash flows from discontinued operations:</t>
  </si>
  <si>
    <t>Net cash (used in) provided by operating activities of discontinued operations</t>
  </si>
  <si>
    <t>Net cash provided by investing activities of discontinued operations</t>
  </si>
  <si>
    <t>Net cash provided by (used in) discontinued operations</t>
  </si>
  <si>
    <t>Net (decrease) increase in cash</t>
  </si>
  <si>
    <t>Cash, beginning of period</t>
  </si>
  <si>
    <t>Cash, end of period</t>
  </si>
  <si>
    <t>Supplemental disclosure of cash flow information:</t>
  </si>
  <si>
    <t>Cash paid for interest</t>
  </si>
  <si>
    <t>Cash paid for income taxes</t>
  </si>
  <si>
    <t>Non-cash investing and financing activities:</t>
  </si>
  <si>
    <t>Reclassification of warrant liabilities to equity</t>
  </si>
  <si>
    <t>Issuance of placement agent warrants</t>
  </si>
  <si>
    <t>Consolidated Statements of Changes in Stockholders' Equity - USD ($) $ in Thousands</t>
  </si>
  <si>
    <t>Common Stock</t>
  </si>
  <si>
    <t>Additional Paid-in Capital</t>
  </si>
  <si>
    <t>Accumulated Deficit</t>
  </si>
  <si>
    <t>Total</t>
  </si>
  <si>
    <t>Beginning balance (in shares) at Dec. 31, 2016</t>
  </si>
  <si>
    <t>Beginning balance at Dec. 31, 2016</t>
  </si>
  <si>
    <t>Increase (Decrease) in Stockholders' Equity [Roll Forward]</t>
  </si>
  <si>
    <t>Issuance of common stock and warrants (in shares)</t>
  </si>
  <si>
    <t>Issuance of common stock due to the vesting of restricted stock, net of shares withheld to cover taxes (in shares)</t>
  </si>
  <si>
    <t>Net income (loss)</t>
  </si>
  <si>
    <t>Ending balance (in shares) at Dec. 31, 2017</t>
  </si>
  <si>
    <t>Ending balance at Dec. 31, 2017</t>
  </si>
  <si>
    <t>Proceeds from exercise of warrants (in shares)</t>
  </si>
  <si>
    <t>Ending balance (in shares) at Dec. 31, 2018</t>
  </si>
  <si>
    <t>Ending balance at Dec. 31, 2018</t>
  </si>
  <si>
    <t>Organization and Summary of Significant Accounting Policies</t>
  </si>
  <si>
    <t>Accounting Policies [Abstract]</t>
  </si>
  <si>
    <t xml:space="preserve">1. ORGANIZATION AND SUMMARY OF SIGNIFICANT ACCOUNTING POLICIES
Organization Seelos
Therapeutics, Inc. and Subsidiaries ("Seelos" or the "Company") is a Nevada corporation that was initially formed
in 1987. The Company is a clinical-stage biopharmaceutical company focused on developing novel technologies and therapeutics for
the treatment of central nervous system, respiratory and other disorders. Merger On
January 24, 2019, the Company completed a reverse merger transaction (the "Merger") with Seelos Therapeutics, Inc., a
Delaware corporation (now known as Seelos Corporation) ("STI"). Upon completion of the Merger, the Company
changed its name to Seelos Therapeutics, Inc. and will focus on the development and commercialization of CNS therapeutics
with known mechanisms of action in areas with a highly unmet medical need. On January 23, 2019, in connection with, and prior
to the completion of, the Merger, the Company effected a reverse stock split of our common stock at a ratio of 1-for-30
(the "Reverse Stock Split"). Unless otherwise noted, references to share amounts, and other information have been
adjusted to reflect the Reverse Stock Split. Shares of the Company's common stock commenced trading on the Nasdaq Capital
Market under the ticker symbol "SEEL" as of market open on January 24, 2019. The Company's previous ticker symbol was
"APRI". See note 2 below for more information regarding the Merger. These
financial statements are of Apricus Biosciences, Inc. prior to the Merger because the Merger was consummated after the
period covered by these financial statements. Accordingly, the historical financial information included in this Annual
Report on Form 10-K, unless otherwise indicated or as the context otherwise requires, is that of Apricus Biosciences, Inc. prior
to the Merger. The
Company plans on developing its clinical and regulatory strategy with its internal research and development team with a view toward
prioritizing market introduction as quickly as possible. The Company's lead programs following the completion of the merger are
SLS-002 for the potential treatment of suicidality in post-traumatic stress disorder, and in major depressive
disorder,
SLS-005 for Sanfilippo syndrome and SLS-006 for the potential treatment of Parkinson's disease. Additionally,
the Company is developing several preclinical programs, most of which have well-defined mechanisms of action, including: SLS-008
targeted at chronic inflammation in asthma and orphan indications such as pediatric esophagitis, SLS-010, in narcolepsy and related
disorders and SLS-012, an injectable therapy for post-operative pain management.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the valuation of stock-based compensation, the valuation of its warrant liabilities,
the impairment of long-lived assets and valuation allowances for the Company's deferred tax assets. The Company's actual
results may differ from these estimates under different assumptions or conditions. Liquidity The
accompanying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25.2 million as of December 31, 2018. As of December 31, 2018, the Company
had a cash balance of approximately $3.6 million. The Company also reported negative cash flows from operations of $8.1 million
for the year ended December 31, 2018. The Company's history and other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On
September 20, 2018, the Company entered into a Securities Purchase Agreement (the "September 2018 SPA") with an accredited
investor (the "Purchaser") for net proceeds of approximately $1.1 million. Pursuant to the September 2018 SPA, the Company
sold 153,333 shares of the Company's common stock, at a purchase price of $8.10 per share and warrants to purchase up to 115,000
shares of common stock, exercisable six months after issuance at an exercise price equal to $9.00 per share, in a private placement.
In addition, the Company issued warrants to purchase up to 7,667 shares of common stock to H.C. Wainwright (the "September
2018 Placement Agent Warrants"). The September 2018 Placement Agent Warrants are exercisable six months after issuance at
an exercise price of $10.125 per share, and expire five years from the initial exercise date. The Company also issued additional
warrants to the Purchaser in an amount of 89,239 shares of common stock, exercisable six months after issuance at an exercise
price equal to $12.00 per share (all warrants issued to the Purchaser in the September 2018 SPA, the "September 2018 Warrants").
The September 2018 Warrants are exercisable for five years from the initial exercise date. In addition, pursuant to the terms
of the September 2018 SPA, outstanding warrants to purchase up to 89,239 shares of common stock previously issued to and held
by the Purchaser were canceled at the closing, which occurred on September 24, 2018. It is explicitly stated in the Form of Warrant
for both the September 2018 Warrants and the September 2018 Placement Agent Warrants that under no circumstances would the Company
be required to net cash settle the warrants. In connection with the September 2018 SPA, the Purchaser agreed to enter into a voting
agreement with the Company to vote all of their respective shares of the Company's capital stock in favor of the adoption of the
Merger Agreement. On
June 22, 2018, the Company entered into a subscription agreement amendment (the "Subscription Agreement Amendment") with
Sarissa Capital Domestic Fund LP ("Sarissa Domestic") and Sarissa Capital Offshore Master Fund LP ("Sarissa Offshore"
and together with Sarissa Domestic, the "Investors"), which, among other things, removed the Investors' preemptive rights
with respect to future issuances of the Company's equity securities. Concurrently with the Subscription Agreement Amendment, the
Company entered into a warrant amendment (the "June 2018 Warrant Amendment") with Sarissa Offshore regarding the warrants
to purchase common stock of the Company, issued in February 2015 (the "February 2015 Warrants") and January 2016 (together
with the February 2015 Warrants, the "2015 and 2016 Warrants"), pursuant to which the exercise price of the warrants was
reduced from $21.30 to $12.60 per share. Previously, in March 2018, the Company entered into a warrant amendment (the
"March 2018 Warrant Amendment") with the holders of the 2015 and 2016 Warrants, which, among other things, (i) reduced
the exercise price of the 2015 and 2016 Warrants from $264.00 to $21.3 per share, and (ii) amended certain provisions of
the 2015 and 2016 Warrants such that they, effective as of the March 2018 Warrant Amendment, can no longer be net-cash settled. On
April 2, 2018, the Company completed a public offering (the "April 2018 Financing") for net proceeds of approximately
$3.1 million, after deducting placement agent fees and other estimated offering expenses. Pursuant to the agreement, the Company
sold 236,667 units (the "2018 Units") at a purchase price of $15.00 per share, with each unit consisting of one share
of the Company's common stock and one warrant to purchase 0.5 of a share of the Company's common stock (the "April 2018 Warrants").
The April 2018 Warrants have an exercise price equal to $15.00 per share of common stock and were exercisable following the Company's
May 17, 2018 announcement that it had received stockholder approval of an amendment to its Amended and Restated Articles of Incorporation
to increase the number of authorized shares of common stock to a total of 60,000,000 shares (the "2018 Charter Amendment")
and the 2018 Charter Amendment became effective. The April 2018 Warrants will expire five years from that date. In addition, the
Company issued warrants to purchase up to 11,833 shares of common stock (the "April 2018 Placement Agent Warrants") to
H.C. Wainwright &amp; Co., LLC ("H.C. Wainwright"). The April 2018 Placement Agent Warrants were exercisable upon the
announcement of the effectiveness of the 2018 Charter Amendment at an exercise price of $18.75 per share, and also expire five
years from that date. On
September 10, 2017, the Company entered into a Securities Purchase Agreement (the "September 2017 SPA") with certain investors
for net proceeds of approximately $3.1 million, after deducting commissions and estimated offering expenses payable by the Company.
Pursuant to the agreement, the Company sold 71,220 shares of the Company's common stock at a purchase price of $51.90 per share,
and warrants to purchase up to 35,610 shares of common stock in a private placement (the "September 2017 Warrants"). The
September 2017 Warrants were originally exercisable upon closing, or on September 13, 2017, at an exercise price equal to
$50.10 per share of common stock and are exercisable for two and one half years from that date. In addition, the Company issued
warrants to purchase up to 3,561 shares of common stock to H.C. Wainwright (the "September 2017 Placement Agent Warrants").
The September 2017 Placement Agent Warrants were originally exercisable upon closing at an exercise price of $64.80 per share,
and also expire two and one half years from the closing date. In connection with the April 2018 Financing, the September 2017
Warrants and the September 2017 Placement Agent Warrants were amended to, among other things, (i) reduce the exercise price of
the warrants to $18.00 per share (the closing price of the Company's stock on March 27, 2018, or the date of the amendment), and
(ii) change the date upon which such warrants became exercisable to the effective date of the 2018 Charter Amendment, or May 17,
2018 (the "April 2018 Warrant Amendment"). On
April 26, 2017, the Company completed an underwritten public offering (the "April 2017 Financing") for net proceeds of
approximately $5.9 million, after deducting the underwriting discounts and commissions and offering expenses payable by the Company.
Pursuant to the underwriting agreement with H.C. Wainwright, the Company sold to H.C. Wainwright an aggregate of 167,667 units
(the "2017 Units"). Each unit consisted of one share of common stock and one warrant to purchase 0.75 of a share of common
stock (the "April 2017 Warrants"), sold at a public offering price of $42.00 per unit. At the time of the offering closing,
the Company did not have a sufficient number of authorized common stock to cover shares of common stock issuable upon the exercise
of the April 2017 Warrants. The sufficient number of authorized common stock became available on May 17, 2017 when the Company
received stockholder approval of the proposed amendment to the Company's Amended and Restated Articles of Incorporation to increase
the number of authorized shares of common stock (the "2017 Charter Amendment") and the 2017 Charter Amendment became effective
on that date. The April 2017 Warrants will expire five years from May 17, 2017, the date they became exercisable, and the exercise
price of the April 2017 Warrants is $46.50 per share of common stock. In connection with this transaction, the Company issued
to H.C. Wainwright warrants to purchase up to 8,383 shares of common stock (the "2017 Underwriter Warrants"). The 2017
Underwriter Warrants have substantially the same terms as the April 2017 Warrants sold concurrently to the investors in the offering,
except that the 2017 Underwriter Warrants have a term of five years from the effective date of the related prospectus, or April
20, 2017, and an exercise price of $52.50 per share. The common shares, warrants and warrant shares were issued and sold pursuant
to an effective registration statement on Form S-1, which was previously filed with the SEC and declared effective on April 20,
2017, and a related prospectus. On
April 20, 2017, the Company entered into a warrant amendment (the "April 2017 Warrant Amendment") with the holders of
the Company's September 2016 Warrants (as defined below) issued in a financing in September 2016, (the "September 2016 Financing"),
which, among other things, (i) reduced the exercise price of the September 2016 Warrants to $46.50 per share (the exercise price
of the April 2017 Warrants), and (ii) changed the date upon which the September 2016 Warrants became exercisable to the effective
date of the 2017 Charter Amendment, or May 17, 2017. On
March 8, 2017, the Company entered into an asset purchase agreement (the "Ferring Asset Purchase Agreement") with Ferring
International Center S.A. ("Ferring'), pursuant to which it sold to Ferring its assets and rights related to Vitaros outside
of the United States for approximately $12.7 million, which consisted of an upfront payment of $11.5 million, approximately $0.7
million for the delivery of certain product-related inventory, and an aggregate of $0.5 million related to transition services.
The Company used approximately $6.6 million of the proceeds from the sale to repay all outstanding amounts due and owed, including
applicable termination fees, under its Loan and Security Agreement (the "Credit Facility") with Oxford Finance LLC ("Oxford")
and Silicon Valley Bank ("SVB" and together as the "Lenders"). The
Company currently has an effective shelf registration statement on Form S-3 filed with the Securities and Exchange Commission
("SEC") under which it may offer from time to time any combination of debt securities, common and preferred stock and
warrants. As of December 31, 2018, the Company had approximately $95.2 million available under its Form S-3 shelf registration
statement. Under current SEC regulations, at any time during which the aggregate market value of the Company's common stock held
by non-affiliates ("public float"), is less than $75.0 million, the amount it can raise through primary public offerings
of securities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While the Company's public float was greater than $75.0 million as of March 14, 2019, there is no guarantee
that this will continue to be the case, and if the Company's public float were to fall below $75.0 million, the Company would
be limited to an aggregate of one-third of its public float in the amount it could raise through primary public offerings of securities
in any twelve-month period using shelf registration statements. The Company still would maintain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its
ability to raise additional funds to finance its operations; its
ability to maintain compliance with the listing requirements of The Nasdaq Capital Market ("Nasdaq"); the
outcome, costs and timing of clinical trial results for the Company's current or future product candidates; litigation
expenses and the extent and amount of any indemnification claims; the
emergence and effect of competing or complementary products;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its
ability to retain its current employees and the need and ability to hire additional management and scientific and medical personnel; the
terms and timing of any collaborative, licensing or other arrangements that it has or may establish; the
trading price of its common stock; and its
ability to increase the number of authorized shares outstanding to facilitate future financing events.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On
April 10, 2018, the Company was notified that, based on the previous thirty consecutive business days, the Company's common stock
no longer met the minimum $1.00 bid price per share requirement for continued listing on The Nasdaq Capital Market under Nasdaq
Listing Rule 5550(a)(2) (the "Bid Price Requirement") and at that time, the Company was provided 180 calendar days,
or until October 8, 2018, to regain compliance. On
October 9, 2018, the Company received a letter from Nasdaq indicating that the Company's common stock has not regained compliance
with the Bid Price Requirement. However, in accordance with Nasdaq Listing Rule 5810(c)(3)(A), the Company has been provided
an additional 180 calendar day period, or until April 8, 2019, to regain compliance. The Nasdaq Staff's determination that the
Company is eligible for additional time i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before April 8, 2019, the closing bid price of the Company's
common stock is at least $1.00 per share for a minimum of ten consecutive business days, the Nasdaq Staff will provide written
confirmation of compliance with Rule 5550(a) and this matter will be closed. The Nasdaq letter has no immediate effect on
the listing or trading of the Company's common stock and the common stock will continue to trade on The Nasdaq Capital Market
under the symbol "APRI." The Company intends to monitor the bid price of its common stock and consider available options
if its common stock does not trade at a level likely to result in the Company regaining compliance with the Bid Price Requirement by
April 8, 2019. If compliance cannot be demonstrated by April 8, 2019, the Nasdaq Staff will provide written notification that
the Company's common stock will be delisted. At that time, the Company may appeal the Nasdaq Staff's determination to a Hearings
Panel. On
February 7, 2019, the Company was notified by the Nasdaq Staff that for more than the last 10 consecutive business days, from
January 24, 2019 through February 6, 2019, the closing bid price of the Company's common stock had been at $1.00 per share or
greater. Accordingly, the Company has regained compliance with Listing Rule 5550(a)(2), and this matter is now closed. Warrant
Liabilities Prior
to 2018, the Company's 2015 and 2016 Warrants were classified as liabilities in the accompanying consolidated 2017 balance sheet
as they contained provisions that were considered outside of the Company's control, such as requiring the Company to maintain
active registration of the shares underlying such warrants. The 2015 and 2016 Warrants were recorded at fair value using the Black-Scholes
option pricing model. The fair value of these warrants was re-measured at each financial reporting period with any changes in
fair value being recognized as a component of other income (expense) in the accompanying consolidated statements of operations
for 2017. In March 2018,
the Company entered into the March 2018 Warrant Amendment with the holders of its 2015 and 2016 Warrants, which amended the terms
so that in no circumstances may the 2015 and 2016 Warrants be net-cash settled. As a result, the fair value of the 2015 and 2016
Warrants at the date of the modification were reclassified to equity. All
of the Company's outstanding warrants, other than the Pre-Merger Warrants, have similar terms whereas under no circumstance may
the warrants be net-cash settled. As such, all warrants are equity-classified. See note 7 for further details. Fair
Value of Financial Instruments The
Company's financial instruments consist principally of accounts payable, accrued expenses, and historically, its Credit Facility
with the Lenders. The
carrying amounts of financial instruments such as accounts receivable, accounts payable and accrued expenses approximate their
related fair values due to the short-term nature of these instruments. Property
and Equipment Property
and equipment are stated at cost less accumulated depreciation. Depreciation is provided on a straight-line basis over the
estimated useful lives of the assets. The Company estimates useful lives as follows:
Machinery
and equipment: three to five years Furniture
and fixtures: ten years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5 for further details). Leases Leases are
reviewed and classified as capital or operating at their inception. Historically, the Company recorded rent expense associated
with its operating lease on a straight-line basis over the term of the lease. The difference between rent payments and straight-line
rent expense was recorded as deferred rent in accrued liabilities. In January 2018, the Company subleased a portion of its office
space. During the first quarter of 2018, the Company recorded a liability for the present value of the remaining lease due, offset
by the sublease income reasonably expected over the remaining term of the lease.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were
measured and disclosed at fair value on a recurring basis, and we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 March 2018,
the Company entered into the March 2018 Warrant Amendment with the holders of its 2015 and 2016 Warrants, which amended the terms
so that in no circumstances may the 2015 and 2016 Warrants be net-cash settled. As a result, the Company's 2015 and 2016 Warrants
were reclassified from liabilities to equity during the first quarter of 2018 and will no longer be measured at fair value on
a recurring basis. The
following table presents the Company's fair value hierarchy for its warrant liabilities measured at fair value on a recurring
basis (in thousands) as of December 31, 2017:
Quoted
Market Significant
Prices for Other Significant
Identical Observable Unobservable
Assets Inputs Inputs
Warrant
liabilities (Level
1) (Level
2) (Level
3) Total
Balance as of December 31, 2017 $ -
$ -
$ 694 $ 694 The common stock warrant liabilities were
recorded at fair value using the Black-Scholes option pricing model. There were no liabilities classified as warrants as of December
31, 2018. The following assumptions were used in determining the fair value of the common stock warrant liabilities valued using
the Black-Scholes option pricing model as of December 31, 2017:
December 31,
2017
Risk-free interest rate 2.2%-2.2%
Volatility 89%-89.41%
Dividend yield - %
Expected term 5.04-5.17
Weighted average fair value $ 24.00 The
following table is a reconciliation for the common stock warrant liabilities measured at fair value using Level 3 unobservable
inputs (in thousands):
Warrant
liabilities
Balance as of December 31, 2017 $ 694
Change in fair value measurement of warrant
liability (222)
Warrant liability reclassified to stockholders'
equity (472)
Balance as of December
31, 2018 $ -
Of
the inputs used to value the outstanding common stock warrant liabilities as of December 31, 2018, the most subjective input is
the Company's estimate of expected volatility of its common stock.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either of the periods presented within its financial statements. Research
and Development Research
and development costs are expensed as incurred and include the cost of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come
(Loss) Per Common Share Basic
net income (loss) per share is computed by dividing net income (loss) by the weighted average number of common shares outstanding
during the same period. Diluted net income (loss) per share is computed by dividing net income (loss) by the weighted average
number of common shares and common equivalent shares outstanding during the same period. Common equivalent shares may be related
to stock options, restricted stock units, or warrants. The Company excludes common stock equivalents from the calculation of diluted
net income (loss) per share when the effect is anti-dilutive. The
following securities that could potentially decrease net income (loss) per share in the future are not included in the determination
of diluted income (loss) per share as their effect is anti-dilutive (in thousands):
Year
Ended December 31,
2018 2017
Outstanding stock options 29 12
Outstanding warrants 437 236
Restricted stock units 9 24
475 272 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value of restricted stock unit grants is calculated
based upon the closing stock price of the Company's common stock on the date of the grant. Segment
Information The
Company operates under one segment which develops pharmaceutical products. Geographic
Information Revenues
(included in discontinued operations) by geographic area for the Company's operations are as follows (in thousands):
Year
Ended December 31,
2018 2017
Europe (1)(2) $ - $ 364
Canada (1) - 142
Other (1)(2) -
5
$ -
$ 511 (1)
As a result of the Ferring Asset Purchase Agreement, all revenues have been reflected as discontinued operations in the statement
of operations for all periods presented. (2) Amounts included have not been broken out by country as it is impractical
to do so given the nature and structure of the license agreements which cover multiple countries and/or territories. The basis
for attributing product sales and royalty revenues from external customers to individual countries was based on the geographic
location of the end user customer. All
of the Company's net long-lived assets were located in the United States for each of the years ended December 31, 2018 and 2017,
respectively. Recent
Accounting Pronouncements In
May 2016, the Financial Accounting Standards Board ("FASB") issued Accounting Standards Update ("ASU") No. ASU
2016-12, Revenue from Contracts with Customers In
February 2016, the FASB issued ASU 2016-2, Leases </t>
  </si>
  <si>
    <t>Merger</t>
  </si>
  <si>
    <t>Business Combinations [Abstract]</t>
  </si>
  <si>
    <t xml:space="preserve">2. MERGER On January 24, 2019, the Company completed
its business combination with STI in accordance with the terms of the Agreement and Plan of Merger and Reorganization, dated as
of July 30, 2018 (the "Merger Agreement"), by and among the Company, Arch Merger Sub, Inc. ("Merger Sub"), and
STI, as amended by Amendment No. 1 thereto made and entered into as of October 16, 2018 (the "First Amendment"), Amendment
No. 2 thereto made and entered into as of December 14, 2018 (the "Second Amendment") and Amendment No. 3 thereto made
and entered into as of January 16, 2019 (the "Third Amendment" and the Merger Agreement, as amended by the First Amendment,
Second Amendment and Third Amendment, the "Amended Merger Agreement"), pursuant to which Merger Sub merged with and into
STI, with STI surviving as the Company's wholly-owned subsidiary. On January 23, 2019, in connection with, and prior to the completion
of, the Merger, the Company effected a reverse stock split of its common stock, par value $0.001 per share, at a ratio of 1-for-30
(the "Reverse Stock Split"), and on January 24, 2019, immediately after completion of the Merger, the Company changed
its name to "Seelos Therapeutics, Inc." Following the completion of the Merger, the business conducted by the Company
became primarily the business conducted by STI, which is a clinical-stage biopharmaceutical company focused on the development
and advancement of novel therapeutics to address unmet medical needs for the benefit of patients with central nervous system disorders. Under the terms of the Amended Merger Agreement,
the Company issued shares of its common stock to the stockholders of STI at an exchange rate of 0.7704 shares of its common stock,
after taking into account the Reverse Stock Split, for each share of STI's common stock outstanding immediately prior to the Merger.
The exchange rate was determined through arms'-length negotiations between the Company and the STI. The Company also assumed all
of the stock options outstanding under STI's 2016 Equity Incentive Plan (the "2016 Plan") with such stock options henceforth
representing the right to purchase a number of shares of the Company's common stock equal to 0.7704 multiplied by the number of
shares of STI's common stock previously represented by such options. Immediately after the Merger, there were approximately
6,221,822 shares of the Company's common stock outstanding, subject to rounding up any fractional shares as a result of the Reverse
Stock Split as further described below. Immediately after the Merger, the former stockholders, optionholders and noteholders of
STI owned, or held rights to acquire, approximately 84.85% of the fully-diluted shares of the Company's common stock, which for
these purposes is defined as the outstanding shares of common stock, plus restricted stock units and "in the money" options
and warrants to purchase shares of Common Stock, assuming that all of its "in the money" options and warrants outstanding
immediately prior to the Merger were exercised on a cashless basis immediately prior to the closing of the Merger (the "Fully-Diluted
Capitalization"), with its stockholders, optionholders, restricted stock unit holders and warrantholders immediately prior
to the Merger owning, or holding rights to acquire, approximately 15.15% of the Fully-Diluted Capitalization. The shares of common stock issued to the former
stockholders of STI were registered with the SEC. The shares of the Company's common stock listed
on the Nasdaq Capital Market, previously trading through the close of business on January 23, 2019 under the ticker symbol "APRI,"
commenced trading on the Nasdaq Capital Market, on a post-Reverse Stock Split adjusted basis, under the ticker symbol "SEEL"
on January 24, 2019. Contingent Value Rights Agreement Upon the closing of the Merger, the Company,
STI, Richard Pascoe, as representative of the Company's stockholders, and a rights agent entered into the Contingent Value Rights
Agreement (the "CVR Agreement"). Pursuant to the CVR Agreement, Company stockholders will receive one CVR for each share
of the Company's common stock held of record immediately prior to the closing of the Merger. Each CVR will represent the right
to receive payments based on the Company's Vitaros assets. In particular, CVR holders will be entitled to receive 90% of any cash
payments (or the fair market value of any non-cash payments) exceeding $500,000 received, during a period of ten years from the
closing of the Merger, based on the sale or out-licensing of the Vitaros assets, including any contingent payments, less reasonable
transaction expenses. The Company is entitled to retain the first $500,000 and 10% of any contingent payments. In order to be eligible
for the CVR, a Company stockholder must have been a holder of record at the close of business immediately prior to the closing
of the Merger. The Company agreed to use commercially reasonable efforts to out-license or sell the Vitaros assets for a period
of three years following the closing of the Merger. The CVRs are not be transferable, except in
limited circumstances and will not be registered with the SEC. Richard Pascoe, the Company's former President and CEO, was appointed
to serve as the representative of the CVR holders' interests under the CVR Agreement. </t>
  </si>
  <si>
    <t>Ferring Asset Purchase Agreement and Discontinued Operations</t>
  </si>
  <si>
    <t>Discontinued Operations and Disposal Groups [Abstract]</t>
  </si>
  <si>
    <t xml:space="preserve">3. FERRING ASSET PURCHASE AGREEMENT AND
DISCONTINUED OPERATIONS On March 8, 2017, the Company entered into
the Ferring Asset Purchase Agreement, pursuant to which, and on the terms and subject to the conditions thereof, among other things,
the Company agreed to sell to Ferring its assets and rights (the "Purchased Assets") related to the business of developing,
marketing, distributing, and commercializing, outside the United States, the Company's products currently marketed or in development,
intended for the topical treatment of sexual dysfunction (the "Product Business"), including products sold under the name
Vitaros (the "Products") for approximately $12.7 million. The Purchased Assets include, among other things, certain pending
and registered patents and trademarks, contracts, manufacturing equipment and regulatory approvals relating to the Products outside
of the United States. The Company retained the U.S. development and commercialization rights for Vitaros and a license from Ferring
(the "Ferring License") for intellectual property rights for Vitaros and other products which relate to development both
within the United States and internationally. Pursuant to the terms of the Ferring Asset
Purchase Agreement, Ferring paid the Company $11.5 million in cash at closing and paid approximately $0.7 million for the value
of inventory related to the Products in April 2017. The Company was also eligible to receive two additional quarterly payments
totaling $0.5 million for transition services, the first of which was received in July 2017 and the second of which was received
in September 2017. The Company used a portion of the proceeds from the sale of the Purchased Assets to repay all amounts owed,
including applicable termination fees, under the Credit Facility, which was approximately $6.6 million. The extinguishment of the
Credit Facility was a stipulation of the Ferring Asset Purchase Agreement; however, since it was corporate debt, the loss on extinguishment
was not offset against the gain on the sale of the Purchased Assets. As of the transaction date, Ferring assumed
responsibility for future obligations under the purchased contracts and regulatory approvals, as well as other liabilities associated
with the Purchased Assets arising after the closing date, including $1.1 million, the remainder of the installment payments owed
by the Company to Sandoz as a condition under the termination agreement between the two parties. The Company retained all liabilities
associated with the Purchased Assets arising prior to the closing date. Under the Ferring Asset Purchase Agreement,
the Company has also agreed to indemnify Ferring for, among other things, breaches of its representations, warranties and covenants,
any liability for which it remains responsible and its failure to pay certain taxes or comply with certain laws, subject to a specified
deductible in certain cases. The Company's aggregate liability under such indemnification claims is generally limited to $2.0 million. At the closing of the Ferring Asset Purchase
Agreement, the Company entered into the Ferring License with respect to certain intellectual property rights necessary to or useful
for its exploitation of the Purchased Assets within the United States and for its exploitation of the Purchased Assets in certain
fields outside of sexual dysfunction, including for the treatment of Raynaud's Phenomenon, outside the United States. The parties
granted one another a royalty free, perpetual and non-exclusive license to product know-how in their respective fields and territories
and Ferring granted the Company a royalty-free, perpetual and exclusive license to certain patents in the field of sexual dysfunction
in the United States and in certain fields other than sexual dysfunction outside of the United States. The Ferring Asset Purchase Agreement was treated
as a sale of a business and the total proceeds from the sale were allocated to the Purchased Assets. The total gain on sale of
the Purchased Assets to Ferring consisted of the following:
Upfront payment received $ 11,500
Transition services payments 500
Payment received for inventory 709
Total proceeds from sale $ 12,709
Carrying value of assets sold in sale (1,578)
Liabilities transferred upon sale 1,186
Total gain on sale of Purchased Assets $ 12,317 Discontinued Operations The Company had $0.02 million in accrued expenses
related to discontinued operations as of December 31, 2018. There were no assets and liabilities presented as discontinued operations
as of December 31, 2017. The operating results of the Company's discontinued
operations are as follows (in thousands):
Year Ended
December 31,
2018 2017
Product sales $ - $ 143
Royalty revenue - 368
Cost of goods sold (24) (74)
Cost of Sandoz rights - (10)
Operating expenses - (658)
Other expense - (16)
Gain on sale - 12,317
(Loss) income from discontinued operations $ (24) $ 12,070 Product sales, royalty revenue and cost of
goods sold all relate to the sale of Vitaros product outside of the United States. Historically, the Company relied on its former
commercial partners to sell Vitaros in approved markets and received royalty revenue from its former commercial partners based
upon the amount of those sales. Royalty revenues were computed and recognized on a quarterly basis, typically one quarter in arrears,
and at the contractual royalty rate pursuant to the terms of each respective license agreement. The Company recorded $0.4 million
in royalty revenue during the year ended December 31, 2017 related to sales of Vitaros prior to the completion of the Ferring Asset
Purchase Agreement, during the fourth quarter of 2016 and the first quarter of 2017. "Cost of Sandoz rights" represents
the payments owed by the Company to Sandoz as a condition under the termination agreement between the two parties related to Vitaros
outside of the United States. Operating expenses for the current periods include primarily patent and legal fees and accounting
expenses incurred in connection with the Ferring Asset Purchase Agreement. </t>
  </si>
  <si>
    <t>Allergan and Forendo In-Licensing Agreement</t>
  </si>
  <si>
    <t>In-Licensing Agreement [Abstract]</t>
  </si>
  <si>
    <t xml:space="preserve">4. ALLERGAN IN-LICENSING AGREEMENT In 2009, Warner Chilcott Company, Inc., now
a subsidiary of Allergan, acquired the commercial rights to Vitaros in the United States. In September 2015, the Company entered
into a license agreement and amendment to the original agreement with Warner Chilcott Company, Inc., granting the Company exclusive
rights to develop and commercialize Vitaros in the United States in exchange for a $1.0 million upfront payment, paid in September
2015, and a $1.5 million regulatory milestone payment, paid in September 2017 following the FDA's acknowledgment of receipt of
the Company's NDA resubmission. Since the intangibles acquired in the license agreement do not have alternative future use, all
costs incurred including the upfront payment and the regulatory milestone payment, were treated as research and development expense. As part of the license agreement, Allergan
has the right to exercise a one-time opt-in right to assume all future commercialization activities in the United States, assuming
FDA approval, in exchange for a total of $25.0 million in upfront and potential launch milestone payments owed to the Company for
that right, plus a high double-digit royalty in the ten to twenty percent range on Allergan's net sales of the product. If Allergan
elects not to exercise its opt-in right, the Company may commercialize Vitaros, and in return, pay Allergan a high double-digit
royalty in the ten to twenty percent range on our net sales of the product. In 2008, the FDA issued a complete response
letter (the "2008 CRL") for the Vitaros NDA, identifying certain deficiencies in the application. Based on the Company's
subsequent interactions with the FDA and after completion of further drug-device engineering and other activities intended to address
issues previously raised in the 2008 CRL, which included human factor testing and new non-clinical studies, the Company resubmitted
the Vitaros NDA in August 2017. On February 15, 2018, the FDA issued a CRL
indicating that the modest treatment effect did not outweigh certain safety concerns specific to the 2.5% concentration of its
permeation enhancer NexACT (DDAIP.HCl) contained in the current formulation and identifying deficiencies related to chemistry,
manufacturing and controls. In April 2018, the Company met with the FDA
and confirmed that two new Phase 3 clinical efficacy trials would be necessary at a lower formulation concentration in order to
potentially reach approval. </t>
  </si>
  <si>
    <t>Other Financial Information</t>
  </si>
  <si>
    <t>Organization, Consolidation and Presentation of Financial Statements [Abstract]</t>
  </si>
  <si>
    <t xml:space="preserve">5. OTHER FINANCIAL INFORMATION Property and Equipment Property and equipment are comprised of the
following (in thousands):
December 31,
2018 2017
Leasehold improvements $ 20 $ 20
Machinery and equipment 270 270
Capital lease equipment 76 76
Computer software 130 130
Furniture and fixtures 25 25
Total property and equipment 521 521
Less: accumulated depreciation and amortization (483) (442)
Property and equipment, net $ 38 $ 79 Depreciation expense totaled $0.04 million
and $0.1 million for the years ended December 31, 2018 and 2017, respectively. Accrued Expenses Accrued expenses are comprised of the following
(in thousands):
December 31,
2018 2017
Professional fees $ 548 $ 575
Outside research and development services 4 61
Other 92 14
Accrued expenses, net $ 644 $ 650 Other Long Term Liabilities Other long term liabilities are comprised
of the following (in thousands):
December 31,
2018 2017
Deferred rent $ 4 $ 46
Security deposit 12 12
Other long term liabilities, net $ 16 $ 58 </t>
  </si>
  <si>
    <t>Debt</t>
  </si>
  <si>
    <t>Warrants Expiring March 2023, Tranche 2 [Member]</t>
  </si>
  <si>
    <t xml:space="preserve">6. 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The first and second
term loans had annual interest rates of 7.95% and 8.01%, respectively. The repayment schedule provided for interest-only payments
in arrears until November 2015, followed by consecutive equal monthly payments of principal and interest in arrears through the
original maturity date, which was October 1, 2018 (the "Maturity Date"). On the Closing Date, the Company issued warrants
to purchase up to an aggregate of 646 shares of common stock at an exercise price of $387.00 per share to the Lenders. On July
23, 2015, in connection with the funding of the second term loan, the Company issued additional warrants to purchase up to an aggregate
of 508 shares of common stock at an exercise price of $492.00 per share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initially recorded as a discount to the principal
balance and was being amortized over the life of the Credit Facility using the effective interest method. As a result of the prepayment
of the Credit Facility in March 2017, the remaining discount was also written off. On March 8, 2017, pursuant to the Ferring
Asset Purchase Agreement, the Company repaid to the Lenders all amounts due and owed in full under the Credit Facility. Per the
Credit Facility, the Company was subject to a prepayment fee of up to 3% since prepaying the outstanding balance of the term loans
in full prior to the Maturity Date. Upon repayment of each term loan, the Company was also required to make a final payment to
the Lenders equal to 6% of the original principal amount of each term loan. This final payment had been partially accreted over
the life of the Credit Facility using the effective interest method. The final payment included the outstanding balance of the
term loans in full as well as (i) a prepayment fee of approximately 2%, or $0.1 million, (ii) a final payment equal to 6% of the
original principal amount of each term loan, or $0.6 million, and (iii) per diem interest of approximately $0.05 million, for a
total payment of $6.6 million. The Company's notes payable balance was zero
for each of the years ended December 31, 2018 and 2017, respectively. The Company recognized interest expense related
to the Credit Facility of $0 and $0.1 million during the years ended December 31, 2018 and 2017, respectively. Although the extinguishment
of the debt was a closing condition of the Ferring Asset Purchase Agreement, since the Credit Facility was related to corporate
debt, the loss on extinguishment and related interest expense is presented on the consolidated statements of operations as continuing
operations. </t>
  </si>
  <si>
    <t>Stockholders' Equity</t>
  </si>
  <si>
    <t>Equity [Abstract]</t>
  </si>
  <si>
    <t xml:space="preserve">7. STOCKHOLDERS' EQUITY Preferred Stock The Company is authorized to issue 10.0 million
shares of preferred stock, par value $0.001, of which 1.0 million shares are designated as Series A Junior Participating Preferred
Stock, 800 are designated as Series B 8% Cumulative Convertible Preferred Stock, and 600 are designated as Series C 6% Cumulative
Convertible Preferred Stock. No shares of preferred stock were outstanding as of December 31, 2018 or 2017. Common Stock Offerings September 2018 Financing On September 20, 2018, the Company entered
into a Securities Purchase Agreement (the "September 2018 SPA") with an investor (the "Purchaser") for
net proceeds of approximately $1.1 million. Pursuant to the September 2018 SPA, the Company sold 153,333 shares of the Company's
common stock, at a purchase price of $8.10 per share and warrants to purchase up to 115,000 shares of common stock, exercisable
six months after issuance at an exercise price equal to $9.00 per share, in a private placement. In addition, the Company issued
warrants to purchase up to 7,667 shares of common stock to H.C. Wainwright (the "September 2018 Placement Agent Warrants").
The September 2018 Placement Agent Warrants are exercisable six months after issuance at an exercise price of $10.125 per share,
and expire five years from the initial exercise date. The Company also issued additional warrants to the Purchaser in an amount
of 89,239 shares of common stock, exercisable six months after issuance at an exercise price equal to $12.00 per share (all warrants
issued to the Purchaser in the September 2018 SPA, the "September 2018 Warrants"). The September 2018 Warrants are exercisable
for five years from the initial exercise date. It is explicitly stated in the Form of Warrant for both the September 2018 Warrants
and the September 2018 Placement Agent Warrants that under no circumstances would the Company be required to net cash settle the
warrants. In connection with the September 2018 SPA, the Purchaser agreed to enter into a voting agreement with the Company to
vote all of their respective shares of the Company's capital stock in favor of the adoption of the Merger Agreement. The total initial $0.9 million fair value
of the combined warrants was determined using the Black-Scholes option pricing model and was recorded to equity. The September
2018 Warrants and the September 2018 Placement Agent Warrants were classified as equity and valued using assumptions of an expected
term of 5.5 years for each, a volatility of 107.3% for each, annual rate of dividends of 0% for each, and risk-free interest rates
of 2.97% for each. Transaction costs of approximately $0.2 million were netted against the proceeds allocated to the common stock
shares in equity. In addition, pursuant to the terms of the
September 2018 SPA, outstanding warrants to purchase up to 89,239 shares of common stock previously issued to and held by the Purchaser
were cancelled at the closing, which occurred on September 24, 2018. The fair value of the exchange between the warrants previously
issued and outstanding prior to the September 2018 SPA and those issued in replacement of those warrants was $0.6 million on the
date of the modification, which resulted in a charge of $0.1 million to amendment of equity classified warrants on the consolidated
statements of operations. June 2018 Warrant Amendment On June 22, 2018, the Company entered into
the Subscription Agreement Amendment with the Investors, which, among other things, removed the Investors' preemptive rights with
respect to future issuances of the Company's equity securities. Concurrently with the Subscription Agreement Amendment, the Company
entered into the June 2018 Warrant Amendment with Sarissa Offshore regarding the 2015 and 2016 Warrants, pursuant to which the
exercise price of the warrants was reduced from $21.30 to $12.60 per share. The amendment to the warrants resulted in a charge
of approximately $17,000, which was recorded as amendment of equity classified warrants expense during the three months ended June
30, 2018. March 2018 Warrant Amendment In March 2018, the Company entered
into the March 2018 Warrant Amendment with the holders of the 2015 and 2016 Warrants, which, among other things, (i) reduced the
exercise price of the 2015 and 2016 Warrants from $264.00 to $21.30 per share, and (ii) amended certain provisions of the
2015 and 2016 Warrants such that they can no longer be net- cash settled. The fair value of the 2015 and 2016 Warrants on the date
of the modification was $0.5 million, which resulted in a charge of $0.2 million to amendment of equity classified warrants on
the consolidated statements of operations. Upon modification, the 2015 and 2016 Warrants were reclassified to stockholders' equity. April 2018 Financing &amp; Warrant Amendment On April 2, 2018, the Company completed the
April 2018 Financing for net proceeds of approximately $3.1 million, after deducting placement agent fees and other estimated offering
expenses for the sale. Pursuant to the agreement, the Company sold 236,667 of the Company's 2018 Units. The April 2018 Warrants
issued pursuant to the April 2018 Financing have an exercise price equal to $15.00 per share of common stock, and are only exercisable
following the Company's announcement that it has received stockholder approval of the 2018 Charter Amendment and the effective
date of the 2018 Charter Amendment. The April 2018 Warrants will expire five years from the date they are first exercisable. In
addition, the Company issued the April 2018 Placement Agent Warrants to purchase up to 11,833 shares of common stock to H.C. Wainwright.
The April 2018 Placement Agent Warrants are exercisable upon the announcement of the effectiveness of the 2018 Charter Amendment
at an exercise price of $18.75 per share, and also expire five years from that date. It is explicitly stated in the Form of Warrant
for both the April 2018 Warrants and the Placement Agent Warrants that under no circumstances may the shares be settled in cash. The total initial $1.2 million fair value
of the combined warrants was determined using the Black-Scholes option pricing model and was recorded to equity. The April 2018
Warrants and the April 2018 Placement Agent Warrants were classified as equity and valued using assumptions of expected terms of
5.12 years and 5.0 years, volatilities of 104.0% and 105%, respectively, annual rate of dividends of 0%, and risk-free interest
rates of 2.55% for each. Transaction costs of approximately $0.7 million were netted against the proceeds allocated to the common
stock shares in equity. In connection with the April 2018 Financing,
the Company entered into a warrant amendment with the holders of the Company's warrants to purchase common stock of the Company,
issued in the September 2017 Financing. See below for details. September 2017 Financing On September 10, 2017, the Company entered
into the September 2017 SPA with certain accredited investors for net proceeds of approximately $3.1 million. Pursuant to the agreement,
the Company sold 71,220 shares of the Company's common stock at a purchase price of $51.90 per share and the September 2017 Warrants.
The September 2017 Warrants were exercisable upon closing, or on September 13, 2017, at an exercise price equal to $50.10
per share of common stock and are exercisable for two and one-half years from that date. In addition, the Company issued the September
2017 Placement Agent Warrants. The September 2017 Placement Agent Warrants were exercisable upon closing at an exercise price of
$64.80 per share, and also expire two and one-half years from the closing date. The standalone fair value of the combined
warrants was determined using the Black-Scholes option pricing model and was recorded to equity. The September 2017 Warrants and
September 2017 Placement Agent Warrants were valued using assumptions of expected terms of 2.5 for each, volatilities of 110.4%
for each, annual rate of dividends of 0.0% for each, and risk-free interest rates of 1.38% for each. The terms of the warrants
state that under no circumstance may the shares be settled in cash. Therefore, the September 2017 Warrants and the September 2017
Placement Agent Warrants have been classified within stockholders' equity. The total proceeds from the private placement were allocated
to the common stock and warrants on a relative fair values basis, with $2.8 million attributed to the common stock and $0.9 million
attributed to the warrants. Transaction costs of approximately $0.6 million were netted against the proceeds and allocated to the
common stock shares in equity. In connection with the April 2018
Financing, the Company entered in the April 2018 Warrant Amendment, which (i) reduced the exercise price of the September
2017 Warrants and the September 2017 Placement Agent Warrants to $18.00 per share (the closing price of the Company's stock
on March 27, 2018, the date of the amendment), and (ii) changed the date upon which such warrants become exercisable to the
effective date of the 2018 Charter Amendment. The April 2018 Warrant Amendment resulted in a charge of approximately $0.1
million, which was recorded as amendment of equity classified warrants in the consolidated statement of operations for the
year ended December 31, 2018. April 2017 Financing &amp; Warrant Amendment On April 26, 2017, the Company completed the
April 2017 Financing for net proceeds of approximately $5.9 million, after deducting the underwriting discounts and commissions
and offering expenses payable by the Company. Pursuant to the underwriting agreement with H.C. Wainwright, the Company sold to
H.C. Wainwright an aggregate of 167,667 units. Each unit consisted of one share of common stock and one warrant to purchase 0.75
of a share of common stock, sold at a public offering price of $42.00 per unit. The April 2017 Warrants became exercisable only
following the Company's announcement that it has received stockholder approval of the effectiveness of the 2017 Charter Amendment
and the 2017 Charter Amendment had become effective. The April 2017 Warrants were exercisable upon the effective date of the 2017
Charter Amendment on May 17, 2017, expire five years from such date and have an exercise price $46.50 per share of common stock.
In connection with this transaction, the Company issued to H.C. Wainwright the 2017 Underwriter Warrants. The 2017 Underwriter
Warrants have substantially the same terms as the 2017 Warrants, except that the 2017 Underwriter Warrants have a term of five
years from April 20, 2017 and an exercise price of $52.50 per share. The terms of the April 2017 Warrants and the April 2017 Underwriter
Warrants state that under no circumstance may the shares be settled in cash. Therefore, the April 2017 Warrants and the April 2017
Underwriter Warrants have been classified within stockholders' equity. The common shares, warrants and warrant shares were issued
and sold pursuant to an effective registration statement on Form S-1, which was previously filed with the SEC and declared effective
on April 20, 2017, and a related prospectus. The total initial $2.9 million fair value
of the combined warrants was determined using the Black-Scholes option pricing model and was recorded to equity. The warrants and
Underwriter Warrants were valued using assumptions of expected terms of 5.06 and 5.0 years, respectively, volatilities of 88.3%
and 88.7%, respectively, annual rate of dividends of 0.0% for each, and risk-free interest rates of 1.8% for each. Transaction
costs of approximately $1.1 million were netted against the proceeds allocated to the common stock shares in equity. Pursuant to the April 2017 Financing, the
Company entered into a warrant amendment with the holders of the Company's warrants to purchase common stock of the Company, issued
in the September 2016 Financing. See below for details. September 2016 Financing In September 2016, the Company completed the
September 2016 Financing, which was a registered direct offering of 36,080 shares of common stock at a purchase price of $103.50
per share with a group of investors. Concurrently in a private placement, for each share of common stock purchased by
each investor, such investor received from the Company an unregistered warrant to purchase three quarters of a share of common
stock (the "2016 Private Placement Warrants"). Initially, the 2016 Private Placement Warrants had an exercise price
of $135.00 per share, were exercisable six months from the initial issuance date, and would expire five and a half years from the
initial issuance date. The aggregate gross proceeds from the sale of the common stock and warrants was approximately $3.7
million, and the net proceeds after deduction of commissions, fees and expenses was approximately $3.2 million. In connection with
this transaction, the Company issued to the placement agent warrants to purchase up to 1,804 shares of common stock sold in this
offering (the "2017 Placement Agent Warrants" and, together with the 2016 Private Placement Warrants, the "September
2016 Warrants"). The 2016 Placement Agent Warrants have substantially the same terms as the 2016 Private Placement Warrants,
except that initially, the 2016 Placement Agent Warrants had an exercise price of $129.375 per share and would expire five years
from the initial issuance date. Initially, the September 2016 Warrants were accounted for as a liability and fair-valued at the
issuance date. Out of the total gross proceeds, $1.6 million was allocated to the 2016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2016 Placement Agent Warrants. These costs were allocated between the warrant liability and equity based
on their relative values at the issuance date. The transaction costs that were allocated to the warrant liability of approximately
$0.3 million were expensed and included in other financing expenses on the consolidated statements of operations and the transaction
costs of approximately $0.4 million related to the common stock were netted against the proceeds allocated to the common stock
shares in equity. In connection with the April 2017 Financing,
the Private Placement Warrants and the Placement Agent Warrants were amended pursuant to which, among other things, (i) the exercise
price of the warrants was reduced to $46.50 per share (the exercise price of the warrants sold in the April 2017 Financing), (ii)
the terms of the agreement were amended so that the shares cannot be cash settled under any circumstance, and (iii) the date upon
which such warrants became exercisable was changed to the effective date of the Charter Amendment, or May 17, 2017 (the "April
2017 Warrant Amendment"). Based upon the amended terms of the agreement, the September 2016 Warrants were reclassified to stockholders'
equity at the time of the April 2017 Warrant Amendment, or April 20, 2017. The fair value of the warrants on that date was $0.8
million, which resulted in a charge of $0.2 million to change in fair value of warrant liability on the consolidated statements
of operations before reclassification to stockholders' equity during the second quarter of 2017. July 2016 Aspire Common Stock Purchase
Agreement In July 2016, the Company and Aspire Capital
entered into the Aspire Purchase Agreement, which provided that Aspire Capital was committed to purchase, if the Company chooses
to sell and at the Company's discretion, an aggregate of up to $7.0 million of shares of the Company's common stock over
the 24-month term of the Aspire Purchase Agreement. The Aspire Purchase Agreement could have been terminated at any time by
the Company by delivering notice to Aspire Capital. On the Aspire Closing Date, the Company delivered to Aspire Capital a commitment
fee of 5,063 shares of the Company's common stock at a value of $0.6 million, in consideration for Aspire Capital
entering into the Aspire Purchase Agreement. Additionally, on the Aspire Closing Date, the Company sold 8,439 shares of the Company's
common stock to Aspire Capital for proceeds of $1.0 million. In connection with the transaction, the Company incurred cash
transaction costs of approximately $0.1 million, which were netted against the proceeds in equity. On any business day during the 24-month term
of the Aspire Purchase Agreement, the Company has the right, in its sole discretion, to present Aspire Capital with a purchase
notice (each, a "Purchase Notice") directing Aspire Capital to purchase up to 333 shares of the Company's common stock
per business day, subject to certain limitations. The Company and Aspire Capital could have mutually agreed to increase the number
of shares that could have been sold pursuant to a Purchase Notice to as much as an additional 6,667 shares of the Company's common
stock per business day. The purchase price per share of the Company's common stock sold to Aspire Capital pursuant to a Purchase
Notice wa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30.00. Additionally, on any date on which (i) the
Company submitted a Purchase Notice to Aspire Capital for at least 333 shares of the Company's common stock and (ii) the last closing
trade price for the Company's common stock was higher than $90.00,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Pursuant to the Aspire Purchase Agreement,
in no case could the Company issue more than 40,000 shares of the Company's common stock (which is equal to approximately 19.99%
of the Company's common stock outstanding on the Aspire Closing Date) to Aspire Capital unless (i) the average price paid for all
shares issued under the Aspire Purchase Agreement is at least $114.60 per share (a price equal to the most recent consolidated
closing bid price of the Company's common stock prior to the execution of the Aspire Purchase Agreement) or (ii) the Company received
stockholder approval to issue more shares to Aspire Capital. Since the inception of the Aspire Purchase Agreement through its termination,
the Company has issued a total of 16,667 shares for gross proceeds of $1.2 million. Upon its termination, all of the reserve was
available under the committed equity financing facility since the Company's stock price was above $3.00, subject to SEC limitations
under the Form S-3 Registration Statement. However, in connection with the September 2016, April 2017 and April 2018 Financings,
the Company agreed to not make any further sales under the Aspire Purchase Agreement for a period of twelve months following the
date of each financing. January 2016 Financing In January 2016, the Company entered into
subscription agreements with certain purchasers pursuant to which it agreed to sell an aggregate of 37,879 shares of its common
stock and warrants to purchase up to an additional 18,939 shares of its common stock to the purchasers for an aggregate offering
price of $10.0 million, to take place in separate closings (the "January 2016 Financing"). Each share of common stock was
sold at a price of $264.00 and included one half of a warrant to purchase a share of common stock. During the first closing in
January 2016, the Company sold an aggregate of 8,428 shares and warrants to purchase up to 4,214 shares of common stock for gross
proceeds of $2.2 million. The remaining shares and warrants were sold in a subsequent closing in March 2016 for gross proceeds
of $7.8 million following stockholder approval at a special meeting on March 2, 2016. The aggregate net proceeds, after deduction
of fees and expenses of approximately $0.4 million, were approximately $9.6 million. The warrants issued in connection with the
January 2016 financing (the "January 2016 Warrants") occurred in separate closings in January 2016 and March 2016 and gave
rights to purchase up to 18,939 total shares of the Company's common stock at an exercise price of $264.0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respectively,
annual rate of dividends of 0.0%, and risk-free interest rates of 1.6% and 1.4%, respectively. Fees and expenses of approximately
$0.2 million were allocated to the warrant liability and expensed in Other Financing Costs. The remaining expenses were netted
against the proceeds allocated to the common stock shares in equity. The fair value of these warrants is remeasured at each financial
reporting period with any changes in fair value recognized as a change in fair value of warrant liability in the accompanying consolidated
statements of operations. These warrants became exercisable in July 2016 and September 2016 and have expiration dates of January
2023 and March 2023, respectively. Pursuant to the January 2016 financing, the
exercise price of warrants issued in connection with a financing in February 2015 were reduced from $546.00 per share to $264.00
per share. The modification to these warrants resulted in a charge to other financing costs of approximately $0.7 million in 2016.
The exercise price of these warrants was further reduced in March 2018. See above for details. Warrants A summary of warrant activity during the year
ended December 31, 2018 is as follows (share amounts in thousands):
Weighted
Common Shares Average
Issuable upon Exercise
Exercise Price
Outstanding at December 31, 2017 236 $ 117.30
Issued 342 $ 12.30
Exercised (35) $ 44.40
Cancelled (107) $ 119.70
Outstanding as of December 31, 2018 437 $ 20.70
Exercisable as of December 31, 2018 225 $ 30.30 The following table shows the number of outstanding
warrants by exercise price and date of expiration as of December 31, 2018 (share amounts in thousands):
Shares Issuable Upon Exercise Exercise Price Expiration Date
13 $ 18.00 March 2020
8 $ 52.50 April 2022
82 $ 46.50 May 2022
11 $ 12.60 January 2023
3 $ 21.30 January 2023
11 $ 12.60 March 2023
4 $ 21.30 March 2023
12 $ 18.90 March 2023
80 $ 15.00 May 2023
8 $ 10.14 March 2024
115 $ 9.00 March 2024
89 $ 12.00 March 2024
1 $ 387.00 October 2024
1 $ 492.00 July 2025
437 </t>
  </si>
  <si>
    <t>Equity Compensation Plans</t>
  </si>
  <si>
    <t>Warrants Expiring March 2023, Tranche 3 [Member]</t>
  </si>
  <si>
    <t xml:space="preserve">8. EQUITY COMPENSATION PLANS As of December 31, 2018, the Company has
one share-based compensation plan, the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December 31, 2018, an aggregate of 67,731 shares of common stock were authorized
under the 2012 Plan, of which 10,872 common shares were available for future grants. Stock Options A summary of stock option activity during
the year ended December 31, 2018 is as follows (share amounts in thousands):
Weighted Weighted Total
Average Average Remaining Aggregate
Number of Exercise Contractual Intrinsic
Shares Price Life (in years) Value
Outstanding as of December 31, 2017 12 $ 521.10 6.7 $ -
Granted 23 63.30
Exercised - -
Cancelled (6) 183.90 - -
Outstanding as of December 31, 2018 29 $ 230.10 7.8 $ -
Vested and expected to vest as of December 31, 2018 29 $ 230.10 7.8 $ -
Exercisable as of December 31, 2018 15 $ 375.00 6.8 $ - As of December 31, 2018 and 2017, there were
15,076 and 9,777 options exercisable, respectively. There were no options exercised during either of the years ended December 31,
2018 and 2017. The total fair value of options vested during the years ended December 31, 2018 and 2017 was $1.0 million and $0.8
million, respectively. Restricted Stock Units A summary of restricted stock unit activity
during the year ended December 31, 2018 is as follows:
Weighted
Number of Average Grant
Shares Date Fair Value
Nonvested as of December 31, 2017 24 $ 47.10
Granted - $ -
Vested (14) $ 49.50
Forfeited (1) $ 39.60
Nonvested as of December 31, 2018 9 $ 43.80 The total fair value of awards vested during
the years ended December 31, 2018 and 2017 was $0.3 million and $0.4 million for each year. respectively. Share-Based Compensation The value of restricted stock unit grants
is calculated based upon the closing stock price of the Company's common stock on the date of the grant. For stock options
granted to employees and directors, the Company recognizes compensation expense based on the grant-date fair value over the requisite
service period of the awards, which is the vesting period. The Company estimates the fair value of each option award on the date
of grant using the Black-Scholes option pricing model. The following table presents the weighted
average assumptions used by the Company to estimate the fair value of stock option grants using the Black-Scholes option-pricing
model, as well as the resulting weighted average fair values at their issuance dates during the year ended December 31, 2018. No
stock options were granted during the year ended December 31, 2017.
2018
Risk-free interest rate 2.3%-2.3%
Volatility 98%-105%
Dividend yield -- %
Expected term 5-6.08 years
Forfeiture rate 11.33%
Weighted average fair value $ 49.88 Expected Volatility. Expected Term Risk-Free Interest Rate Dividend Yield Pre-Vesting Forfeitures As of December 31, 2018, there was $0.6 million
in unrecognized compensation cost related to non-vested stock options expected to be recognized over a weighted average period
of 2.7 years. As of December 31, 2018, there was $0.06 million in unrecognized compensation cost related to non-vested restricted
stock units expected to be recognized over a weighted average period of 0.08 year. In addition, the Company has $0 in unrecognized
compensation cost related to performance restricted stock units. The Company records expense related to its performance RSUs based
on the probability of occurrence, which is reassessed each quarter. The following table summarizes the total stock-based
compensation expense resulting from share-based awards recorded in the Company's consolidated statements of operations (in thousands):
Year Ended December 31,
2018 2017
Research and development $ 336 $ 227
General and administrative 965 911
$ 1,301 $ 1,138 </t>
  </si>
  <si>
    <t>Related Party Transactions</t>
  </si>
  <si>
    <t>Related Party Transactions [Abstract]</t>
  </si>
  <si>
    <t xml:space="preserve">9. RELATED PARTY TRANSACTIONS The Company had the following related party
transaction for 2018: IRRAS AB IRRAS AB ("IRRAS") is a commercial
stage medical technology company of which a current director of the Company, Kleanthis G. Xanthopoulos, Ph.D., is currently the
President, Chief Executive Officer and director. In January 2018, the Company and IRRAS entered into a Sublease, pursuant to which
the Company subleased to IRRAS excess capacity in its corporate headquarters. The sublease has a term of two years and aggregate
payments due to the Company of approximately $0.3 million. On October 30, 2018, the Company and IRRAS entered into an amended and
restated sublease, commencing January 1, 2019, pursuant to which the Company agreed to sublease to IRRAS the remainder of its current
corporate headquarters (the "IRRAS Restated Sublease"), which satisfied a closing condition related to the merger. The
IRRAS Restated Sublease has a term of one year and provides for aggregate payments due to the Company of approximately $0.4 million,
which approximate fair value. </t>
  </si>
  <si>
    <t>Income Taxes</t>
  </si>
  <si>
    <t>Warrants Expiring March 2024 [Member]</t>
  </si>
  <si>
    <t xml:space="preserve">10. INCOME TAXES The Company has incurred losses since inception,
which have generated net operating loss carryforwards and capital loss carryforwards of approximately $118.4 million and $9.8
million for federal and California income tax purposes, respectively. These carryforwards are available to offset future
taxable income and expire beginning in 2019 through 2037 for federal income tax purposes and beginning in 2030 through 2033 for
California income tax purposes. Also, Federal net operating loss carryforwards that were generated in 2018 have an indefinite
carryforward period. In addition, the Company has research and development tax credit carryforwards for federal and state income
tax purposes as of December 31, 2018 of $1.8 million and $1.0 million, respectively. The federal credits will begin to expire
in 2019 unless utilized and the state credits have an indefinite life. Utilization of the loss carryforwards may
be subject to a substantial annual limitation due to ownership change limitations that may have occurred or that could occur in
the future, as required under Internal Revenue Code Section 382 ("Section 382"), as well as similar state and foreign
provisions. These ownership changes may limit the amount of loss carryforwards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likely resulted in such an ownership change, or could result in an ownership change in the future upon subsequent
disposition. During the first quarter of 2017, the Company
completed a study to assess whether an ownership change occurred and determined that there have been multiple ownership changes
since the Company's formation. As a result, utilization of the loss carryforwards are subject to an annual limitation under Section 382,
which was determined by first multiplying the value of the Company's stock at the time of the ownership change by the applicable
long-term, tax-exempt rate. These limitations resulted in the expiration of the majority of the Company's loss carryforwards.
These loss carryforwards that have expired due to these limitations have been removed from deferred tax assets with a corresponding
reduction of the valuation allowance with no net effect on income tax expense or the effective tax rate. Despite the assessment
completed during the first quarter of 2017, additional ownership changes may have occurred subsequent to the completion of the
study, which would continue to limit utilization of any future loss carryforwards including as a result of the Merger which occurred
subsequent to the Company's year end. During the first quarter of 2017, the Company
completed a study to assess whether an ownership change occurred and determined that there have been multiple ownership changes
since the Company's formation. As a result, utilization of the loss carryforwards are subject to an annual limitation under Section 382,
which was determined by first multiplying the value of the Company's stock at the time of the ownership change by the applicable
long-term, tax-exempt rate. These limitations resulted in the expiration of the majority of the Company's loss carryforwards.
These loss carryforwards that have expired due to these limitations have been removed from deferred tax assets with a corresponding
reduction of the valuation allowance with no net effect on income tax expense or the effective tax rate. Despite the assessment
completed during the first quarter of 2017, additional ownership changes may have occurred subsequent to the completion of the
study, which would continue to limit utilization of any future loss carryforwards. Deferred tax assets consist of the following
(in thousands):
December 31,
2018 2017
Net operating tax loss and capital loss carryforwards $ 25,549 $ 23,463
Capitalized research and development costs 4,194 4,620
Research and development tax credits 1,937 1,923
Other accruals and reserves 494 721
Basis of intangible assets 3,136 3,658
Total deferred tax asset 35,310 34,385
Less valuation allowance (35,310) (34,385)
Net deferred tax asset $ - $ - The federal net operating loss carryforwards
and tax credit carryforwards resulted in a noncurrent deferred tax asset as of December 31, 2018 and 2017 of approximately $27.5
million and $25.4 million, respectively. In consideration of the Company's accumulated losses and the uncertainty of its ability
to utilize this deferred tax asset in the future, the Company has recorded a full valuation allowance as of such dates.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5 to 2018 are still open and subject to audit. In addition, net operating losses and capital losses
arising from prior years are also subject to examination at the time they are utilized in future years. Unrecognized tax benefits,
if recognized, would have no effect on the Company's effective tax rate. The Company's policy is to recognize interest and penalties
related to income tax matters in income tax expense. For the years ended December 31, 2018 and 2017, the Company has not recorded
any interest or penalties related to income tax matters. The Company does not foresee any material changes to unrecognized tax
benefits within the next twelve months. A reconciliation of the Company's unrecognized
tax benefits for the years ended December 31, 2018 and 2017, are as follows (in thousands):
Year Ended December 31,
2018 2017
Beginning balance $ 713 $ 3,047
Change in current period positions 13 34
Change in prior period positions (8) (2,368)
Ending balance $ 718 $ 713 The reconciliation of income taxes computed
using the statutory United States income tax rate and the provision (benefit) for income taxes for the years ended December 31,
2018 and 2017, are as follows:
Year Ended December 31,
2018 2017
Federal statutory tax rate (21) % (34) %
Change in rate - % 165 %
Valuation allowance 10 % (360) %
Deferred tax true-ups 5 % 227 %
Revaluation of warrants - % 2 %
Permanent differences 7 % 1 %
Tax credits (1) % (1) %
Income tax expense - % - % US Tax Reform On December 22, 2017, the 2017 Tax Cuts and
Jobs Act (Tax Act) was enacted into law and the new legislation contains several key tax provisions that affected the Company,
including a reduction of the corporate income tax rate to 21% effective January 1, 2018, among others. The Company is required
to recognize the effect of the tax law changes in the period of enactment, such as determining the transition tax, remeasuring
the Company's U.S. deferred tax assets and liabilities, as well as reassessing the net realizability of the Company'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the Company's financial statements. In the fourth quarter of 2018, the Company completed its analysis to determine
the effect of the Tax Act and recorded no material adjustments as of December 31, 2018. </t>
  </si>
  <si>
    <t>Commitments and Contingencies</t>
  </si>
  <si>
    <t>Commitments and Contingencies Disclosure [Abstract]</t>
  </si>
  <si>
    <t xml:space="preserve">11. COMMITMENTS AND CONTINGENCIES Operating Leases In December 2011, the Company entered into
a five-year lease agreement for its headquarters in San Diego, California expiring December 31, 2016. In December 2015, the Company
amended the lease agreement to extend the term through December 31, 2020. The Company has an option to extend the lease an additional
three years. The original lease term contained a base rent of approximately $24,000 per month with 3% annual escalations, plus
a supplemental real estate tax and operating expense charge to be determined annually. The Company received a total of a six-month
base rent abatement from the lease agreement and amendment. This abatement is recoverable by the landlord on a straight-line amortized
basis over 60 months should the Company terminate the lease early for any reason. In 2018, the Company subleased excess capacity
in its San Diego headquarters to a subtenant under a non-cancellable lease. The sublease has a term of two years and aggregate
payments due to the Company of approximately $0.3 million. On October 30, 2018, the Company amended and restated its sublease,
commencing January 1, 2019, pursuant to which the Company agreed to sublease the remainder of its San Diego headquarters, which
satisfied a closing condition related to the merger. The amended and restated sublease has a term of one year and provides for
aggregate payments due to the Company of approximately $0.4 million, which approximate fair value. For the years ended December 31, 2018 and
2017, rent expense totaled $0.3 million and $0.3 million, respectively. Future minimum rental payments under operating
leases as of December 31, 2018 are as follows (in thousands):
2019 $ 374
2020 32
Total $ 406 Certain employees have agreements that provide
for severance compensation in the event of termination or a change in control. These agreements can provide for a severance payment
of up to 18 months of base salary and bonus in effect at the time of termination and continued health benefits at the Company's
cost for up to 18 months. Litigation The Company may be a party to certain other
litigation that is either judged to be not material or that arises in the ordinary course of business from time to time. The Company
intends to vigorously defend its interests in these matters and does not expect that the resolution of these matters will have
a material adverse effect on its business, financial condition or results of operations. However, due to the uncertainties inherent
in litigation, no assurance can be given as to the outcome of these proceedings. A complaint was filed in the Supreme Court of the State
of New York by Laboratoires Majorelle SAS and Majorelle International SARL ("Majorelle") on July 25, 2017 naming Apricus
Biosciences, Inc., NexMed (U.S.A.), Inc. and Ferring as defendants. The complaint sought a declaratory judgment that a non-compete
provision in a license agreement between the Company and Majorelle, dated November 12, 2013, was unenforceable and made other claims
relating to invalidity of the Company's assignment of the license agreement to Ferring under the Ferring Asset Purchase Agreement. The
complaint also alleged breach of contract, fraudulent inducement, misrepresentation and unjust enrichment relating to a separate
supply agreement between the Company and Majorelle. In addition to declaratory relief, Majorelle sought damages in excess
of $1.0 million, disgorgement of profits and attorney's fees. On August 30, 2017, the Company and NexMed removed the case
to federal district court in the Southern District of New York. Majorelle filed an amended complaint on October 16, 2017. The Company
filed a motion to dismiss all claims in the amended complaint on December 5, 2017. The Company filed a motion to dismiss all claims
in the amended complaint on December 5, 2017. On September 21, 2018, the Court granted the Company's motion to dismiss Majorelle's
federal antitrust claim and dismissed the entire case. </t>
  </si>
  <si>
    <t>Subsequent Event</t>
  </si>
  <si>
    <t>Subsequent Events [Abstract]</t>
  </si>
  <si>
    <t xml:space="preserve">12. SUBSEQUENT EVENT Merger On January 24, 2019, the Company completed
the Merger with STI, pursuant to which Merger Sub merged with and into STI, with STI surviving as the Company's wholly-owned subsidiary.
See note 2 to the consolidated financial statements above for additional information on the Merger. Severance The Company paid approximately $1.8 million
in January 2019 pursuant to certain employment agreements that triggered upon the completion of the Merger with STI. </t>
  </si>
  <si>
    <t>Organization and Summary of Significant Accounting Policies (Policies)</t>
  </si>
  <si>
    <t>Basis of Presentation and Principles of Consolidation</t>
  </si>
  <si>
    <t xml:space="preserve">The
consolidated financial statements include the accounts of the Company and its wholly-owned subsidiaries. All significant
intercompany accounts and transactions have been eliminated in consolidation. The
accompanying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25.2 million as of December 31, 2018. As of December 31, 2018, the Company
had a cash balance of approximately $3.6 million. The Company also reported negative cash flows from operations of $8.1 million
for the year ended December 31, 2018. The Company's history and other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its
ability to raise additional funds to finance its operations; its
ability to maintain compliance with the listing requirements of The Nasdaq Capital Market ("Nasdaq"); the
outcome, costs and timing of clinical trial results for the Company's current or future product candidates; litigation
expenses and the extent and amount of any indemnification claims; the
emergence and effect of competing or complementary products;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its
ability to retain its current employees and the need and ability to hire additional management and scientific and medical personnel; the
terms and timing of any collaborative, licensing or other arrangements that it has or may establish; the
trading price of its common stock; and its
ability to increase the number of authorized shares outstanding to facilitate future financing events.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On
April 10, 2018, the Company was notified that, based on the previous thirty consecutive business days, the Company's common stock
no longer met the minimum $1.00 bid price per share requirement for continued listing on The Nasdaq Capital Market under Nasdaq
Listing Rule 5550(a)(2) (the "Bid Price Requirement") and at that time, the Company was provided 180 calendar days,
or until October 8, 2018, to regain compliance. On
October 9, 2018, the Company received a letter from Nasdaq indicating that the Company's common stock has not regained compliance
with the Bid Price Requirement. However, in accordance with Nasdaq Listing Rule 5810(c)(3)(A), the Company has been provided
an additional 180 calendar day period, or until April 8, 2019, to regain compliance. The Nasdaq Staff's determination that the
Company is eligible for additional time i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before April 8, 2019, the closing bid price of the Company's
common stock is at least $1.00 per share for a minimum of ten consecutive business days, the Nasdaq Staff will provide written
confirmation of compliance with Rule 5550(a) and this matter will be closed. The Nasdaq letter has no immediate effect on
the listing or trading of the Company's common stock and the common stock will continue to trade on The Nasdaq Capital Market
under the symbol "APRI." The Company intends to monitor the bid price of its common stock and consider available options
if its common stock does not trade at a level likely to result in the Company regaining compliance with the Bid Price Requirement by
April 8, 2019. If compliance cannot be demonstrated by April 8, 2019, the Nasdaq Staff will provide written notification that
the Company's common stock will be delisted. At that time, the Company may appeal the Nasdaq Staff's determination to a Hearings
Panel. On
February 7, 2019, the Company was notified by the Nasdaq Staff that for more than the last 10 consecutive business days, from
January 24, 2019 through February 6, 2019, the closing bid price of the Company's common stock had been at $1.00 per share or
greater. Accordingly, the Company has regained compliance with Listing Rule 5550(a)(2), and this matter is now closed. </t>
  </si>
  <si>
    <t xml:space="preserve">Merger On January 24, 2019, the Company completed
a reverse merger transaction (the "Merger") with Seelos Therapeutics, Inc., a Delaware corporation (now known as Seelos
Corporation) ("STI"). Upon completion of the Merger, the Company changed its name to Seelos Therapeutics, Inc. and will
focus on the development and commercialization of CNS therapeutics with known mechanisms of action in areas with a highly unmet
medical need. On January 23, 2019, in connection with, and prior to the completion of, the Merger, we effected a reverse stock
split of our common stock at a ratio of 1-for-30 (the "Reverse Stock Split"). Unless otherwise noted, references to share
amounts, and other information have been adjusted to reflect the Reverse Stock Split. Shares of the Company's common stock commenced
trading on the Nasdaq Capital Market under the ticker symbol "SEEL" as of market open on January 24, 2019. The Company's
previous ticker symbol was "APRI". See note 2 below for more information regarding the Merger. These financial statements are of
Apricus Biosciences, Inc. prior to the Merger because the Merger was consummated after the period covered by these financial
statements. Accordingly, the historical financial information included in this Annual Report on Form 10-K, unless
otherwise indicated or as the context otherwise requires, is that of Apricus Biosciences, Inc. prior to the Merger. The Company plans on developing its
clinical and regulatory strategy with its internal research and development team with a view toward prioritizing market
introduction as quickly as possible. The Company's lead programs following the completion of the merger are SLS-002 for the
potential treatment of suicidality in post-traumatic stress disorder ("PTSD"), and in major depressive disorder,
SLS-005 for Sanfilippo syndrome and SLS-006 for the potential treatment of Parkinson's disease. Additionally, the Company is developing several
preclinical programs, most of which have well-defined mechanisms of action, including: SLS-008 targeted at chronic inflammation
in asthma and orphan indications such as pediatric esophagitis, SLS-010, in narcolepsy and related disorders and SLS-012, an injectable
therapy for post-operative pain management. </t>
  </si>
  <si>
    <t>Use of Estimates</t>
  </si>
  <si>
    <t xml:space="preserve">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the valuation of stock-based compensation, the valuation of its warrant liabilities, the impairment of long-lived assets
and valuation allowances for the Company's deferred tax assets. The Company's actual results may differ from these estimates
under different assumptions or conditions. </t>
  </si>
  <si>
    <t>Warrant Liabilities</t>
  </si>
  <si>
    <t xml:space="preserve">Warrant Liabilities Prior to 2018, the Company's 2015 and 2016
Warrants were classified as liabilities in the accompanying consolidated 2017 balance sheet as they contained provisions that were
considered outside of the Company's control, such as requiring the Company to maintain active registration of the shares underlying
such warrants. The 2015 and 2016 Warrants were recorded at fair value using the Black-Scholes option pricing model. The fair value
of these warrants was re-measured at each financial reporting period with any changes in fair value being recognized as a component
of other income (expense) in the accompanying consolidated statements of operations for 2017. In March 2018, the Company entered
into the March 2018 Warrant Amendment with the holders of its 2015 and 2016 Warrants, which amended the terms so that in no circumstances
may the 2015 and 2016 Warrants be net-cash settled. As a result, the fair value of the 2015 and 2016 Warrants at the date of the
modification were reclassified to equity. All of the Company's outstanding warrants,
other than the Pre-Merger Warrants, have similar terms whereas under no circumstance may the warrants be net-cash settled. As such,
all warrants are equity-classified. See note 7 for further details. </t>
  </si>
  <si>
    <t>Fair Value of Financial Instruments</t>
  </si>
  <si>
    <t xml:space="preserve">Fair Value of Financial Instruments The Company’s financial instruments consist principally of accounts payable, accrued expenses, and historically, its Credit Facility with the Lenders. The carrying amounts of financial instruments such as accounts receivable, accounts payable and accrued expenses approximate their related fair values due to the short-term nature of these instruments. </t>
  </si>
  <si>
    <t>Property and Equipment</t>
  </si>
  <si>
    <t xml:space="preserve">Property and Equipment Property and equipment are stated at cost
less accumulated depreciation. Depreciation is provided on a straight-line basis over the estimated useful lives of the assets.
The Company estimates useful lives as follows:
Machinery and equipment: three to five years Furniture and fixtures: ten years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5 for further details). </t>
  </si>
  <si>
    <t>Leases</t>
  </si>
  <si>
    <t xml:space="preserve">Leases Leases are reviewed and classified as
capital or operating at their inception. Historically, the Company recorded rent expense associated with its operating lease
on a straight-line basis over the term of the lease. The difference between rent payments and straight-line rent expense was
recorded as deferred rent in accrued liabilities. In January 2018, the Company subleased a portion of its office space.
During the first quarter of 2018, the Company recorded a liability for the present value of the remaining lease due, offset by
the sublease income reasonably expected over the remaining term of the lease. </t>
  </si>
  <si>
    <t>Fair Value Measurements</t>
  </si>
  <si>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were measured and disclosed at fair value on a recurring
basis, and we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 March 2018, the Company entered
into the March 2018 Warrant Amendment with the holders of its 2015 and 2016 Warrants, which amended the terms so that in no circumstances
may the 2015 and 2016 Warrants be net-cash settled. As a result, the Company's 2015 and 2016 Warrants were reclassified from liabilities
to equity during the first quarter of 2018 and will no longer be measured at fair value on a recurring basis. </t>
  </si>
  <si>
    <t>Impairment of Long-Lived Assets</t>
  </si>
  <si>
    <t xml:space="preserve">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either of the periods presented within its financial statements. </t>
  </si>
  <si>
    <t>Research and Development</t>
  </si>
  <si>
    <t xml:space="preserve">Research and Development Research and development costs are expensed
as incurred and include the cost of compensation and related expenses, as well as expenses for third parties who conduct research
and development on the Company's behalf, pursuant to development and consulting agreements in place. </t>
  </si>
  <si>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si>
  <si>
    <t>Income (Loss) Per Common Share</t>
  </si>
  <si>
    <t xml:space="preserve">Income (Loss) Per Common Share Basic net income (loss) per share is computed
by dividing net income (loss) by the weighted average number of common shares outstanding during the same period. Diluted net income
(loss) per share is computed by dividing net income (loss) by the weighted average number of common shares and common equivalent
shares outstanding during the same period. Common equivalent shares may be related to stock options, restricted stock units, or
warrants. The Company excludes common stock equivalents from the calculation of diluted net income (loss) per share when the effect
is anti-dilutive. </t>
  </si>
  <si>
    <t>Stock-Based Compensation</t>
  </si>
  <si>
    <t xml:space="preserve">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value of restricted stock unit grants is calculated based upon the closing stock price of the Company's
common stock on the date of the grant. </t>
  </si>
  <si>
    <t>Segment Information</t>
  </si>
  <si>
    <t xml:space="preserve">Segment Information The Company operates under one segment which develops pharmaceutical products. </t>
  </si>
  <si>
    <t>Geographic Information</t>
  </si>
  <si>
    <t xml:space="preserve">Geographic Information Revenues (included in discontinued
operations) by geographic area for the Company's operations are as follows (in thousands):
Year Ended December 31,
2018 2017
Europe (1)(2) $ - $ 364
Canada (1) - 142
Other (1)(2) - 5
$ - $ 511 (1) As a result of the Ferring Asset Purchase
Agreement, all revenues have been reflected as discontinued operations in the statement of operations for all periods presented. All of the Company's net long-lived assets
were located in the United States for each of the years ended December 31, 2018 and 2017, respectively. </t>
  </si>
  <si>
    <t>Recent Accounting Pronouncements</t>
  </si>
  <si>
    <t xml:space="preserve">Recent Accounting Pronouncements In May 2016, the Financial Accounting Standards
Board ("FASB") issued Accounting Standards Update ("ASU") No. ASU 2016-12, Revenue from Contracts with Customers In February 2016, the FASB issued ASU 2016-2,
Leases </t>
  </si>
  <si>
    <t>Organization and Summary of Significant Accounting Policies (Tables)</t>
  </si>
  <si>
    <t>Schedule of Fair Value Hierarchy for Warrant Liabilities</t>
  </si>
  <si>
    <t xml:space="preserve">The following table presents the Company's
fair value hierarchy for its warrant liabilities measured at fair value on a recurring basis (in thousands) as of December 31, 2017:
Quoted
Market Significant
Prices for Other Significant
Identical Observable Unobservable
Assets Inputs Inputs
Warrant liabilities (Level 1) (Level 2) (Level 3) Total
Balance as of December 31, 2017 $ - $ - $ 694 $ 694 </t>
  </si>
  <si>
    <t>Summary of Fair Value Measurements Valuation Assumptions</t>
  </si>
  <si>
    <t xml:space="preserve">The following assumptions were used in determining the fair value of the common stock warrant liabilities valued using
the Black-Scholes option pricing model as of December 31, 2017:
December 31,
2017
Risk-free interest rate 2.2%-2.2%
Volatility 89%-89.41%
Dividend yield - %
Expected term 5.04-5.17
Weighted average fair value $ 24.00 </t>
  </si>
  <si>
    <t>Schedule of Fair Value Level 3 Reconciliation</t>
  </si>
  <si>
    <t xml:space="preserve">The following table is a reconciliation for
the common stock warrant liabilities measured at fair value using Level 3 unobservable inputs (in thousands):
Warrant liabilities
Balance as of December 31, 2017 $ 694
Change in fair value measurement of warrant liability (222)
Warrant liability reclassified to stockholders' equity (472)
Balance as of December 31, 2018 $ - </t>
  </si>
  <si>
    <t>Schedule of Antidilutive Securities Excluded from Computation of Earnings Per Share</t>
  </si>
  <si>
    <t xml:space="preserve">The
following securities that could potentially decrease net income (loss) per share in the future are not included in the determination
of diluted income (loss) per share as their effect is anti-dilutive (in thousands):
Year
Ended December 31,
2018 2017
Outstanding stock options 29 12
Outstanding warrants 437 236
Restricted stock units 9 24
475 272 </t>
  </si>
  <si>
    <t>Summary of Revenues by Geographic Area</t>
  </si>
  <si>
    <t xml:space="preserve">Revenues (included in discontinued
operations) by geographic area for the Company's operations are as follows (in thousands):
Year Ended December 31,
2018 2017
Europe (1)(2) $ - $ 364
Canada (1) - 142
Other (1)(2) - 5
$ - $ 511 (1) As a result of the Ferring Asset Purchase
Agreement, all revenues have been reflected as discontinued operations in the statement of operations for all periods presented. </t>
  </si>
  <si>
    <t>Ferring Asset Purchase Agreement and Discontinued Operations (Tables)</t>
  </si>
  <si>
    <t>Schedule of Gain on Sale of Purchased Assets</t>
  </si>
  <si>
    <t xml:space="preserve">The total gain on sale of the Purchased Assets
to Ferring consisted of the following:
Upfront payment received $ 11,500
Transition services payments 500
Payment received for inventory 709
Total proceeds from sale $ 12,709
Carrying value of assets sold in sale (1,578)
Liabilities transferred upon sale 1,186
Total gain on sale of Purchased Assets $ 12,317 </t>
  </si>
  <si>
    <t>Schedule of Operating Results of Discontinued Operations</t>
  </si>
  <si>
    <t xml:space="preserve">The operating results of the Company's discontinued
operations are as follows (in thousands):
Year Ended
December 31,
2018 2017
Product sales $ - $ 143
Royalty revenue - 368
License fee revenue - -
Cost of goods sold (24) (74)
Cost of Sandoz rights - (10)
Operating expenses - (658)
Other expense - (16)
Gain on sale - 12,317
(Loss) income from discontinued operations $ (24) $ 12,070 </t>
  </si>
  <si>
    <t>Other Financial Information (Tables)</t>
  </si>
  <si>
    <t>Schedule of Property and Equipment</t>
  </si>
  <si>
    <t xml:space="preserve">Property and equipment are comprised of the
following (in thousands):
December 31,
2018 2017
Leasehold improvements $ 20 $ 20
Machinery and equipment 270 270
Capital lease equipment 76 76
Computer software 130 130
Furniture and fixtures 25 25
Total property and equipment 521 521
Less: accumulated depreciation and amortization (483) (442)
Property and equipment, net $ 38 $ 79 </t>
  </si>
  <si>
    <t>Schedule of Accrued Expenses</t>
  </si>
  <si>
    <t xml:space="preserve">Accrued Expenses Accrued expenses are comprised of the following
(in thousands):
December 31,
2018 2017
Professional fees $ 548 $ 575
Outside research and development services 4 61
Other 92 14
Accrued expenses, net $ 644 $ 650 </t>
  </si>
  <si>
    <t>Schedule of Other Long Term Liabilities</t>
  </si>
  <si>
    <t xml:space="preserve">Other long term liabilities are comprised
of the following (in thousands):
December 31,
2018 2017
Deferred rent $ 4 $ 46
Security deposit 12 12
Other long term liabilities, net $ 16 $ 58 </t>
  </si>
  <si>
    <t>Stockholders' Equity (Tables)</t>
  </si>
  <si>
    <t>Summary of Warrant Activity</t>
  </si>
  <si>
    <t xml:space="preserve">A summary of warrant activity during the
year ended December 31, 2018 is as follows (share amounts in thousands):
Weighted
Common Shares Average
Issuable upon Exercise
Exercise Price
Outstanding at December 31, 2017 236 $ 117.30
Issued 342 $ 12.30
Exercised (35) $ 44.40
Cancelled (107) $ 119.70
Outstanding as of December 31, 2018 437 $ 20.70
Exercisable as of December 31, 2018 225 $ 30.30 The following table shows the number of outstanding
warrants by exercise price and date of expiration as of December 31, 2018 (share amounts in thousands):
Shares Issuable Upon Exercise Exercise Price Expiration Date
13 $ 18.00 March 2020
8 $ 52.50 April 2022
82 $ 46.50 May 2022
11 $ 12.60 January 2023
3 $ 21.30 January 2023
11 $ 12.60 March 2023
4 $ 21.30 March 2023
12 $ 18.90 March 2023
80 $ 15.00 May 2023
8 $ 10.14 March 2024
115 $ 9.00 March 2024
89 $ 12.00 March 2024
1 $ 387.00 October 2024
1 $ 492.00 July 2025
437 </t>
  </si>
  <si>
    <t>Equity Compensation Plans (Tables)</t>
  </si>
  <si>
    <t>Disclosure of Compensation Related Costs, Share-based Payments [Abstract]</t>
  </si>
  <si>
    <t>Summary of Stock Option Activity</t>
  </si>
  <si>
    <t xml:space="preserve">A summary of stock option activity during
the year ended December 31, 2018 is as follows (share amounts in thousands):
Weighted Weighted Total
Average Average Remaining Aggregate
Number of Exercise Contractual Intrinsic
Shares Price Life (in years) Value
Outstanding as of December 31, 2017 12 $ 521.10 6.7 $ -
Granted 23 63.30
Exercised - -
Cancelled (6) 183.90 - -
Outstanding as of December 31, 2018 29 $ 230.10 7.8 $ -
Vested and expected to vest as of December 31, 2018 29 $ 230.10 7.8 $ -
Exercisable as of December 31, 2018 15 $ 375.00 6.8 $ - </t>
  </si>
  <si>
    <t>Schedule of Restricted Stock Units Activity</t>
  </si>
  <si>
    <t xml:space="preserve">A summary of restricted stock unit activity
during the year ended December 31, 2018 is as follows:
Weighted
Number of Average Grant
Shares Date Fair Value
Nonvested as of December 31, 2017 24 $ 47.10
Granted - $ -
Vested (14) $ 49.50
Forfeited (1) $ 39.60
Nonvested as of December 31, 2018 9 $ 43.80 </t>
  </si>
  <si>
    <t>Schedule of Valuation Assumptions for Stock Options</t>
  </si>
  <si>
    <t xml:space="preserve">The following table presents the weighted
average assumptions used by the Company to estimate the fair value of stock option grants using the Black-Scholes option-pricing
model, as well as the resulting weighted average fair values at their issuance dates during the year ended December 31, 2018.
No stock options were granted during the year ended December 31, 2017.
2018
Risk-free interest rate 2.3%-2.3%
Volatility 98%-105%
Dividend yield -- %
Expected term 5-6.08 years
Forfeiture rate 11.33%
Weighted average fair value $ 49.88 </t>
  </si>
  <si>
    <t>Schedule of Stock-Based Compensation Expense</t>
  </si>
  <si>
    <t xml:space="preserve">The following table summarizes the total stock-based
compensation expense resulting from share-based awards recorded in the Company's consolidated statements of operations (in thousands):
Year Ended December 31,
2018 2017
Research and development $ 336 $ 227
General and administrative 965 911
$ 1,301 $ 1,138 </t>
  </si>
  <si>
    <t>Income Taxes (Tables)</t>
  </si>
  <si>
    <t>Income Tax Disclosure [Abstract]</t>
  </si>
  <si>
    <t>Schedule of Deferred Tax Assets</t>
  </si>
  <si>
    <t xml:space="preserve">Deferred tax assets consist of the following
(in thousands):
December 31,
2018 2017
Net operating tax loss and capital loss carryforwards $ 25,549 $ 23,463
Capitalized research and development costs 4,194 4,620
Research and development tax credits 1,937 1,923
Other accruals and reserves 494 721
Basis of intangible assets 3,136 3,658
Total deferred tax asset 35,310 34,385
Less valuation allowance (35,310) (34,385)
Net deferred tax asset $ - $ - </t>
  </si>
  <si>
    <t>Reconciliation of Unrecognized Tax Benefits</t>
  </si>
  <si>
    <t xml:space="preserve">A reconciliation of the Company's unrecognized
tax benefits for the years ended December 31, 2018 and 2017, are as follows (in thousands):
Year Ended December 31,
2018 2017
Beginning balance $ 713 $ 3,047
Change in current period positions 13 34
Change in prior period positions (8) (2,368)
Ending balance $ 718 $ 713 </t>
  </si>
  <si>
    <t>Reconciliation of Income Tax Effective Rate</t>
  </si>
  <si>
    <t xml:space="preserve">The reconciliation of income taxes computed
using the statutory United States income tax rate and the provision (benefit) for income taxes for the years ended December 31,
2018 and 2017, are as follows:
Year Ended December 31,
2018 2017
Federal statutory tax rate (21) % (34) %
Change in rate - % 165 %
Valuation allowance 10 % (360) %
Deferred tax true-ups 5 % 227 %
Revaluation of warrants - % 2 %
Permanent differences 7 % 1 %
Tax credits (1) % (1) %
Income tax expense - % - % </t>
  </si>
  <si>
    <t>Commitments and Contingencies (Tables)</t>
  </si>
  <si>
    <t>Future Minimum Rental Payments Under Operating Leases</t>
  </si>
  <si>
    <t xml:space="preserve">Future minimum rental payments under operating
leases as of December 31, 2018 are as follows (in thousands):
2019 $ 374
2020 32
Total $ 406 </t>
  </si>
  <si>
    <t>Organization and Summary of Significant Accounting Policies - Liquidity (Details) $ / shares in Units, $ in Thousands</t>
  </si>
  <si>
    <t>Sep. 20, 2018USD ($)$ / sharesshares</t>
  </si>
  <si>
    <t>Apr. 02, 2018USD ($)warrant$ / sharesshares</t>
  </si>
  <si>
    <t>Sep. 10, 2017USD ($)$ / sharesshares</t>
  </si>
  <si>
    <t>Apr. 26, 2017USD ($)$ / sharesshares</t>
  </si>
  <si>
    <t>Jul. 05, 2016shares</t>
  </si>
  <si>
    <t>Sep. 30, 2016USD ($)$ / sharesshares</t>
  </si>
  <si>
    <t>Jan. 31, 2016shares</t>
  </si>
  <si>
    <t>Dec. 31, 2018USD ($)$ / sharesshares</t>
  </si>
  <si>
    <t>Dec. 31, 2017USD ($)shares</t>
  </si>
  <si>
    <t>Sep. 30, 2018shares</t>
  </si>
  <si>
    <t>Apr. 30, 2018$ / shares</t>
  </si>
  <si>
    <t>Apr. 20, 2017$ / shares</t>
  </si>
  <si>
    <t>Dec. 31, 2016USD ($)</t>
  </si>
  <si>
    <t>Basis Of Presentation [Line Items]</t>
  </si>
  <si>
    <t>Accumulated deficit | $</t>
  </si>
  <si>
    <t>Working capital | $</t>
  </si>
  <si>
    <t>Net loss | $</t>
  </si>
  <si>
    <t>Net cash used in operating activities | $</t>
  </si>
  <si>
    <t>Cash | $</t>
  </si>
  <si>
    <t>Cash and cash equivalents | $</t>
  </si>
  <si>
    <t>Shares issuable upon exercise of warrants (in shares)</t>
  </si>
  <si>
    <t>Maximum potential proceeds from divestiture | $</t>
  </si>
  <si>
    <t>Proceeds from sale of rights to Vitaros product line | $</t>
  </si>
  <si>
    <t>Proceeds from sale of product related inventory | $</t>
  </si>
  <si>
    <t>Payment recognized related to transition services | $</t>
  </si>
  <si>
    <t>Repayments of debt | $</t>
  </si>
  <si>
    <t>Shelf registration statement, available amount | $</t>
  </si>
  <si>
    <t>Entity public float, primary public offerings of securities, threshold (less than) | $</t>
  </si>
  <si>
    <t>Percent of public float eligible to to be raised if under threshold (as a percent)</t>
  </si>
  <si>
    <t>33.33%</t>
  </si>
  <si>
    <t>September 2018 Financing [Member]</t>
  </si>
  <si>
    <t>Net proceeds from sale of common stock and warrants after transaction costs | $</t>
  </si>
  <si>
    <t>September 2017 Financing [Member]</t>
  </si>
  <si>
    <t>April 2017 Financing [Member]</t>
  </si>
  <si>
    <t>Sale of stock, price per share (in usd per share) | $ / shares</t>
  </si>
  <si>
    <t>September 2016 Financing [Member]</t>
  </si>
  <si>
    <t>Issuance of common stock (in shares)</t>
  </si>
  <si>
    <t>Common Stock | September 2018 Financing [Member]</t>
  </si>
  <si>
    <t>Shares issued, price per share (in usd per share) | $ / shares</t>
  </si>
  <si>
    <t>Common Stock | April 2018 Financing [Member]</t>
  </si>
  <si>
    <t>Net proceeds from financing transaction | $</t>
  </si>
  <si>
    <t>Number of units sold in transaction (in shares)</t>
  </si>
  <si>
    <t>Common Stock | September 2017 Financing [Member]</t>
  </si>
  <si>
    <t>Common Stock | April 2017 Financing [Member]</t>
  </si>
  <si>
    <t>Number of securities called by each warrant (in shares)</t>
  </si>
  <si>
    <t>Common Stock | September 2016 Financing [Member]</t>
  </si>
  <si>
    <t>September 2018 Warrants, Tranche 1 [Member] | September 2018 Financing [Member]</t>
  </si>
  <si>
    <t>Warrant vesting period</t>
  </si>
  <si>
    <t>6 months</t>
  </si>
  <si>
    <t>Exercise price (in usd per share) | $ / shares</t>
  </si>
  <si>
    <t>September 2018 Warrants [Member] | September 2018 Financing [Member]</t>
  </si>
  <si>
    <t>Warrant expiration period</t>
  </si>
  <si>
    <t>5 years</t>
  </si>
  <si>
    <t>September 2018 Warrants, Tranche 2 [Member] | September 2018 Financing [Member]</t>
  </si>
  <si>
    <t>September 2018 Placement Agent Warrants [Member] | September 2018 Financing [Member]</t>
  </si>
  <si>
    <t>April 2018 Placement Agent Warrants [Member] | April 2018 Financing [Member]</t>
  </si>
  <si>
    <t>April 2018 Warrants [Member] | April 2018 Financing [Member]</t>
  </si>
  <si>
    <t>Number of warrants attached to each stock unit (in warrants) | warrant</t>
  </si>
  <si>
    <t>Warrants Expiring March 2020, Tranche 2</t>
  </si>
  <si>
    <t>Warrants Expiring March 2020, Tranche 2 | September 2017 Financing [Member]</t>
  </si>
  <si>
    <t>2 years 6 months</t>
  </si>
  <si>
    <t>Warrants Expiring March 2020, Tranche 1 [Member] | September 2017 Financing [Member]</t>
  </si>
  <si>
    <t>Underwriter Warrants 2017 [Member] | April 2017 Financing [Member]</t>
  </si>
  <si>
    <t>April 2017 Warrants [Member] | April 2017 Financing [Member]</t>
  </si>
  <si>
    <t>Placement Agent Warrants [Member] | September 2016 Financing [Member]</t>
  </si>
  <si>
    <t>Private Placement Warrants [Member] | September 2016 Financing [Member]</t>
  </si>
  <si>
    <t>5 years 6 months</t>
  </si>
  <si>
    <t>Warrants Expiring October 2024</t>
  </si>
  <si>
    <t>Warrants Expiring April 2022</t>
  </si>
  <si>
    <t>Warrants Expiring March 2024 Tranche 3</t>
  </si>
  <si>
    <t>Warrants Expiring July 2025</t>
  </si>
  <si>
    <t>Warrants Expiring May 2022</t>
  </si>
  <si>
    <t>Warrants Expiring May 2023</t>
  </si>
  <si>
    <t>Warrants Expiring March 2023, Tranche 2</t>
  </si>
  <si>
    <t>Warrants Expiring January 2023</t>
  </si>
  <si>
    <t>Warrants Expiring March 2023</t>
  </si>
  <si>
    <t>Warrants Expiring January 2023, Tranche 2</t>
  </si>
  <si>
    <t>Warrants Expiring March 2024 Tranche 2</t>
  </si>
  <si>
    <t>Warrants Expiring March 2024</t>
  </si>
  <si>
    <t>Warrants Expiring March 2023, Tranche 3</t>
  </si>
  <si>
    <t>Private Placement And Placement Agent Warrants [Member] | April 2017 Warrant Amendment [Member]</t>
  </si>
  <si>
    <t>HC Wainwright [Member] | Common Stock | April 2017 Financing [Member]</t>
  </si>
  <si>
    <t>HC Wainwright [Member] | September 2018 Placement Agent Warrants [Member] | September 2018 Financing [Member]</t>
  </si>
  <si>
    <t>HC Wainwright [Member] | April 2018 Placement Agent Warrants [Member] | April 2018 Financing [Member]</t>
  </si>
  <si>
    <t>HC Wainwright [Member] | Warrants Expiring March 2020, Tranche 2 | September 2017 Financing [Member]</t>
  </si>
  <si>
    <t>HC Wainwright [Member] | Underwriter Warrants 2017 [Member] | April 2017 Financing [Member]</t>
  </si>
  <si>
    <t>Aspire Capital Fund, LLC [Member]</t>
  </si>
  <si>
    <t>Organization and Summary of Significant Accounting Policies - Property and Equipment (Details)</t>
  </si>
  <si>
    <t>Machinery and Equipment | Minimum</t>
  </si>
  <si>
    <t>Property, Plant and Equipment [Line Items]</t>
  </si>
  <si>
    <t>Property and equipment, useful life</t>
  </si>
  <si>
    <t>3 years</t>
  </si>
  <si>
    <t>Machinery and Equipment | Maximum</t>
  </si>
  <si>
    <t>Furniture and Fixtures</t>
  </si>
  <si>
    <t>10 years</t>
  </si>
  <si>
    <t>Computer software</t>
  </si>
  <si>
    <t>Organization and Summary of Significant Accounting Policies - Fair Value Warrant Liabilities Recurring Basis (Details) - Warrant - Fair Value, Measurements, Recurring $ in Thousands</t>
  </si>
  <si>
    <t>Dec. 31, 2017USD ($)</t>
  </si>
  <si>
    <t>Fair Value, Assets and Liabilities Measured on Recurring and Nonrecurring Basis [Line Items]</t>
  </si>
  <si>
    <t>Liabilities measured at fair value on a recurring basis</t>
  </si>
  <si>
    <t>Level 1</t>
  </si>
  <si>
    <t>Level 2</t>
  </si>
  <si>
    <t>Fair Value, Inputs, Level 3 [Member]</t>
  </si>
  <si>
    <t>Organization and Summary of Significant Accounting Policies - Fair Value Valuation Warrant Assumptions (Details) - $ / shares</t>
  </si>
  <si>
    <t>Dividend yield</t>
  </si>
  <si>
    <t>0.00%</t>
  </si>
  <si>
    <t>Weighted average fair value (USD per share)</t>
  </si>
  <si>
    <t>Minimum</t>
  </si>
  <si>
    <t>Expected term (in years)</t>
  </si>
  <si>
    <t>5 years 3 months</t>
  </si>
  <si>
    <t>Maximum</t>
  </si>
  <si>
    <t>6 years 29 days</t>
  </si>
  <si>
    <t>Fair Value, Inputs, Level 3 [Member] | Warrant</t>
  </si>
  <si>
    <t>Risk-free interest rate, minimum</t>
  </si>
  <si>
    <t>2.20%</t>
  </si>
  <si>
    <t>Risk-free interest rate, maximum</t>
  </si>
  <si>
    <t>Fair Value, Inputs, Level 3 [Member] | Warrant | Minimum</t>
  </si>
  <si>
    <t>Volatility</t>
  </si>
  <si>
    <t>89.41%</t>
  </si>
  <si>
    <t>5 years 61 days</t>
  </si>
  <si>
    <t>Fair Value, Inputs, Level 3 [Member] | Warrant | Maximum</t>
  </si>
  <si>
    <t>89.00%</t>
  </si>
  <si>
    <t>5 years 14 days</t>
  </si>
  <si>
    <t>Organization and Summary of Significant Accounting Policies - Change in Level 3 Fair Value (Details) - Warrant - Fair Value, Inputs, Level 3 [Member] $ in Thousands</t>
  </si>
  <si>
    <t>Dec. 31, 2018USD ($)</t>
  </si>
  <si>
    <t>Fair Value, Liabilities Measured on Recurring Basis, Unobservable Input Reconciliation, Calculation [Roll Forward]</t>
  </si>
  <si>
    <t>Beginning balance</t>
  </si>
  <si>
    <t>Change in fair value measurement of warrant liability</t>
  </si>
  <si>
    <t>Warrant liability reclassified to stockholders' equity</t>
  </si>
  <si>
    <t>Ending balance</t>
  </si>
  <si>
    <t>Organization and Summary of Significant Accounting Policies - Antidilutive Securities (Details) - shares shares in Thousands</t>
  </si>
  <si>
    <t>Antidilutive Securities Excluded from Computation of Earnings Per Share [Line Items]</t>
  </si>
  <si>
    <t>Number of securities that are antidilutive</t>
  </si>
  <si>
    <t>Employee Stock Option [Member]</t>
  </si>
  <si>
    <t>Warrant</t>
  </si>
  <si>
    <t>Restricted Stock Units (RSUs) [Member]</t>
  </si>
  <si>
    <t>Organization and Summary of Significant Accounting Policies - Segment Information Narrative (Details)</t>
  </si>
  <si>
    <t>Dec. 31, 2018segment</t>
  </si>
  <si>
    <t>Number of operating segments</t>
  </si>
  <si>
    <t>Organization and Summary of Significant Accounting Policies - Geographical Information (Details) - USD ($) $ in Thousands</t>
  </si>
  <si>
    <t>Revenues from External Customers and Long-Lived Assets [Line Items]</t>
  </si>
  <si>
    <t>Revenues by area</t>
  </si>
  <si>
    <t>Europe</t>
  </si>
  <si>
    <t>Canada</t>
  </si>
  <si>
    <t>Other Countries</t>
  </si>
  <si>
    <t>Merger - Narrative (Details) - USD ($)</t>
  </si>
  <si>
    <t>Jul. 30, 2018</t>
  </si>
  <si>
    <t>Jul. 31, 2018</t>
  </si>
  <si>
    <t>Business Acquisition [Line Items]</t>
  </si>
  <si>
    <t>Expected ownership of surviving company (percent)</t>
  </si>
  <si>
    <t>15.00%</t>
  </si>
  <si>
    <t>CVR entitled to receipt of percentage of cash payments exceeding agreement threshold (percent)</t>
  </si>
  <si>
    <t>90.00%</t>
  </si>
  <si>
    <t>CVR agreement threshold for sales or out-licensing of assets</t>
  </si>
  <si>
    <t>CVR agreement term of cash payout</t>
  </si>
  <si>
    <t>85.00%</t>
  </si>
  <si>
    <t>CVR agreement right to receive initial proceeds from sales or out-licensing of assets</t>
  </si>
  <si>
    <t>CVR agreement right to contingent payment in excess of agreement threshold (percent)</t>
  </si>
  <si>
    <t>10.00%</t>
  </si>
  <si>
    <t>Period of time for commercially reasonable efforts to sell or out-license assets</t>
  </si>
  <si>
    <t>Reverse stock split ratio</t>
  </si>
  <si>
    <t>Ferring Asset Purchase Agreement and Discontinued Operations - Narrative (Details) $ in Thousands</t>
  </si>
  <si>
    <t>Dec. 31, 2017USD ($)payment</t>
  </si>
  <si>
    <t>Income Statement, Balance Sheet and Additional Disclosures by Disposal Groups, Including Discontinued Operations [Line Items]</t>
  </si>
  <si>
    <t>Maximum potential proceeds from divestiture</t>
  </si>
  <si>
    <t>Proceeds from sale of rights to Vitaros product line</t>
  </si>
  <si>
    <t>Number of expected quarterly payments for transition services | payment</t>
  </si>
  <si>
    <t>Payment recognized related to transition services</t>
  </si>
  <si>
    <t>Repayments of debt</t>
  </si>
  <si>
    <t>Liabilities assumed by purchaser after closing date</t>
  </si>
  <si>
    <t>Aggregate liability under indemnification claims</t>
  </si>
  <si>
    <t>Ferring Asset Purchase Agreement and Discontinued Operations - Gain on Sale of Purchased Assets to Ferring (Details) $ in Thousands</t>
  </si>
  <si>
    <t>Upfront payment received</t>
  </si>
  <si>
    <t>Transition services payments</t>
  </si>
  <si>
    <t>Payment received for inventory</t>
  </si>
  <si>
    <t>Total proceeds from sale</t>
  </si>
  <si>
    <t>Carrying value of assets sold in sale</t>
  </si>
  <si>
    <t>Total gain on sale of Purchased Assets</t>
  </si>
  <si>
    <t>Ferring Asset Purchase Agreement and Discontinued Operations - Operating Results of Discontinued Operations (Details) - USD ($) $ in Thousands</t>
  </si>
  <si>
    <t>Product sales</t>
  </si>
  <si>
    <t>Royalty revenue</t>
  </si>
  <si>
    <t>License fee revenue</t>
  </si>
  <si>
    <t>Cost of goods sold</t>
  </si>
  <si>
    <t>Cost of Sandoz rights</t>
  </si>
  <si>
    <t>Operating expenses</t>
  </si>
  <si>
    <t>Other expense</t>
  </si>
  <si>
    <t>Gain on sale</t>
  </si>
  <si>
    <t>Discontinued Operations, Held-for-sale or Disposed of by Sale [Member] | Product Business Outside The United States [Member]</t>
  </si>
  <si>
    <t>Allergan In-Licensing Agreement - Narrative (Details) - Vitaros [Member] $ in Millions</t>
  </si>
  <si>
    <t>1 Months Ended</t>
  </si>
  <si>
    <t>Apr. 30, 2018clinical_trial</t>
  </si>
  <si>
    <t>Sep. 30, 2017USD ($)</t>
  </si>
  <si>
    <t>Sep. 30, 2015USD ($)</t>
  </si>
  <si>
    <t>Collaborative Arrangements and Non-collaborative Arrangement Transactions [Line Items]</t>
  </si>
  <si>
    <t>Number of Phase 3 clinical efficacy trials required | clinical_trial</t>
  </si>
  <si>
    <t>Allergan (formerly Warner Chilcott) [Member]</t>
  </si>
  <si>
    <t>Payments to Allergan, research and development</t>
  </si>
  <si>
    <t>License fees, potential future milestone payments receivable</t>
  </si>
  <si>
    <t>Allergan (formerly Warner Chilcott) [Member] | Maximum</t>
  </si>
  <si>
    <t>Royalty rate, potential receivable on future product sales (percent)</t>
  </si>
  <si>
    <t>20.00%</t>
  </si>
  <si>
    <t>Allergan (formerly Warner Chilcott) [Member] | Minimum</t>
  </si>
  <si>
    <t>Other Financial Information - Property and Equipment (Detail) - USD ($) $ in Thousands</t>
  </si>
  <si>
    <t>Leasehold improvements</t>
  </si>
  <si>
    <t>Machinery and equipment</t>
  </si>
  <si>
    <t>Capital lease equipment</t>
  </si>
  <si>
    <t>Furniture and fixtures</t>
  </si>
  <si>
    <t>Total property and equipment</t>
  </si>
  <si>
    <t>Less: accumulated depreciation and amortization</t>
  </si>
  <si>
    <t>Depreciation expense</t>
  </si>
  <si>
    <t>Other Financial Information - Accrued Expenses (Detail) - USD ($) $ in Thousands</t>
  </si>
  <si>
    <t>Payables and Accruals [Abstract]</t>
  </si>
  <si>
    <t>Professional fees</t>
  </si>
  <si>
    <t>Outside research and development services</t>
  </si>
  <si>
    <t>Accrued expenses, net</t>
  </si>
  <si>
    <t>Other Financial Information - Other Long-term Liabilities (Details) - USD ($) $ in Thousands</t>
  </si>
  <si>
    <t>Deferred rent</t>
  </si>
  <si>
    <t>Security deposit</t>
  </si>
  <si>
    <t>Other long term liabilities, net</t>
  </si>
  <si>
    <t>Stockholders' Equity - September 2018 Financing (Details) $ / shares in Units, $ in Thousands</t>
  </si>
  <si>
    <t>Apr. 02, 2018USD ($)$ / sharesshares</t>
  </si>
  <si>
    <t>Mar. 31, 2018USD ($)</t>
  </si>
  <si>
    <t>Jul. 31, 2016USD ($)</t>
  </si>
  <si>
    <t>Jun. 30, 2017USD ($)</t>
  </si>
  <si>
    <t>Sep. 24, 2018USD ($)</t>
  </si>
  <si>
    <t>Apr. 20, 2017USD ($)$ / shares</t>
  </si>
  <si>
    <t>Mar. 31, 2016</t>
  </si>
  <si>
    <t>Class of Stock [Line Items]</t>
  </si>
  <si>
    <t>Shares issuable upon exercise of warrants (in shares) | shares</t>
  </si>
  <si>
    <t>Fair value of warrants recorded as equity | $</t>
  </si>
  <si>
    <t>Change in fair value of warrant liability | $</t>
  </si>
  <si>
    <t>Transaction costs | $</t>
  </si>
  <si>
    <t>Issuance of common stock (in shares) | shares</t>
  </si>
  <si>
    <t>Shares issued, price per share (in usd per share)</t>
  </si>
  <si>
    <t>Warrant exercise price (in usd per share)</t>
  </si>
  <si>
    <t>September 2018 Placement Agent Warrants [Member] | September 2018 Financing [Member] | Valuation Technique, Option Pricing Model [Member] | Measurement Input, Option Volatility [Member]</t>
  </si>
  <si>
    <t>Warrants, measurement input</t>
  </si>
  <si>
    <t>September 2018 Placement Agent Warrants [Member] | September 2018 Financing [Member] | Valuation Technique, Option Pricing Model [Member] | Measurement Input, Risk Free Interest Rate [Member]</t>
  </si>
  <si>
    <t>September 2018 Placement Agent Warrants [Member] | September 2018 Financing [Member] | Valuation Technique, Option Pricing Model [Member] | Measurement Input, Expected Dividend Rate [Member]</t>
  </si>
  <si>
    <t>September 2018 Warrants [Member] | September 2018 Financing [Member] | Valuation Technique, Option Pricing Model [Member] | Measurement Input, Option Volatility [Member]</t>
  </si>
  <si>
    <t>September 2018 Warrants [Member] | September 2018 Financing [Member] | Valuation Technique, Option Pricing Model [Member] | Measurement Input, Risk Free Interest Rate [Member]</t>
  </si>
  <si>
    <t>September 2018 Warrants [Member] | September 2018 Financing [Member] | Valuation Technique, Option Pricing Model [Member] | Measurement Input, Expected Dividend Rate [Member]</t>
  </si>
  <si>
    <t>April 2018 Placement Agent Warrants [Member] | April 2018 Financing [Member] | Valuation Technique, Option Pricing Model [Member] | Measurement Input, Option Volatility [Member]</t>
  </si>
  <si>
    <t>April 2018 Placement Agent Warrants [Member] | April 2018 Financing [Member] | Valuation Technique, Option Pricing Model [Member] | Measurement Input, Risk Free Interest Rate [Member]</t>
  </si>
  <si>
    <t>April 2018 Placement Agent Warrants [Member] | April 2018 Financing [Member] | Valuation Technique, Option Pricing Model [Member] | Measurement Input, Expected Dividend Rate [Member]</t>
  </si>
  <si>
    <t>April 2018 Warrants [Member] | April 2018 Financing [Member] | Valuation Technique, Option Pricing Model [Member] | Measurement Input, Option Volatility [Member]</t>
  </si>
  <si>
    <t>April 2018 Warrants [Member] | April 2018 Financing [Member] | Valuation Technique, Option Pricing Model [Member] | Measurement Input, Risk Free Interest Rate [Member]</t>
  </si>
  <si>
    <t>April 2018 Warrants [Member] | April 2018 Financing [Member] | Valuation Technique, Option Pricing Model [Member] | Measurement Input, Expected Dividend Rate [Member]</t>
  </si>
  <si>
    <t>September 2017 Financing Warrants [Member] | September 2017 Financing [Member] | Valuation Technique, Option Pricing Model [Member] | Measurement Input, Option Volatility [Member]</t>
  </si>
  <si>
    <t>September 2017 Financing Warrants [Member] | September 2017 Financing [Member] | Valuation Technique, Option Pricing Model [Member] | Measurement Input, Risk Free Interest Rate [Member]</t>
  </si>
  <si>
    <t>September 2017 Financing Warrants [Member] | September 2017 Financing [Member] | Valuation Technique, Option Pricing Model [Member] | Measurement Input, Expected Dividend Rate [Member]</t>
  </si>
  <si>
    <t>Underwriter Warrants 2017 [Member] | April 2017 Financing [Member] | Valuation Technique, Option Pricing Model [Member] | Measurement Input, Option Volatility [Member]</t>
  </si>
  <si>
    <t>April 2017 Warrants [Member] | April 2017 Financing [Member] | Valuation Technique, Option Pricing Model [Member] | Measurement Input, Option Volatility [Member]</t>
  </si>
  <si>
    <t>February 2015 And January 2016 Warrants [Member]</t>
  </si>
  <si>
    <t>Common Stock | Valuation Technique, Option Pricing Model [Member] | Measurement Input, Option Volatility [Member]</t>
  </si>
  <si>
    <t>Common Stock | Valuation Technique, Option Pricing Model [Member] | Measurement Input, Risk Free Interest Rate [Member]</t>
  </si>
  <si>
    <t>Common Stock | Valuation Technique, Option Pricing Model [Member] | Measurement Input, Expected Dividend Rate [Member]</t>
  </si>
  <si>
    <t>Warrants Cancelled [Member]</t>
  </si>
  <si>
    <t>September 2018 Warrants And Placement Agent Warrants [Member]</t>
  </si>
  <si>
    <t>April 2018 Warrants And Placement Agent Warrants [Member]</t>
  </si>
  <si>
    <t>April 2017 Financing Warrants [Member] | April 2017 Financing [Member] | Valuation Technique, Option Pricing Model [Member] | Measurement Input, Risk Free Interest Rate [Member]</t>
  </si>
  <si>
    <t>April 2017 Financing Warrants [Member] | April 2017 Financing [Member] | Valuation Technique, Option Pricing Model [Member] | Measurement Input, Expected Dividend Rate [Member]</t>
  </si>
  <si>
    <t>Stockholders' Equity - June and March 2018 Warrant Amendments (Details) - USD ($) $ / shares in Units, $ in Thousands</t>
  </si>
  <si>
    <t>Mar. 31, 2018</t>
  </si>
  <si>
    <t>Sep. 24, 2018</t>
  </si>
  <si>
    <t>Sep. 20, 2018</t>
  </si>
  <si>
    <t>Apr. 02, 2018</t>
  </si>
  <si>
    <t>Apr. 20, 2017</t>
  </si>
  <si>
    <t>Fair value of warrants recorded as equity</t>
  </si>
  <si>
    <t>Change in fair value of warrant liability</t>
  </si>
  <si>
    <t>Stockholders' Equity - April 2018 Financing &amp; Warrant Amendment (Details) $ / shares in Units, $ in Thousands</t>
  </si>
  <si>
    <t>Sep. 30, 2016USD ($)$ / shares</t>
  </si>
  <si>
    <t>Jan. 31, 2016</t>
  </si>
  <si>
    <t>Number of units sold in transaction (in shares) | shares</t>
  </si>
  <si>
    <t>Stockholders' Equity - September 2017 Financing (Details) $ / shares in Units, $ in Thousands</t>
  </si>
  <si>
    <t>Apr. 02, 2018USD ($)$ / shares</t>
  </si>
  <si>
    <t>Apr. 26, 2017USD ($)$ / shares</t>
  </si>
  <si>
    <t>Mar. 31, 2016USD ($)</t>
  </si>
  <si>
    <t>Jan. 31, 2016USD ($)shares</t>
  </si>
  <si>
    <t>Dec. 31, 2018USD ($)$ / shares</t>
  </si>
  <si>
    <t>Aggregate gross proceeds from sale of common stock and warrants | $</t>
  </si>
  <si>
    <t>Amendment of equity classified warrants | $</t>
  </si>
  <si>
    <t>September 2017 Financing Warrants [Member] | Warrants Not Settleable in Cash [Member] | September 2017 Financing [Member]</t>
  </si>
  <si>
    <t>Date from which warrants are exercisable</t>
  </si>
  <si>
    <t>Sep. 13,
		2017</t>
  </si>
  <si>
    <t>Stockholders' Equity - April 2017 Financing &amp; Warrant Amendment (Details) $ / shares in Units, $ in Thousands</t>
  </si>
  <si>
    <t>Sep. 20, 2018USD ($)$ / shares</t>
  </si>
  <si>
    <t>Sep. 10, 2017USD ($)$ / shares</t>
  </si>
  <si>
    <t>April 2017 Financing Warrants [Member] | Warrants Not Settleable in Cash [Member]</t>
  </si>
  <si>
    <t>Stockholders' Equity - September 2016 Financing (Details) - USD ($) $ / shares in Units, $ in Thousands</t>
  </si>
  <si>
    <t>Sep. 10, 2017</t>
  </si>
  <si>
    <t>Apr. 26, 2017</t>
  </si>
  <si>
    <t>Sep. 30, 2016</t>
  </si>
  <si>
    <t>Jun. 30, 2017</t>
  </si>
  <si>
    <t>Apr. 30, 2018</t>
  </si>
  <si>
    <t>Stockholders Equity Note [Line Items]</t>
  </si>
  <si>
    <t>Aggregate gross proceeds from sale of common stock and warrants</t>
  </si>
  <si>
    <t>Other financing costs</t>
  </si>
  <si>
    <t>Transaction costs</t>
  </si>
  <si>
    <t>Net proceeds from sale of common stock and warrants after transaction costs</t>
  </si>
  <si>
    <t>Exercise price (in usd per share)</t>
  </si>
  <si>
    <t>Warrants, period in which warrants exercisable</t>
  </si>
  <si>
    <t>Proceeds from issuance private placement warrants</t>
  </si>
  <si>
    <t>Payment of transaction costs</t>
  </si>
  <si>
    <t>Non-cash transaction costs</t>
  </si>
  <si>
    <t>Stockholders' Equity - July 2016 Aspire Common Stock Purchase Agreement (Details)</t>
  </si>
  <si>
    <t>Jul. 05, 2016USD ($)shares</t>
  </si>
  <si>
    <t>Jul. 31, 2016USD ($)closing_priceday$ / sharesshares</t>
  </si>
  <si>
    <t>Sep. 30, 2018USD ($)shares</t>
  </si>
  <si>
    <t>Common stock purchase agreement, shares authorized, amount</t>
  </si>
  <si>
    <t>Common stock purchase agreement, term</t>
  </si>
  <si>
    <t>24 months</t>
  </si>
  <si>
    <t>Shares issued (in shares) | shares</t>
  </si>
  <si>
    <t>Shares issued, value</t>
  </si>
  <si>
    <t>Issuance of common stock, value</t>
  </si>
  <si>
    <t>Common stock purchase agreement, number of closing prices averaged to determine sale price (in closing prices) | closing_price</t>
  </si>
  <si>
    <t>Common stock purchase agreement, number of days prior to stock purchase date for stock price assessment (in days) | day</t>
  </si>
  <si>
    <t>Sale price measurement period</t>
  </si>
  <si>
    <t>12 days</t>
  </si>
  <si>
    <t>Share price, floor price required to use committed equity financing (in usd per share) | $ / shares</t>
  </si>
  <si>
    <t>Common stock purchase agreement, VWAP purchase, share price threshold (higher than) (in usd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in shares) | shares</t>
  </si>
  <si>
    <t>Common stock purchase agreement, maximum amount of shares to be sold, percentage of outstanding shares</t>
  </si>
  <si>
    <t>19.99%</t>
  </si>
  <si>
    <t>Aspire Capital Fund, LLC [Member] | Common Stock</t>
  </si>
  <si>
    <t>Stocked issued during period, weighted average cost per share (in usd per share) | $ / shares</t>
  </si>
  <si>
    <t>Stockholders' Equity - January 2016 Financing (Details) $ / shares in Units, $ in Millions</t>
  </si>
  <si>
    <t>3 Months Ended</t>
  </si>
  <si>
    <t>Sep. 30, 2016USD ($)</t>
  </si>
  <si>
    <t>Dec. 31, 2018$ / shares</t>
  </si>
  <si>
    <t>Aggregate offering price | $</t>
  </si>
  <si>
    <t>Payments of transaction costs | $</t>
  </si>
  <si>
    <t>Common stock, maximum number of shares to be purchased (in shares) | shares</t>
  </si>
  <si>
    <t>Warrant | Fair Value, Inputs, Level 3 [Member]</t>
  </si>
  <si>
    <t>Fair value of warrants issued during the period | $</t>
  </si>
  <si>
    <t>Maximum number of warrants to be purchased (in shares) | shares</t>
  </si>
  <si>
    <t>Warrants issued (in shares) | shares</t>
  </si>
  <si>
    <t>Common Stock | Warrant | Fair Value, Inputs, Level 3 [Member]</t>
  </si>
  <si>
    <t>Fair value adjustment for modification | $</t>
  </si>
  <si>
    <t>Stockholders' Equity - Summary of Warrant Activity (Details) shares in Thousands</t>
  </si>
  <si>
    <t>Dec. 31, 2018$ / sharesshares</t>
  </si>
  <si>
    <t>Common Shares Issuable upon Exercise</t>
  </si>
  <si>
    <t>Outstanding, beginning balance (in shares) | shares</t>
  </si>
  <si>
    <t>Issued (in shares) | shares</t>
  </si>
  <si>
    <t>Exercised (in shares) | shares</t>
  </si>
  <si>
    <t>Cancelled (in shares) | shares</t>
  </si>
  <si>
    <t>Outstanding, ending balance (in shares) | shares</t>
  </si>
  <si>
    <t>Exercisable at balance sheet date (in shares) | shares</t>
  </si>
  <si>
    <t>Weighted Average Exercise Price</t>
  </si>
  <si>
    <t>Outstanding, beginning balance (in usd per share) | $ / shares</t>
  </si>
  <si>
    <t>Issued (in usd per share) | $ / shares</t>
  </si>
  <si>
    <t>Exercised (in usd per share) | $ / shares</t>
  </si>
  <si>
    <t>Cancelled (in usd per share) | $ / shares</t>
  </si>
  <si>
    <t>Outstanding, ending balance (in usd per share) | $ / shares</t>
  </si>
  <si>
    <t>Exercisable at balance sheet date (in dollars per share) | $ / shares</t>
  </si>
  <si>
    <t>Stockholders' Equity - Warrants Outstanding by Expiration Date (Details) shares in Thousands</t>
  </si>
  <si>
    <t>Class of Warrant or Right [Line Items]</t>
  </si>
  <si>
    <t>Shares issuable upon exercise (in shares)</t>
  </si>
  <si>
    <t>Exercise price (in USD per share) | $ / shares</t>
  </si>
  <si>
    <t>Equity Compensation Plans - Narrative (Details) - USD ($) $ in Millions</t>
  </si>
  <si>
    <t>Share-based Compensation Arrangement by Share-based Payment Award [Line Items]</t>
  </si>
  <si>
    <t>Stock options exercisable (shares)</t>
  </si>
  <si>
    <t>Stock options exercised (shares)</t>
  </si>
  <si>
    <t>Fair vale of options vested in period</t>
  </si>
  <si>
    <t>Stock options granted (shares)</t>
  </si>
  <si>
    <t>Two Thousand Twelve Incentive Plan [Member]</t>
  </si>
  <si>
    <t>Common shares authorized for issuance (shares)</t>
  </si>
  <si>
    <t>Common shares available for future grants (shares)</t>
  </si>
  <si>
    <t>Two Thousand Twelve Incentive Plan [Member] | Minimum</t>
  </si>
  <si>
    <t>Options vesting period</t>
  </si>
  <si>
    <t>1 year</t>
  </si>
  <si>
    <t>Two Thousand Twelve Incentive Plan [Member] | Maximum</t>
  </si>
  <si>
    <t>4 years</t>
  </si>
  <si>
    <t>Term of options</t>
  </si>
  <si>
    <t>Stock options</t>
  </si>
  <si>
    <t>Unrecognized compensation cost related to equity awards</t>
  </si>
  <si>
    <t>Period of recognition for unrecognized compensation costs (in years)</t>
  </si>
  <si>
    <t>2 years 252 days</t>
  </si>
  <si>
    <t>Fair value of awards vested in period</t>
  </si>
  <si>
    <t>29 days</t>
  </si>
  <si>
    <t>Equity Compensation Plans - Summary of Stock Option Activity (Details) - USD ($)</t>
  </si>
  <si>
    <t>Number of Shares</t>
  </si>
  <si>
    <t>Outstanding, beginning of period (shares)</t>
  </si>
  <si>
    <t>Granted in Period (shares)</t>
  </si>
  <si>
    <t>Exercised in Period (shares)</t>
  </si>
  <si>
    <t>Cancelled (shares)</t>
  </si>
  <si>
    <t>Outstanding, end of period (shares)</t>
  </si>
  <si>
    <t>Vested and expected to vest, end of period (shares)</t>
  </si>
  <si>
    <t>Exercisable, end of period (shares)</t>
  </si>
  <si>
    <t>Outstanding, beginning of period (USD per share)</t>
  </si>
  <si>
    <t>Granted in Period (USD per share)</t>
  </si>
  <si>
    <t>Exercised in Period (USD per share)</t>
  </si>
  <si>
    <t>Cancelled (USD per share)</t>
  </si>
  <si>
    <t>Outstanding, end of period (USD per share)</t>
  </si>
  <si>
    <t>Vested and expected to vest stock, end of period (USD per share)</t>
  </si>
  <si>
    <t>Exercisable, end of period (USD per share)</t>
  </si>
  <si>
    <t>Weighted Average Remaining Contractual Life (in years)</t>
  </si>
  <si>
    <t>Outstanding (in years)</t>
  </si>
  <si>
    <t>7 years 288 days</t>
  </si>
  <si>
    <t>6 years 252 days</t>
  </si>
  <si>
    <t>Weighted Average Remaining Contractual Life (in years) of vested and expected to vest stock options</t>
  </si>
  <si>
    <t>Weighted Average Remaining Contractual Life (in years) of exercisable stock options</t>
  </si>
  <si>
    <t>6 years 288 days</t>
  </si>
  <si>
    <t>Total Aggregate Intrinsic Value</t>
  </si>
  <si>
    <t>Total aggregate intrinsic value shares outstanding</t>
  </si>
  <si>
    <t>Total aggregate intrinsic value of vested or expected to vest stock options</t>
  </si>
  <si>
    <t>Total aggregate intrinsic value of exercisable stock options</t>
  </si>
  <si>
    <t>Equity Compensation Plans - Summary of Restricted Stock Units Activity (Details) - Restricted Stock Units (RSUs) [Member]</t>
  </si>
  <si>
    <t>Nonvested, beginning of period (shares) | shares</t>
  </si>
  <si>
    <t>Granted (shares) | shares</t>
  </si>
  <si>
    <t>Vested (shares) | shares</t>
  </si>
  <si>
    <t>Forfeited (shares) | shares</t>
  </si>
  <si>
    <t>Nonvested, end of period (shares) | shares</t>
  </si>
  <si>
    <t>Weighted Average Grant Date Fair Value</t>
  </si>
  <si>
    <t>Nonvested, beginning of period (USD per share) | $ / shares</t>
  </si>
  <si>
    <t>Granted (USD per share) | $ / shares</t>
  </si>
  <si>
    <t>Vested (USD per share) | $ / shares</t>
  </si>
  <si>
    <t>Forfeited (USD per share) | $ / shares</t>
  </si>
  <si>
    <t>Nonvested, end of period (USD per share) | $ / shares</t>
  </si>
  <si>
    <t>Equity Compensation Plans - Assumptions Of Black-Scholes Option Grant (Details) - $ / shares</t>
  </si>
  <si>
    <t>Share Based Payment Award Stock Options Valuation Assumptions [Line Items]</t>
  </si>
  <si>
    <t>Risk-free interest rate</t>
  </si>
  <si>
    <t>2.30%</t>
  </si>
  <si>
    <t>Volatility, minimum</t>
  </si>
  <si>
    <t>98.00%</t>
  </si>
  <si>
    <t>Volatility, maximum</t>
  </si>
  <si>
    <t>105.00%</t>
  </si>
  <si>
    <t>Forfeiture rate</t>
  </si>
  <si>
    <t>11.33%</t>
  </si>
  <si>
    <t>Weighted average fair value</t>
  </si>
  <si>
    <t>Equity Compensation Plans - Stock-Based Compensation Expense (Details) - USD ($) $ in Thousands</t>
  </si>
  <si>
    <t>General and Administrative</t>
  </si>
  <si>
    <t>Related Party Transactions - Narrative (Details) $ in Millions</t>
  </si>
  <si>
    <t>Sublease, term of contract (years)</t>
  </si>
  <si>
    <t>Future sublease payments receivable from related party</t>
  </si>
  <si>
    <t>Related Party Transaction, Description of Transaction</t>
  </si>
  <si>
    <t>&amp;lt;p style="margin: 0"&gt;&amp;lt;/p&gt;&amp;lt;p style="font: 10pt Times New Roman, Times, Serif; margin-right: 0; margin-left: 0"&gt;IRRAS AB (&amp;#34;IRRAS&amp;#34;) is a commercialstage medical technology company of which a current director of the Company, Kleanthis G. Xanthopoulos, Ph.D., is currently thePresident, Chief Executive Officer and director. In January 2018, the Company and IRRAS entered into a Sublease, pursuant to whichthe Company subleased to IRRAS excess capacity in its corporate headquarters. The sublease has a term of two years and aggregatepayments due to the Company of approximately $0.3 million. On October 30, 2018, the Company and IRRAS entered into an amended andrestated sublease, commencing January 1, 2019, pursuant to which the Company agreed to sublease to IRRAS the remainder of its currentcorporate headquarters (the &amp;#34;IRRAS Restated Sublease&amp;#34;), which satisfied a closing condition related to the merger. TheIRRAS Restated Sublease has a term of one year and provides for aggregate payments due to the Company of approximately $0.4 million,which approximate fair value.&amp;lt;/p&gt;&amp;lt;p style="margin: 0"&gt;&amp;#160;&amp;lt;/p&gt;&amp;lt;p style="margin: 0"&gt;&amp;lt;/p&gt;&amp;lt;p style="margin: 0"&gt;&amp;#160;&amp;lt;/p&gt;</t>
  </si>
  <si>
    <t>Income Taxes - Deferred Tax Assets (Details) - USD ($) $ in Thousands</t>
  </si>
  <si>
    <t>Net operating tax loss and capital loss carryforwards</t>
  </si>
  <si>
    <t>Capitalized research and development costs</t>
  </si>
  <si>
    <t>Research and development tax credits</t>
  </si>
  <si>
    <t>Other accruals and reserves</t>
  </si>
  <si>
    <t>Basis of intangible assets</t>
  </si>
  <si>
    <t>Total deferred tax asset</t>
  </si>
  <si>
    <t>Less valuation allowance</t>
  </si>
  <si>
    <t>Net deferred tax asset</t>
  </si>
  <si>
    <t>Income Taxes - Recognition Of Unrecognized Tax Benefits (Details) - USD ($) $ in Thousands</t>
  </si>
  <si>
    <t>Unrecognized Tax Benefits [Roll Forward]</t>
  </si>
  <si>
    <t>Change in current period positions</t>
  </si>
  <si>
    <t>Change in prior period positions</t>
  </si>
  <si>
    <t>Income Taxes - Reconciliation Of Income Taxes (Details)</t>
  </si>
  <si>
    <t>Federal statutory tax rate</t>
  </si>
  <si>
    <t>(21.00%)</t>
  </si>
  <si>
    <t>(34.00%)</t>
  </si>
  <si>
    <t>Change in rate</t>
  </si>
  <si>
    <t>165.00%</t>
  </si>
  <si>
    <t>Valuation allowance</t>
  </si>
  <si>
    <t>(360.00%)</t>
  </si>
  <si>
    <t>Deferred tax true-ups</t>
  </si>
  <si>
    <t>5.00%</t>
  </si>
  <si>
    <t>227.00%</t>
  </si>
  <si>
    <t>Revaluation of warrants</t>
  </si>
  <si>
    <t>2.00%</t>
  </si>
  <si>
    <t>Permanent differences</t>
  </si>
  <si>
    <t>7.00%</t>
  </si>
  <si>
    <t>1.00%</t>
  </si>
  <si>
    <t>Tax credits</t>
  </si>
  <si>
    <t>(1.00%)</t>
  </si>
  <si>
    <t>Income tax expense</t>
  </si>
  <si>
    <t>(0.00%)</t>
  </si>
  <si>
    <t>Income Taxes - Narrative (Details) - USD ($) $ in Millions</t>
  </si>
  <si>
    <t>Operating Loss Carryforwards [Line Items]</t>
  </si>
  <si>
    <t>Federal operating loss carryforwards and tax credit carryforwards deferred tax asset</t>
  </si>
  <si>
    <t>Tax Credit Carryforward, Description</t>
  </si>
  <si>
    <t>&amp;lt;p style="font: 10pt Times New Roman, Times, Serif; margin-right: 0; margin-left: 0"&gt;The Company has incurred losses since inception,which have generated net operating loss carryforwards and capital loss carryforwards of approximately $118.4 million and $9.8million for federal and California income tax purposes, respectively.&amp;#160;These carryforwards are available to offset futuretaxable income and expire beginning in 2019 through 2037 for federal income tax purposes and beginning in 2030 through 2033 forCalifornia income tax purposes. Also, Federal net operating loss carryforwards that were generated in 2018 have an indefinitecarryforward period. In addition, the Company has research and development tax credit carryforwards for federal and state incometax purposes as of December 31, 2018 of $1.8 million and $1.0 million, respectively. The federal credits will begin to expirein 2019 unless utilized and the state credits have an indefinite life.&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t>
  </si>
  <si>
    <t>Tax Credit Carryforward, Limitations on Use</t>
  </si>
  <si>
    <t>&amp;lt;p style="font: 10pt Times New Roman, Times, Serif; margin-right: 0; margin-left: 0"&gt;Utilization of the loss carryforwards maybe subject to a substantial annual limitation due to ownership change limitations that may have occurred or that could occur inthe future, as required under Internal Revenue Code Section 382 (&amp;#34;Section&amp;#160;382&amp;#34;), as well as similar state and foreignprovisions. These ownership changes may limit the amount of loss carryforwards that can be utilized annually to offset future taxableincome. In general, an &amp;#34;ownership change&amp;#34; as defined by Section&amp;#160;382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likelyresulted in such an ownership change, or could result in an ownership change in the future upon subsequent disposition.&amp;lt;/p&gt;&amp;lt;p style="font: 10pt Times New Roman, Times, Serif; margin-right: 0; margin-left: 0"&gt;During the first quarter of 2017, the Companycompleted a study to assess whether an ownership change occurred and determined that there have been multiple ownership changessince the Company's formation. As a result, utilization of the loss carryforwards are subject to an annual limitation under Section&amp;#160;382,which was determined by first multiplying the value of the Company's stock at the time of the ownership change by the applicablelong-term, tax-exempt rate. These limitations resulted in the expiration of the majority of the Company's loss carryforwards. Theseloss carryforwards that have expired due to these limitations have been removed from deferred tax assets with a corresponding reductionof the valuation allowance with no net effect on income tax expense or the effective tax rate. Despite the assessment completedduring the first quarter of 2017, additional ownership changes may have occurred subsequent to the completion of the study, whichwould continue to limit utilization of any future loss carryforwards.&amp;lt;/p&gt;&amp;lt;p style="font: 10pt Times New Roman, Times, Serif; margin-right: 0; margin-left: 0"&gt;&amp;#160;&amp;lt;/p&gt;&amp;lt;p style="font: 10pt Times New Roman, Times, Serif; margin-right: 0; margin-left: 0"&gt;&amp;#160;&amp;lt;/p&gt;</t>
  </si>
  <si>
    <t>Domestic Tax Authority</t>
  </si>
  <si>
    <t>Operating loss and capital loss carryforwards</t>
  </si>
  <si>
    <t>Domestic Tax Authority | Research Tax Credit Carryforward</t>
  </si>
  <si>
    <t>Tax credit carryforward</t>
  </si>
  <si>
    <t>State and Local Jurisdiction</t>
  </si>
  <si>
    <t>State and Local Jurisdiction | Research Tax Credit Carryforward</t>
  </si>
  <si>
    <t>Commitments and Contingencies - Narrative (Details) - USD ($) $ in Thousands</t>
  </si>
  <si>
    <t>Jul. 25, 2017</t>
  </si>
  <si>
    <t>Dec. 31, 2015</t>
  </si>
  <si>
    <t>Dec. 31, 2011</t>
  </si>
  <si>
    <t>Commitments And Contingencies [Line Items]</t>
  </si>
  <si>
    <t>Sublease, term of contract</t>
  </si>
  <si>
    <t>2 years</t>
  </si>
  <si>
    <t>Rent expense</t>
  </si>
  <si>
    <t>San Diego Headquarters</t>
  </si>
  <si>
    <t>Operating lease, agreement period (in years)</t>
  </si>
  <si>
    <t>Operating lease, renewal option (in years)</t>
  </si>
  <si>
    <t>Operating lease, monthly rent</t>
  </si>
  <si>
    <t>Operating lease, rent expense percentage of annual escalation</t>
  </si>
  <si>
    <t>3.00%</t>
  </si>
  <si>
    <t>Operating lease, rent abatement period</t>
  </si>
  <si>
    <t>Operating lease, rent abatement recovery period</t>
  </si>
  <si>
    <t>60 months</t>
  </si>
  <si>
    <t>Pending Litigation | Majorelle Case | Minimum</t>
  </si>
  <si>
    <t>Loss contingency, damages sought</t>
  </si>
  <si>
    <t>Commitments and Contingencies - Future Minimum Rental Payments Under Operating Leases (Details) $ in Thousands</t>
  </si>
  <si>
    <t>Future Minimum Rental Payments</t>
  </si>
  <si>
    <t>2019</t>
  </si>
  <si>
    <t>2020</t>
  </si>
  <si>
    <t>Litigation - Narrative (Details) - USD ($) $ in Thousands</t>
  </si>
  <si>
    <t>Pending Litigation [Member] | Majorelle Case [Member] | Minimum</t>
  </si>
  <si>
    <t>Loss Contingencies [Line Items]</t>
  </si>
  <si>
    <t>Subsequent Events (Narrative) (Details)</t>
  </si>
  <si>
    <t>Jan. 31, 2019</t>
  </si>
  <si>
    <t>Subsequent Events Narrative</t>
  </si>
  <si>
    <t>Subsequent Event, Date</t>
  </si>
  <si>
    <t>Jan. 24,
		2019</t>
  </si>
  <si>
    <t>Subsequent Event, Description</t>
  </si>
  <si>
    <t>&amp;lt;p style="font: 10pt/120% Times New Roman, Times, Serif; margin: 0; text-align: justify"&gt;&amp;lt;b&gt;Merger&amp;lt;/b&gt;&amp;lt;/p&gt;&amp;lt;p style="font: 10pt Times New Roman, Times, Serif; margin-right: 0; margin-left: 0"&gt;&amp;lt;/p&gt;&amp;lt;p style="font: 10pt Times New Roman, Times, Serif; margin-right: 0; margin-left: 0"&gt;On January 24, 2019, the Company completedthe Merger with STI, pursuant to which Merger Sub merged with and into STI, with STI surviving as the Company's wholly-owned subsidiary.See note 2 to the consolidated financial statements above for additional information on the Merger.&amp;lt;/p&gt;&amp;lt;p style="font: 10pt Times New Roman, Times, Serif; margin-right: 0; margin-left: 0"&gt;&amp;lt;b&gt;Severance&amp;lt;/b&gt;&amp;lt;/p&gt;&amp;lt;p style="font: 10pt Times New Roman, Times, Serif; margin-right: 0; margin-left: 0"&gt;The Company paid approximately $1.8 millionin January 2019 pursuant to certain employment agreements that triggered upon the completion of the Merger with STI.&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0.00000_);(#,##0.0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5</v>
      </c>
    </row>
    <row r="16" spans="1:4">
      <c r="A16" s="4" t="s">
        <v>29</v>
      </c>
      <c r="B16" s="4" t="s">
        <v>30</v>
      </c>
    </row>
    <row r="17" spans="1:4">
      <c r="A17" s="4" t="s">
        <v>31</v>
      </c>
      <c r="B17" s="4" t="s">
        <v>32</v>
      </c>
    </row>
    <row r="18" spans="1:4">
      <c r="A18" s="4" t="s">
        <v>33</v>
      </c>
      <c r="B18" s="4" t="s">
        <v>32</v>
      </c>
    </row>
    <row r="19" spans="1:4">
      <c r="A19" s="4" t="s">
        <v>34</v>
      </c>
      <c r="B19" s="4" t="s">
        <v>15</v>
      </c>
    </row>
    <row r="20" spans="1:4">
      <c r="A20" s="4" t="s">
        <v>35</v>
      </c>
      <c r="D20" s="5" t="n">
        <v>9.1</v>
      </c>
    </row>
    <row r="21" spans="1:4">
      <c r="A21" s="4" t="s">
        <v>36</v>
      </c>
      <c r="C21" s="6" t="n">
        <v>18406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47</v>
      </c>
    </row>
    <row r="4" spans="1:2">
      <c r="A4" s="4" t="s">
        <v>183</v>
      </c>
      <c r="B4" s="4" t="s">
        <v>184</v>
      </c>
    </row>
    <row r="5" spans="1:2">
      <c r="A5" s="4" t="s">
        <v>149</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173</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579</v>
      </c>
      <c r="C3" s="7" t="n">
        <v>6331</v>
      </c>
    </row>
    <row r="4" spans="1:3">
      <c r="A4" s="4" t="s">
        <v>41</v>
      </c>
      <c r="B4" s="6" t="n">
        <v>106</v>
      </c>
      <c r="C4" s="6" t="n">
        <v>261</v>
      </c>
    </row>
    <row r="5" spans="1:3">
      <c r="A5" s="4" t="s">
        <v>42</v>
      </c>
      <c r="B5" s="6" t="n">
        <v>3685</v>
      </c>
      <c r="C5" s="6" t="n">
        <v>6592</v>
      </c>
    </row>
    <row r="6" spans="1:3">
      <c r="A6" s="4" t="s">
        <v>43</v>
      </c>
      <c r="B6" s="6" t="n">
        <v>38</v>
      </c>
      <c r="C6" s="6" t="n">
        <v>79</v>
      </c>
    </row>
    <row r="7" spans="1:3">
      <c r="A7" s="4" t="s">
        <v>44</v>
      </c>
      <c r="B7" s="6" t="n">
        <v>37</v>
      </c>
      <c r="C7" s="6" t="n">
        <v>35</v>
      </c>
    </row>
    <row r="8" spans="1:3">
      <c r="A8" s="4" t="s">
        <v>45</v>
      </c>
      <c r="B8" s="6" t="n">
        <v>3760</v>
      </c>
      <c r="C8" s="6" t="n">
        <v>6706</v>
      </c>
    </row>
    <row r="9" spans="1:3">
      <c r="A9" s="3" t="s">
        <v>46</v>
      </c>
    </row>
    <row r="10" spans="1:3">
      <c r="A10" s="4" t="s">
        <v>47</v>
      </c>
      <c r="B10" s="6" t="n">
        <v>235</v>
      </c>
      <c r="C10" s="6" t="n">
        <v>58</v>
      </c>
    </row>
    <row r="11" spans="1:3">
      <c r="A11" s="4" t="s">
        <v>48</v>
      </c>
      <c r="B11" s="6" t="n">
        <v>644</v>
      </c>
      <c r="C11" s="6" t="n">
        <v>650</v>
      </c>
    </row>
    <row r="12" spans="1:3">
      <c r="A12" s="4" t="s">
        <v>49</v>
      </c>
      <c r="B12" s="6" t="n">
        <v>272</v>
      </c>
      <c r="C12" s="6" t="n">
        <v>863</v>
      </c>
    </row>
    <row r="13" spans="1:3">
      <c r="A13" s="4" t="s">
        <v>50</v>
      </c>
      <c r="B13" s="6" t="n">
        <v>0</v>
      </c>
      <c r="C13" s="6" t="n">
        <v>12</v>
      </c>
    </row>
    <row r="14" spans="1:3">
      <c r="A14" s="4" t="s">
        <v>51</v>
      </c>
      <c r="B14" s="6" t="n">
        <v>21</v>
      </c>
      <c r="C14" s="6" t="n">
        <v>0</v>
      </c>
    </row>
    <row r="15" spans="1:3">
      <c r="A15" s="4" t="s">
        <v>52</v>
      </c>
      <c r="B15" s="6" t="n">
        <v>1172</v>
      </c>
      <c r="C15" s="6" t="n">
        <v>1583</v>
      </c>
    </row>
    <row r="16" spans="1:3">
      <c r="A16" s="4" t="s">
        <v>53</v>
      </c>
      <c r="B16" s="6" t="n">
        <v>0</v>
      </c>
      <c r="C16" s="6" t="n">
        <v>694</v>
      </c>
    </row>
    <row r="17" spans="1:3">
      <c r="A17" s="4" t="s">
        <v>54</v>
      </c>
      <c r="B17" s="6" t="n">
        <v>16</v>
      </c>
      <c r="C17" s="6" t="n">
        <v>58</v>
      </c>
    </row>
    <row r="18" spans="1:3">
      <c r="A18" s="4" t="s">
        <v>55</v>
      </c>
      <c r="B18" s="6" t="n">
        <v>1188</v>
      </c>
      <c r="C18" s="6" t="n">
        <v>2335</v>
      </c>
    </row>
    <row r="19" spans="1:3">
      <c r="A19" s="4" t="s">
        <v>56</v>
      </c>
      <c r="B19" s="4" t="s">
        <v>57</v>
      </c>
      <c r="C19" s="4" t="s">
        <v>57</v>
      </c>
    </row>
    <row r="20" spans="1:3">
      <c r="A20" s="3" t="s">
        <v>58</v>
      </c>
    </row>
    <row r="21" spans="1:3">
      <c r="A21" s="4" t="s">
        <v>59</v>
      </c>
      <c r="B21" s="6" t="n">
        <v>0</v>
      </c>
      <c r="C21" s="6" t="n">
        <v>0</v>
      </c>
    </row>
    <row r="22" spans="1:3">
      <c r="A22" s="4" t="s">
        <v>60</v>
      </c>
      <c r="B22" s="6" t="n">
        <v>28</v>
      </c>
      <c r="C22" s="6" t="n">
        <v>15</v>
      </c>
    </row>
    <row r="23" spans="1:3">
      <c r="A23" s="4" t="s">
        <v>61</v>
      </c>
      <c r="B23" s="6" t="n">
        <v>327773</v>
      </c>
      <c r="C23" s="6" t="n">
        <v>320343</v>
      </c>
    </row>
    <row r="24" spans="1:3">
      <c r="A24" s="4" t="s">
        <v>62</v>
      </c>
      <c r="B24" s="6" t="n">
        <v>-325229</v>
      </c>
      <c r="C24" s="6" t="n">
        <v>-315987</v>
      </c>
    </row>
    <row r="25" spans="1:3">
      <c r="A25" s="4" t="s">
        <v>63</v>
      </c>
      <c r="B25" s="6" t="n">
        <v>2572</v>
      </c>
      <c r="C25" s="6" t="n">
        <v>4371</v>
      </c>
    </row>
    <row r="26" spans="1:3">
      <c r="A26" s="4" t="s">
        <v>64</v>
      </c>
      <c r="B26" s="7" t="n">
        <v>3760</v>
      </c>
      <c r="C26" s="7" t="n">
        <v>6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83"/>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37"/>
    <col customWidth="1" max="5" min="5" width="37"/>
    <col customWidth="1" max="6" min="6" width="20"/>
    <col customWidth="1" max="7" min="7" width="37"/>
    <col customWidth="1" max="8" min="8" width="20"/>
    <col customWidth="1" max="9" min="9" width="37"/>
    <col customWidth="1" max="10" min="10" width="27"/>
    <col customWidth="1" max="11" min="11" width="20"/>
    <col customWidth="1" max="12" min="12" width="24"/>
    <col customWidth="1" max="13" min="13" width="24"/>
    <col customWidth="1" max="14" min="14" width="21"/>
  </cols>
  <sheetData>
    <row r="1" spans="1:14">
      <c r="A1" s="1" t="s">
        <v>260</v>
      </c>
      <c r="B1" s="2" t="s">
        <v>261</v>
      </c>
      <c r="C1" s="2" t="s">
        <v>262</v>
      </c>
      <c r="D1" s="2" t="s">
        <v>263</v>
      </c>
      <c r="E1" s="2" t="s">
        <v>264</v>
      </c>
      <c r="F1" s="2" t="s">
        <v>265</v>
      </c>
      <c r="G1" s="2" t="s">
        <v>266</v>
      </c>
      <c r="H1" s="2" t="s">
        <v>267</v>
      </c>
      <c r="I1" s="2" t="s">
        <v>268</v>
      </c>
      <c r="J1" s="2" t="s">
        <v>269</v>
      </c>
      <c r="K1" s="2" t="s">
        <v>270</v>
      </c>
      <c r="L1" s="2" t="s">
        <v>271</v>
      </c>
      <c r="M1" s="2" t="s">
        <v>272</v>
      </c>
      <c r="N1" s="2" t="s">
        <v>273</v>
      </c>
    </row>
    <row r="2" spans="1:14">
      <c r="A2" s="3" t="s">
        <v>274</v>
      </c>
    </row>
    <row r="3" spans="1:14">
      <c r="A3" s="4" t="s">
        <v>275</v>
      </c>
      <c r="I3" s="7" t="n">
        <v>325229</v>
      </c>
      <c r="J3" s="7" t="n">
        <v>315987</v>
      </c>
    </row>
    <row r="4" spans="1:14">
      <c r="A4" s="4" t="s">
        <v>276</v>
      </c>
      <c r="I4" s="6" t="n">
        <v>4100</v>
      </c>
    </row>
    <row r="5" spans="1:14">
      <c r="A5" s="4" t="s">
        <v>277</v>
      </c>
      <c r="I5" s="6" t="n">
        <v>-9242</v>
      </c>
      <c r="J5" s="6" t="n">
        <v>321</v>
      </c>
    </row>
    <row r="6" spans="1:14">
      <c r="A6" s="4" t="s">
        <v>278</v>
      </c>
      <c r="I6" s="6" t="n">
        <v>-8126</v>
      </c>
      <c r="J6" s="6" t="n">
        <v>-10571</v>
      </c>
    </row>
    <row r="7" spans="1:14">
      <c r="A7" s="4" t="s">
        <v>279</v>
      </c>
      <c r="I7" s="6" t="n">
        <v>3579</v>
      </c>
      <c r="J7" s="6" t="n">
        <v>6331</v>
      </c>
    </row>
    <row r="8" spans="1:14">
      <c r="A8" s="4" t="s">
        <v>280</v>
      </c>
      <c r="I8" s="7" t="n">
        <v>3579</v>
      </c>
      <c r="J8" s="7" t="n">
        <v>6331</v>
      </c>
      <c r="N8" s="7" t="n">
        <v>2087</v>
      </c>
    </row>
    <row r="9" spans="1:14">
      <c r="A9" s="4" t="s">
        <v>281</v>
      </c>
      <c r="I9" s="6" t="n">
        <v>437000</v>
      </c>
    </row>
    <row r="10" spans="1:14">
      <c r="A10" s="4" t="s">
        <v>71</v>
      </c>
      <c r="I10" s="6" t="n">
        <v>60000000</v>
      </c>
      <c r="J10" s="6" t="n">
        <v>30000000</v>
      </c>
    </row>
    <row r="11" spans="1:14">
      <c r="A11" s="4" t="s">
        <v>282</v>
      </c>
      <c r="J11" s="7" t="n">
        <v>12700</v>
      </c>
    </row>
    <row r="12" spans="1:14">
      <c r="A12" s="4" t="s">
        <v>283</v>
      </c>
      <c r="J12" s="6" t="n">
        <v>11500</v>
      </c>
    </row>
    <row r="13" spans="1:14">
      <c r="A13" s="4" t="s">
        <v>284</v>
      </c>
      <c r="J13" s="6" t="n">
        <v>709</v>
      </c>
    </row>
    <row r="14" spans="1:14">
      <c r="A14" s="4" t="s">
        <v>285</v>
      </c>
      <c r="J14" s="6" t="n">
        <v>500</v>
      </c>
    </row>
    <row r="15" spans="1:14">
      <c r="A15" s="4" t="s">
        <v>286</v>
      </c>
      <c r="J15" s="7" t="n">
        <v>6600</v>
      </c>
    </row>
    <row r="16" spans="1:14">
      <c r="A16" s="4" t="s">
        <v>287</v>
      </c>
      <c r="I16" s="7" t="n">
        <v>95200</v>
      </c>
    </row>
    <row r="17" spans="1:14">
      <c r="A17" s="4" t="s">
        <v>288</v>
      </c>
      <c r="I17" s="7" t="n">
        <v>75000</v>
      </c>
    </row>
    <row r="18" spans="1:14">
      <c r="A18" s="4" t="s">
        <v>289</v>
      </c>
      <c r="I18" s="4" t="s">
        <v>290</v>
      </c>
    </row>
    <row r="19" spans="1:14">
      <c r="A19" s="4" t="s">
        <v>291</v>
      </c>
    </row>
    <row r="20" spans="1:14">
      <c r="A20" s="3" t="s">
        <v>274</v>
      </c>
    </row>
    <row r="21" spans="1:14">
      <c r="A21" s="4" t="s">
        <v>292</v>
      </c>
      <c r="B21" s="7" t="n">
        <v>1100</v>
      </c>
    </row>
    <row r="22" spans="1:14">
      <c r="A22" s="4" t="s">
        <v>293</v>
      </c>
    </row>
    <row r="23" spans="1:14">
      <c r="A23" s="3" t="s">
        <v>274</v>
      </c>
    </row>
    <row r="24" spans="1:14">
      <c r="A24" s="4" t="s">
        <v>292</v>
      </c>
      <c r="D24" s="7" t="n">
        <v>3100</v>
      </c>
    </row>
    <row r="25" spans="1:14">
      <c r="A25" s="4" t="s">
        <v>294</v>
      </c>
    </row>
    <row r="26" spans="1:14">
      <c r="A26" s="3" t="s">
        <v>274</v>
      </c>
    </row>
    <row r="27" spans="1:14">
      <c r="A27" s="4" t="s">
        <v>295</v>
      </c>
      <c r="E27" s="9" t="n">
        <v>1.4</v>
      </c>
    </row>
    <row r="28" spans="1:14">
      <c r="A28" s="4" t="s">
        <v>296</v>
      </c>
    </row>
    <row r="29" spans="1:14">
      <c r="A29" s="3" t="s">
        <v>274</v>
      </c>
    </row>
    <row r="30" spans="1:14">
      <c r="A30" s="4" t="s">
        <v>292</v>
      </c>
      <c r="G30" s="7" t="n">
        <v>3200</v>
      </c>
    </row>
    <row r="31" spans="1:14">
      <c r="A31" s="4" t="s">
        <v>131</v>
      </c>
    </row>
    <row r="32" spans="1:14">
      <c r="A32" s="3" t="s">
        <v>274</v>
      </c>
    </row>
    <row r="33" spans="1:14">
      <c r="A33" s="4" t="s">
        <v>297</v>
      </c>
      <c r="H33" s="6" t="n">
        <v>8428</v>
      </c>
    </row>
    <row r="34" spans="1:14">
      <c r="A34" s="4" t="s">
        <v>298</v>
      </c>
    </row>
    <row r="35" spans="1:14">
      <c r="A35" s="3" t="s">
        <v>274</v>
      </c>
    </row>
    <row r="36" spans="1:14">
      <c r="A36" s="4" t="s">
        <v>297</v>
      </c>
      <c r="B36" s="6" t="n">
        <v>153333</v>
      </c>
    </row>
    <row r="37" spans="1:14">
      <c r="A37" s="4" t="s">
        <v>299</v>
      </c>
      <c r="B37" s="9" t="n">
        <v>8.1</v>
      </c>
    </row>
    <row r="38" spans="1:14">
      <c r="A38" s="4" t="s">
        <v>300</v>
      </c>
    </row>
    <row r="39" spans="1:14">
      <c r="A39" s="3" t="s">
        <v>274</v>
      </c>
    </row>
    <row r="40" spans="1:14">
      <c r="A40" s="4" t="s">
        <v>301</v>
      </c>
      <c r="C40" s="7" t="n">
        <v>2900</v>
      </c>
    </row>
    <row r="41" spans="1:14">
      <c r="A41" s="4" t="s">
        <v>302</v>
      </c>
      <c r="C41" s="6" t="n">
        <v>7100000</v>
      </c>
    </row>
    <row r="42" spans="1:14">
      <c r="A42" s="4" t="s">
        <v>295</v>
      </c>
      <c r="C42" s="9" t="n">
        <v>0.5</v>
      </c>
    </row>
    <row r="43" spans="1:14">
      <c r="A43" s="4" t="s">
        <v>303</v>
      </c>
    </row>
    <row r="44" spans="1:14">
      <c r="A44" s="3" t="s">
        <v>274</v>
      </c>
    </row>
    <row r="45" spans="1:14">
      <c r="A45" s="4" t="s">
        <v>297</v>
      </c>
      <c r="D45" s="6" t="n">
        <v>2136614</v>
      </c>
    </row>
    <row r="46" spans="1:14">
      <c r="A46" s="4" t="s">
        <v>299</v>
      </c>
      <c r="D46" s="9" t="n">
        <v>1.73</v>
      </c>
    </row>
    <row r="47" spans="1:14">
      <c r="A47" s="4" t="s">
        <v>304</v>
      </c>
    </row>
    <row r="48" spans="1:14">
      <c r="A48" s="3" t="s">
        <v>274</v>
      </c>
    </row>
    <row r="49" spans="1:14">
      <c r="A49" s="4" t="s">
        <v>301</v>
      </c>
      <c r="E49" s="7" t="n">
        <v>5900</v>
      </c>
    </row>
    <row r="50" spans="1:14">
      <c r="A50" s="4" t="s">
        <v>305</v>
      </c>
      <c r="E50" s="10" t="n">
        <v>0.75</v>
      </c>
    </row>
    <row r="51" spans="1:14">
      <c r="A51" s="4" t="s">
        <v>306</v>
      </c>
    </row>
    <row r="52" spans="1:14">
      <c r="A52" s="3" t="s">
        <v>274</v>
      </c>
    </row>
    <row r="53" spans="1:14">
      <c r="A53" s="4" t="s">
        <v>297</v>
      </c>
      <c r="G53" s="6" t="n">
        <v>1082402</v>
      </c>
    </row>
    <row r="54" spans="1:14">
      <c r="A54" s="4" t="s">
        <v>299</v>
      </c>
      <c r="G54" s="9" t="n">
        <v>3.45</v>
      </c>
    </row>
    <row r="55" spans="1:14">
      <c r="A55" s="4" t="s">
        <v>307</v>
      </c>
    </row>
    <row r="56" spans="1:14">
      <c r="A56" s="3" t="s">
        <v>274</v>
      </c>
    </row>
    <row r="57" spans="1:14">
      <c r="A57" s="4" t="s">
        <v>281</v>
      </c>
      <c r="B57" s="6" t="n">
        <v>3450000</v>
      </c>
    </row>
    <row r="58" spans="1:14">
      <c r="A58" s="4" t="s">
        <v>308</v>
      </c>
      <c r="B58" s="4" t="s">
        <v>309</v>
      </c>
    </row>
    <row r="59" spans="1:14">
      <c r="A59" s="4" t="s">
        <v>310</v>
      </c>
      <c r="B59" s="9" t="n">
        <v>0.3</v>
      </c>
    </row>
    <row r="60" spans="1:14">
      <c r="A60" s="4" t="s">
        <v>311</v>
      </c>
    </row>
    <row r="61" spans="1:14">
      <c r="A61" s="3" t="s">
        <v>274</v>
      </c>
    </row>
    <row r="62" spans="1:14">
      <c r="A62" s="4" t="s">
        <v>312</v>
      </c>
      <c r="B62" s="4" t="s">
        <v>313</v>
      </c>
    </row>
    <row r="63" spans="1:14">
      <c r="A63" s="4" t="s">
        <v>314</v>
      </c>
    </row>
    <row r="64" spans="1:14">
      <c r="A64" s="3" t="s">
        <v>274</v>
      </c>
    </row>
    <row r="65" spans="1:14">
      <c r="A65" s="4" t="s">
        <v>281</v>
      </c>
      <c r="B65" s="6" t="n">
        <v>2677160</v>
      </c>
    </row>
    <row r="66" spans="1:14">
      <c r="A66" s="4" t="s">
        <v>308</v>
      </c>
      <c r="B66" s="4" t="s">
        <v>309</v>
      </c>
    </row>
    <row r="67" spans="1:14">
      <c r="A67" s="4" t="s">
        <v>310</v>
      </c>
      <c r="B67" s="9" t="n">
        <v>0.4</v>
      </c>
    </row>
    <row r="68" spans="1:14">
      <c r="A68" s="4" t="s">
        <v>315</v>
      </c>
    </row>
    <row r="69" spans="1:14">
      <c r="A69" s="3" t="s">
        <v>274</v>
      </c>
    </row>
    <row r="70" spans="1:14">
      <c r="A70" s="4" t="s">
        <v>308</v>
      </c>
      <c r="B70" s="4" t="s">
        <v>309</v>
      </c>
    </row>
    <row r="71" spans="1:14">
      <c r="A71" s="4" t="s">
        <v>310</v>
      </c>
      <c r="B71" s="11" t="n">
        <v>0.3375</v>
      </c>
    </row>
    <row r="72" spans="1:14">
      <c r="A72" s="4" t="s">
        <v>312</v>
      </c>
      <c r="B72" s="4" t="s">
        <v>313</v>
      </c>
    </row>
    <row r="73" spans="1:14">
      <c r="A73" s="4" t="s">
        <v>316</v>
      </c>
    </row>
    <row r="74" spans="1:14">
      <c r="A74" s="3" t="s">
        <v>274</v>
      </c>
    </row>
    <row r="75" spans="1:14">
      <c r="A75" s="4" t="s">
        <v>310</v>
      </c>
      <c r="C75" s="8" t="n">
        <v>0.625</v>
      </c>
    </row>
    <row r="76" spans="1:14">
      <c r="A76" s="4" t="s">
        <v>312</v>
      </c>
      <c r="C76" s="4" t="s">
        <v>313</v>
      </c>
    </row>
    <row r="77" spans="1:14">
      <c r="A77" s="4" t="s">
        <v>317</v>
      </c>
    </row>
    <row r="78" spans="1:14">
      <c r="A78" s="3" t="s">
        <v>274</v>
      </c>
    </row>
    <row r="79" spans="1:14">
      <c r="A79" s="4" t="s">
        <v>310</v>
      </c>
      <c r="C79" s="9" t="n">
        <v>0.5</v>
      </c>
    </row>
    <row r="80" spans="1:14">
      <c r="A80" s="4" t="s">
        <v>312</v>
      </c>
      <c r="C80" s="4" t="s">
        <v>313</v>
      </c>
    </row>
    <row r="81" spans="1:14">
      <c r="A81" s="4" t="s">
        <v>318</v>
      </c>
      <c r="C81" s="6" t="n">
        <v>1</v>
      </c>
    </row>
    <row r="82" spans="1:14">
      <c r="A82" s="4" t="s">
        <v>305</v>
      </c>
      <c r="C82" s="12" t="n">
        <v>0.5</v>
      </c>
    </row>
    <row r="83" spans="1:14">
      <c r="A83" s="4" t="s">
        <v>319</v>
      </c>
    </row>
    <row r="84" spans="1:14">
      <c r="A84" s="3" t="s">
        <v>274</v>
      </c>
    </row>
    <row r="85" spans="1:14">
      <c r="A85" s="4" t="s">
        <v>281</v>
      </c>
      <c r="I85" s="6" t="n">
        <v>13000</v>
      </c>
    </row>
    <row r="86" spans="1:14">
      <c r="A86" s="4" t="s">
        <v>310</v>
      </c>
      <c r="I86" s="7" t="n">
        <v>18</v>
      </c>
    </row>
    <row r="87" spans="1:14">
      <c r="A87" s="4" t="s">
        <v>320</v>
      </c>
    </row>
    <row r="88" spans="1:14">
      <c r="A88" s="3" t="s">
        <v>274</v>
      </c>
    </row>
    <row r="89" spans="1:14">
      <c r="A89" s="4" t="s">
        <v>310</v>
      </c>
      <c r="D89" s="9" t="n">
        <v>2.16</v>
      </c>
      <c r="L89" s="9" t="n">
        <v>0.6</v>
      </c>
    </row>
    <row r="90" spans="1:14">
      <c r="A90" s="4" t="s">
        <v>312</v>
      </c>
      <c r="D90" s="4" t="s">
        <v>321</v>
      </c>
    </row>
    <row r="91" spans="1:14">
      <c r="A91" s="4" t="s">
        <v>322</v>
      </c>
    </row>
    <row r="92" spans="1:14">
      <c r="A92" s="3" t="s">
        <v>274</v>
      </c>
    </row>
    <row r="93" spans="1:14">
      <c r="A93" s="4" t="s">
        <v>281</v>
      </c>
      <c r="D93" s="6" t="n">
        <v>1068307</v>
      </c>
    </row>
    <row r="94" spans="1:14">
      <c r="A94" s="4" t="s">
        <v>310</v>
      </c>
      <c r="D94" s="9" t="n">
        <v>1.67</v>
      </c>
      <c r="L94" s="9" t="n">
        <v>0.6</v>
      </c>
    </row>
    <row r="95" spans="1:14">
      <c r="A95" s="4" t="s">
        <v>312</v>
      </c>
      <c r="D95" s="4" t="s">
        <v>321</v>
      </c>
    </row>
    <row r="96" spans="1:14">
      <c r="A96" s="4" t="s">
        <v>323</v>
      </c>
    </row>
    <row r="97" spans="1:14">
      <c r="A97" s="3" t="s">
        <v>274</v>
      </c>
    </row>
    <row r="98" spans="1:14">
      <c r="A98" s="4" t="s">
        <v>310</v>
      </c>
      <c r="E98" s="9" t="n">
        <v>1.75</v>
      </c>
    </row>
    <row r="99" spans="1:14">
      <c r="A99" s="4" t="s">
        <v>312</v>
      </c>
      <c r="E99" s="4" t="s">
        <v>313</v>
      </c>
    </row>
    <row r="100" spans="1:14">
      <c r="A100" s="4" t="s">
        <v>324</v>
      </c>
    </row>
    <row r="101" spans="1:14">
      <c r="A101" s="3" t="s">
        <v>274</v>
      </c>
    </row>
    <row r="102" spans="1:14">
      <c r="A102" s="4" t="s">
        <v>310</v>
      </c>
      <c r="E102" s="9" t="n">
        <v>1.55</v>
      </c>
    </row>
    <row r="103" spans="1:14">
      <c r="A103" s="4" t="s">
        <v>312</v>
      </c>
      <c r="E103" s="4" t="s">
        <v>313</v>
      </c>
    </row>
    <row r="104" spans="1:14">
      <c r="A104" s="4" t="s">
        <v>325</v>
      </c>
    </row>
    <row r="105" spans="1:14">
      <c r="A105" s="3" t="s">
        <v>274</v>
      </c>
    </row>
    <row r="106" spans="1:14">
      <c r="A106" s="4" t="s">
        <v>310</v>
      </c>
      <c r="G106" s="11" t="n">
        <v>4.3125</v>
      </c>
    </row>
    <row r="107" spans="1:14">
      <c r="A107" s="4" t="s">
        <v>312</v>
      </c>
      <c r="G107" s="4" t="s">
        <v>313</v>
      </c>
    </row>
    <row r="108" spans="1:14">
      <c r="A108" s="4" t="s">
        <v>326</v>
      </c>
    </row>
    <row r="109" spans="1:14">
      <c r="A109" s="3" t="s">
        <v>274</v>
      </c>
    </row>
    <row r="110" spans="1:14">
      <c r="A110" s="4" t="s">
        <v>312</v>
      </c>
      <c r="G110" s="4" t="s">
        <v>327</v>
      </c>
    </row>
    <row r="111" spans="1:14">
      <c r="A111" s="4" t="s">
        <v>328</v>
      </c>
    </row>
    <row r="112" spans="1:14">
      <c r="A112" s="3" t="s">
        <v>274</v>
      </c>
    </row>
    <row r="113" spans="1:14">
      <c r="A113" s="4" t="s">
        <v>281</v>
      </c>
      <c r="I113" s="6" t="n">
        <v>1000</v>
      </c>
    </row>
    <row r="114" spans="1:14">
      <c r="A114" s="4" t="s">
        <v>310</v>
      </c>
      <c r="I114" s="7" t="n">
        <v>387</v>
      </c>
    </row>
    <row r="115" spans="1:14">
      <c r="A115" s="4" t="s">
        <v>329</v>
      </c>
    </row>
    <row r="116" spans="1:14">
      <c r="A116" s="3" t="s">
        <v>274</v>
      </c>
    </row>
    <row r="117" spans="1:14">
      <c r="A117" s="4" t="s">
        <v>281</v>
      </c>
      <c r="I117" s="6" t="n">
        <v>8000</v>
      </c>
    </row>
    <row r="118" spans="1:14">
      <c r="A118" s="4" t="s">
        <v>310</v>
      </c>
      <c r="I118" s="9" t="n">
        <v>52.5</v>
      </c>
    </row>
    <row r="119" spans="1:14">
      <c r="A119" s="4" t="s">
        <v>330</v>
      </c>
    </row>
    <row r="120" spans="1:14">
      <c r="A120" s="3" t="s">
        <v>274</v>
      </c>
    </row>
    <row r="121" spans="1:14">
      <c r="A121" s="4" t="s">
        <v>281</v>
      </c>
      <c r="I121" s="6" t="n">
        <v>89000</v>
      </c>
    </row>
    <row r="122" spans="1:14">
      <c r="A122" s="4" t="s">
        <v>310</v>
      </c>
      <c r="I122" s="7" t="n">
        <v>12</v>
      </c>
    </row>
    <row r="123" spans="1:14">
      <c r="A123" s="4" t="s">
        <v>331</v>
      </c>
    </row>
    <row r="124" spans="1:14">
      <c r="A124" s="3" t="s">
        <v>274</v>
      </c>
    </row>
    <row r="125" spans="1:14">
      <c r="A125" s="4" t="s">
        <v>281</v>
      </c>
      <c r="I125" s="6" t="n">
        <v>1000</v>
      </c>
    </row>
    <row r="126" spans="1:14">
      <c r="A126" s="4" t="s">
        <v>310</v>
      </c>
      <c r="I126" s="7" t="n">
        <v>492</v>
      </c>
    </row>
    <row r="127" spans="1:14">
      <c r="A127" s="4" t="s">
        <v>332</v>
      </c>
    </row>
    <row r="128" spans="1:14">
      <c r="A128" s="3" t="s">
        <v>274</v>
      </c>
    </row>
    <row r="129" spans="1:14">
      <c r="A129" s="4" t="s">
        <v>281</v>
      </c>
      <c r="I129" s="6" t="n">
        <v>82000</v>
      </c>
    </row>
    <row r="130" spans="1:14">
      <c r="A130" s="4" t="s">
        <v>310</v>
      </c>
      <c r="I130" s="9" t="n">
        <v>46.5</v>
      </c>
    </row>
    <row r="131" spans="1:14">
      <c r="A131" s="4" t="s">
        <v>333</v>
      </c>
    </row>
    <row r="132" spans="1:14">
      <c r="A132" s="3" t="s">
        <v>274</v>
      </c>
    </row>
    <row r="133" spans="1:14">
      <c r="A133" s="4" t="s">
        <v>281</v>
      </c>
      <c r="I133" s="6" t="n">
        <v>80000</v>
      </c>
    </row>
    <row r="134" spans="1:14">
      <c r="A134" s="4" t="s">
        <v>310</v>
      </c>
      <c r="I134" s="7" t="n">
        <v>15</v>
      </c>
    </row>
    <row r="135" spans="1:14">
      <c r="A135" s="4" t="s">
        <v>334</v>
      </c>
    </row>
    <row r="136" spans="1:14">
      <c r="A136" s="3" t="s">
        <v>274</v>
      </c>
    </row>
    <row r="137" spans="1:14">
      <c r="A137" s="4" t="s">
        <v>281</v>
      </c>
      <c r="I137" s="6" t="n">
        <v>4000</v>
      </c>
    </row>
    <row r="138" spans="1:14">
      <c r="A138" s="4" t="s">
        <v>310</v>
      </c>
      <c r="I138" s="9" t="n">
        <v>21.3</v>
      </c>
    </row>
    <row r="139" spans="1:14">
      <c r="A139" s="4" t="s">
        <v>335</v>
      </c>
    </row>
    <row r="140" spans="1:14">
      <c r="A140" s="3" t="s">
        <v>274</v>
      </c>
    </row>
    <row r="141" spans="1:14">
      <c r="A141" s="4" t="s">
        <v>281</v>
      </c>
      <c r="I141" s="6" t="n">
        <v>11000</v>
      </c>
    </row>
    <row r="142" spans="1:14">
      <c r="A142" s="4" t="s">
        <v>310</v>
      </c>
      <c r="I142" s="9" t="n">
        <v>12.6</v>
      </c>
    </row>
    <row r="143" spans="1:14">
      <c r="A143" s="4" t="s">
        <v>336</v>
      </c>
    </row>
    <row r="144" spans="1:14">
      <c r="A144" s="3" t="s">
        <v>274</v>
      </c>
    </row>
    <row r="145" spans="1:14">
      <c r="A145" s="4" t="s">
        <v>281</v>
      </c>
      <c r="I145" s="6" t="n">
        <v>11000</v>
      </c>
    </row>
    <row r="146" spans="1:14">
      <c r="A146" s="4" t="s">
        <v>310</v>
      </c>
      <c r="I146" s="9" t="n">
        <v>12.6</v>
      </c>
    </row>
    <row r="147" spans="1:14">
      <c r="A147" s="4" t="s">
        <v>337</v>
      </c>
    </row>
    <row r="148" spans="1:14">
      <c r="A148" s="3" t="s">
        <v>274</v>
      </c>
    </row>
    <row r="149" spans="1:14">
      <c r="A149" s="4" t="s">
        <v>281</v>
      </c>
      <c r="I149" s="6" t="n">
        <v>3000</v>
      </c>
    </row>
    <row r="150" spans="1:14">
      <c r="A150" s="4" t="s">
        <v>310</v>
      </c>
      <c r="I150" s="9" t="n">
        <v>21.3</v>
      </c>
    </row>
    <row r="151" spans="1:14">
      <c r="A151" s="4" t="s">
        <v>338</v>
      </c>
    </row>
    <row r="152" spans="1:14">
      <c r="A152" s="3" t="s">
        <v>274</v>
      </c>
    </row>
    <row r="153" spans="1:14">
      <c r="A153" s="4" t="s">
        <v>281</v>
      </c>
      <c r="I153" s="6" t="n">
        <v>115000</v>
      </c>
    </row>
    <row r="154" spans="1:14">
      <c r="A154" s="4" t="s">
        <v>310</v>
      </c>
      <c r="I154" s="7" t="n">
        <v>9</v>
      </c>
    </row>
    <row r="155" spans="1:14">
      <c r="A155" s="4" t="s">
        <v>339</v>
      </c>
    </row>
    <row r="156" spans="1:14">
      <c r="A156" s="3" t="s">
        <v>274</v>
      </c>
    </row>
    <row r="157" spans="1:14">
      <c r="A157" s="4" t="s">
        <v>281</v>
      </c>
      <c r="I157" s="6" t="n">
        <v>8000</v>
      </c>
    </row>
    <row r="158" spans="1:14">
      <c r="A158" s="4" t="s">
        <v>310</v>
      </c>
      <c r="I158" s="9" t="n">
        <v>10.14</v>
      </c>
    </row>
    <row r="159" spans="1:14">
      <c r="A159" s="4" t="s">
        <v>340</v>
      </c>
    </row>
    <row r="160" spans="1:14">
      <c r="A160" s="3" t="s">
        <v>274</v>
      </c>
    </row>
    <row r="161" spans="1:14">
      <c r="A161" s="4" t="s">
        <v>281</v>
      </c>
      <c r="I161" s="6" t="n">
        <v>12000</v>
      </c>
    </row>
    <row r="162" spans="1:14">
      <c r="A162" s="4" t="s">
        <v>310</v>
      </c>
      <c r="I162" s="9" t="n">
        <v>18.9</v>
      </c>
    </row>
    <row r="163" spans="1:14">
      <c r="A163" s="4" t="s">
        <v>341</v>
      </c>
    </row>
    <row r="164" spans="1:14">
      <c r="A164" s="3" t="s">
        <v>274</v>
      </c>
    </row>
    <row r="165" spans="1:14">
      <c r="A165" s="4" t="s">
        <v>310</v>
      </c>
      <c r="M165" s="9" t="n">
        <v>1.55</v>
      </c>
    </row>
    <row r="166" spans="1:14">
      <c r="A166" s="4" t="s">
        <v>342</v>
      </c>
    </row>
    <row r="167" spans="1:14">
      <c r="A167" s="3" t="s">
        <v>274</v>
      </c>
    </row>
    <row r="168" spans="1:14">
      <c r="A168" s="4" t="s">
        <v>302</v>
      </c>
      <c r="E168" s="6" t="n">
        <v>5030000</v>
      </c>
    </row>
    <row r="169" spans="1:14">
      <c r="A169" s="4" t="s">
        <v>343</v>
      </c>
    </row>
    <row r="170" spans="1:14">
      <c r="A170" s="3" t="s">
        <v>274</v>
      </c>
    </row>
    <row r="171" spans="1:14">
      <c r="A171" s="4" t="s">
        <v>281</v>
      </c>
      <c r="B171" s="6" t="n">
        <v>230000</v>
      </c>
    </row>
    <row r="172" spans="1:14">
      <c r="A172" s="4" t="s">
        <v>344</v>
      </c>
    </row>
    <row r="173" spans="1:14">
      <c r="A173" s="3" t="s">
        <v>274</v>
      </c>
    </row>
    <row r="174" spans="1:14">
      <c r="A174" s="4" t="s">
        <v>281</v>
      </c>
      <c r="C174" s="6" t="n">
        <v>355000</v>
      </c>
    </row>
    <row r="175" spans="1:14">
      <c r="A175" s="4" t="s">
        <v>345</v>
      </c>
    </row>
    <row r="176" spans="1:14">
      <c r="A176" s="3" t="s">
        <v>274</v>
      </c>
    </row>
    <row r="177" spans="1:14">
      <c r="A177" s="4" t="s">
        <v>281</v>
      </c>
      <c r="D177" s="6" t="n">
        <v>106831</v>
      </c>
    </row>
    <row r="178" spans="1:14">
      <c r="A178" s="4" t="s">
        <v>346</v>
      </c>
    </row>
    <row r="179" spans="1:14">
      <c r="A179" s="3" t="s">
        <v>274</v>
      </c>
    </row>
    <row r="180" spans="1:14">
      <c r="A180" s="4" t="s">
        <v>281</v>
      </c>
      <c r="E180" s="6" t="n">
        <v>251500</v>
      </c>
    </row>
    <row r="181" spans="1:14">
      <c r="A181" s="4" t="s">
        <v>347</v>
      </c>
    </row>
    <row r="182" spans="1:14">
      <c r="A182" s="3" t="s">
        <v>274</v>
      </c>
    </row>
    <row r="183" spans="1:14">
      <c r="A183" s="4" t="s">
        <v>297</v>
      </c>
      <c r="F183" s="6" t="n">
        <v>253165</v>
      </c>
      <c r="K183" s="6"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13</v>
      </c>
    </row>
    <row r="9" spans="1:2">
      <c r="A9" s="4" t="s">
        <v>354</v>
      </c>
    </row>
    <row r="10" spans="1:2">
      <c r="A10" s="3" t="s">
        <v>350</v>
      </c>
    </row>
    <row r="11" spans="1:2">
      <c r="A11" s="4" t="s">
        <v>351</v>
      </c>
      <c r="B11" s="4" t="s">
        <v>355</v>
      </c>
    </row>
    <row r="12" spans="1:2">
      <c r="A12" s="4" t="s">
        <v>356</v>
      </c>
    </row>
    <row r="13" spans="1:2">
      <c r="A13" s="3" t="s">
        <v>350</v>
      </c>
    </row>
    <row r="14" spans="1:2">
      <c r="A14" s="4" t="s">
        <v>351</v>
      </c>
      <c r="B1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7" t="n">
        <v>694</v>
      </c>
    </row>
    <row r="4" spans="1:2">
      <c r="A4" s="4" t="s">
        <v>361</v>
      </c>
    </row>
    <row r="5" spans="1:2">
      <c r="A5" s="3" t="s">
        <v>359</v>
      </c>
    </row>
    <row r="6" spans="1:2">
      <c r="A6" s="4" t="s">
        <v>360</v>
      </c>
      <c r="B6" s="6" t="n">
        <v>0</v>
      </c>
    </row>
    <row r="7" spans="1:2">
      <c r="A7" s="4" t="s">
        <v>362</v>
      </c>
    </row>
    <row r="8" spans="1:2">
      <c r="A8" s="3" t="s">
        <v>359</v>
      </c>
    </row>
    <row r="9" spans="1:2">
      <c r="A9" s="4" t="s">
        <v>360</v>
      </c>
      <c r="B9" s="6" t="n">
        <v>0</v>
      </c>
    </row>
    <row r="10" spans="1:2">
      <c r="A10" s="4" t="s">
        <v>363</v>
      </c>
    </row>
    <row r="11" spans="1:2">
      <c r="A11" s="3" t="s">
        <v>359</v>
      </c>
    </row>
    <row r="12" spans="1:2">
      <c r="A12" s="4" t="s">
        <v>360</v>
      </c>
      <c r="B12" s="7" t="n">
        <v>6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58</v>
      </c>
    </row>
    <row r="3" spans="1:3">
      <c r="A3" s="4" t="s">
        <v>66</v>
      </c>
      <c r="B3" s="8" t="n">
        <v>0.001</v>
      </c>
      <c r="C3" s="8" t="n">
        <v>0.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8" t="n">
        <v>0.001</v>
      </c>
      <c r="C7" s="8" t="n">
        <v>0.001</v>
      </c>
    </row>
    <row r="8" spans="1:3">
      <c r="A8" s="4" t="s">
        <v>71</v>
      </c>
      <c r="B8" s="6" t="n">
        <v>60000000</v>
      </c>
      <c r="C8" s="6" t="n">
        <v>30000000</v>
      </c>
    </row>
    <row r="9" spans="1:3">
      <c r="A9" s="4" t="s">
        <v>72</v>
      </c>
      <c r="B9" s="6" t="n">
        <v>941553</v>
      </c>
      <c r="C9" s="6" t="n">
        <v>507241</v>
      </c>
    </row>
    <row r="10" spans="1:3">
      <c r="A10" s="4" t="s">
        <v>73</v>
      </c>
      <c r="B10" s="6" t="n">
        <v>941553</v>
      </c>
      <c r="C10" s="6" t="n">
        <v>507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4</v>
      </c>
      <c r="B1" s="2" t="s">
        <v>1</v>
      </c>
    </row>
    <row r="2" spans="1:3">
      <c r="B2" s="2" t="s">
        <v>2</v>
      </c>
      <c r="C2" s="2" t="s">
        <v>38</v>
      </c>
    </row>
    <row r="3" spans="1:3">
      <c r="A3" s="4" t="s">
        <v>365</v>
      </c>
      <c r="B3" s="4" t="s">
        <v>366</v>
      </c>
      <c r="C3" s="4" t="s">
        <v>366</v>
      </c>
    </row>
    <row r="4" spans="1:3">
      <c r="A4" s="4" t="s">
        <v>367</v>
      </c>
      <c r="B4" s="9" t="n">
        <v>49.88</v>
      </c>
    </row>
    <row r="5" spans="1:3">
      <c r="A5" s="4" t="s">
        <v>368</v>
      </c>
    </row>
    <row r="6" spans="1:3">
      <c r="A6" s="4" t="s">
        <v>369</v>
      </c>
      <c r="B6" s="4" t="s">
        <v>370</v>
      </c>
    </row>
    <row r="7" spans="1:3">
      <c r="A7" s="4" t="s">
        <v>371</v>
      </c>
    </row>
    <row r="8" spans="1:3">
      <c r="A8" s="4" t="s">
        <v>369</v>
      </c>
      <c r="B8" s="4" t="s">
        <v>372</v>
      </c>
    </row>
    <row r="9" spans="1:3">
      <c r="A9" s="4" t="s">
        <v>373</v>
      </c>
    </row>
    <row r="10" spans="1:3">
      <c r="A10" s="4" t="s">
        <v>374</v>
      </c>
      <c r="C10" s="4" t="s">
        <v>375</v>
      </c>
    </row>
    <row r="11" spans="1:3">
      <c r="A11" s="4" t="s">
        <v>376</v>
      </c>
      <c r="C11" s="4" t="s">
        <v>375</v>
      </c>
    </row>
    <row r="12" spans="1:3">
      <c r="A12" s="4" t="s">
        <v>365</v>
      </c>
      <c r="C12" s="4" t="s">
        <v>366</v>
      </c>
    </row>
    <row r="13" spans="1:3">
      <c r="A13" s="4" t="s">
        <v>367</v>
      </c>
      <c r="C13" s="7" t="n">
        <v>24</v>
      </c>
    </row>
    <row r="14" spans="1:3">
      <c r="A14" s="4" t="s">
        <v>377</v>
      </c>
    </row>
    <row r="15" spans="1:3">
      <c r="A15" s="4" t="s">
        <v>378</v>
      </c>
      <c r="C15" s="4" t="s">
        <v>379</v>
      </c>
    </row>
    <row r="16" spans="1:3">
      <c r="A16" s="4" t="s">
        <v>369</v>
      </c>
      <c r="C16" s="4" t="s">
        <v>380</v>
      </c>
    </row>
    <row r="17" spans="1:3">
      <c r="A17" s="4" t="s">
        <v>381</v>
      </c>
    </row>
    <row r="18" spans="1:3">
      <c r="A18" s="4" t="s">
        <v>378</v>
      </c>
      <c r="C18" s="4" t="s">
        <v>382</v>
      </c>
    </row>
    <row r="19" spans="1:3">
      <c r="A19" s="4" t="s">
        <v>369</v>
      </c>
      <c r="C19" s="4" t="s">
        <v>3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7" t="n">
        <v>694</v>
      </c>
    </row>
    <row r="5" spans="1:2">
      <c r="A5" s="4" t="s">
        <v>388</v>
      </c>
      <c r="B5" s="6" t="n">
        <v>-222</v>
      </c>
    </row>
    <row r="6" spans="1:2">
      <c r="A6" s="4" t="s">
        <v>389</v>
      </c>
      <c r="B6" s="6" t="n">
        <v>-472</v>
      </c>
    </row>
    <row r="7" spans="1:2">
      <c r="A7" s="4" t="s">
        <v>390</v>
      </c>
      <c r="B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8</v>
      </c>
    </row>
    <row r="3" spans="1:3">
      <c r="A3" s="3" t="s">
        <v>392</v>
      </c>
    </row>
    <row r="4" spans="1:3">
      <c r="A4" s="4" t="s">
        <v>393</v>
      </c>
      <c r="B4" s="6" t="n">
        <v>475</v>
      </c>
      <c r="C4" s="6" t="n">
        <v>272</v>
      </c>
    </row>
    <row r="5" spans="1:3">
      <c r="A5" s="4" t="s">
        <v>394</v>
      </c>
    </row>
    <row r="6" spans="1:3">
      <c r="A6" s="3" t="s">
        <v>392</v>
      </c>
    </row>
    <row r="7" spans="1:3">
      <c r="A7" s="4" t="s">
        <v>393</v>
      </c>
      <c r="B7" s="6" t="n">
        <v>29</v>
      </c>
      <c r="C7" s="6" t="n">
        <v>12</v>
      </c>
    </row>
    <row r="8" spans="1:3">
      <c r="A8" s="4" t="s">
        <v>395</v>
      </c>
    </row>
    <row r="9" spans="1:3">
      <c r="A9" s="3" t="s">
        <v>392</v>
      </c>
    </row>
    <row r="10" spans="1:3">
      <c r="A10" s="4" t="s">
        <v>393</v>
      </c>
      <c r="B10" s="6" t="n">
        <v>437</v>
      </c>
      <c r="C10" s="6" t="n">
        <v>236</v>
      </c>
    </row>
    <row r="11" spans="1:3">
      <c r="A11" s="4" t="s">
        <v>396</v>
      </c>
    </row>
    <row r="12" spans="1:3">
      <c r="A12" s="3" t="s">
        <v>392</v>
      </c>
    </row>
    <row r="13" spans="1:3">
      <c r="A13" s="4" t="s">
        <v>393</v>
      </c>
      <c r="B13" s="6" t="n">
        <v>9</v>
      </c>
      <c r="C13" s="6" t="n">
        <v>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147</v>
      </c>
    </row>
    <row r="4" spans="1:2">
      <c r="A4" s="4" t="s">
        <v>399</v>
      </c>
      <c r="B4"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8</v>
      </c>
    </row>
    <row r="3" spans="1:3">
      <c r="A3" s="3" t="s">
        <v>401</v>
      </c>
    </row>
    <row r="4" spans="1:3">
      <c r="A4" s="4" t="s">
        <v>402</v>
      </c>
      <c r="B4" s="7" t="n">
        <v>0</v>
      </c>
      <c r="C4" s="7" t="n">
        <v>511</v>
      </c>
    </row>
    <row r="5" spans="1:3">
      <c r="A5" s="4" t="s">
        <v>403</v>
      </c>
    </row>
    <row r="6" spans="1:3">
      <c r="A6" s="3" t="s">
        <v>401</v>
      </c>
    </row>
    <row r="7" spans="1:3">
      <c r="A7" s="4" t="s">
        <v>402</v>
      </c>
      <c r="B7" s="6" t="n">
        <v>0</v>
      </c>
      <c r="C7" s="6" t="n">
        <v>364</v>
      </c>
    </row>
    <row r="8" spans="1:3">
      <c r="A8" s="4" t="s">
        <v>404</v>
      </c>
    </row>
    <row r="9" spans="1:3">
      <c r="A9" s="3" t="s">
        <v>401</v>
      </c>
    </row>
    <row r="10" spans="1:3">
      <c r="A10" s="4" t="s">
        <v>402</v>
      </c>
      <c r="B10" s="6" t="n">
        <v>0</v>
      </c>
      <c r="C10" s="6" t="n">
        <v>142</v>
      </c>
    </row>
    <row r="11" spans="1:3">
      <c r="A11" s="4" t="s">
        <v>405</v>
      </c>
    </row>
    <row r="12" spans="1:3">
      <c r="A12" s="3" t="s">
        <v>401</v>
      </c>
    </row>
    <row r="13" spans="1:3">
      <c r="A13" s="4" t="s">
        <v>402</v>
      </c>
      <c r="B13" s="7" t="n">
        <v>0</v>
      </c>
      <c r="C13" s="7"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407</v>
      </c>
      <c r="C1" s="2" t="s">
        <v>408</v>
      </c>
    </row>
    <row r="2" spans="1:3">
      <c r="A2" s="3" t="s">
        <v>409</v>
      </c>
    </row>
    <row r="3" spans="1:3">
      <c r="A3" s="4" t="s">
        <v>410</v>
      </c>
      <c r="B3" s="4" t="s">
        <v>411</v>
      </c>
    </row>
    <row r="4" spans="1:3">
      <c r="A4" s="4" t="s">
        <v>412</v>
      </c>
      <c r="B4" s="4" t="s">
        <v>413</v>
      </c>
    </row>
    <row r="5" spans="1:3">
      <c r="A5" s="4" t="s">
        <v>414</v>
      </c>
      <c r="B5" s="7" t="n">
        <v>500000</v>
      </c>
    </row>
    <row r="6" spans="1:3">
      <c r="A6" s="4" t="s">
        <v>415</v>
      </c>
      <c r="B6" s="4" t="s">
        <v>355</v>
      </c>
    </row>
    <row r="7" spans="1:3">
      <c r="A7" s="4" t="s">
        <v>7</v>
      </c>
    </row>
    <row r="8" spans="1:3">
      <c r="A8" s="3" t="s">
        <v>409</v>
      </c>
    </row>
    <row r="9" spans="1:3">
      <c r="A9" s="4" t="s">
        <v>410</v>
      </c>
      <c r="C9" s="4" t="s">
        <v>416</v>
      </c>
    </row>
    <row r="10" spans="1:3">
      <c r="A10" s="4" t="s">
        <v>417</v>
      </c>
      <c r="C10" s="7" t="n">
        <v>500000</v>
      </c>
    </row>
    <row r="11" spans="1:3">
      <c r="A11" s="4" t="s">
        <v>418</v>
      </c>
      <c r="C11" s="4" t="s">
        <v>419</v>
      </c>
    </row>
    <row r="12" spans="1:3">
      <c r="A12" s="4" t="s">
        <v>420</v>
      </c>
      <c r="C12" s="4" t="s">
        <v>352</v>
      </c>
    </row>
    <row r="13" spans="1:3">
      <c r="A13" s="4" t="s">
        <v>421</v>
      </c>
      <c r="C13" s="13" t="n">
        <v>0.03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22</v>
      </c>
      <c r="B1" s="2" t="s">
        <v>1</v>
      </c>
    </row>
    <row r="2" spans="1:2">
      <c r="B2" s="2" t="s">
        <v>423</v>
      </c>
    </row>
    <row r="3" spans="1:2">
      <c r="A3" s="3" t="s">
        <v>424</v>
      </c>
    </row>
    <row r="4" spans="1:2">
      <c r="A4" s="4" t="s">
        <v>425</v>
      </c>
      <c r="B4" s="7" t="n">
        <v>12700</v>
      </c>
    </row>
    <row r="5" spans="1:2">
      <c r="A5" s="4" t="s">
        <v>426</v>
      </c>
      <c r="B5" s="7" t="n">
        <v>11500</v>
      </c>
    </row>
    <row r="6" spans="1:2">
      <c r="A6" s="4" t="s">
        <v>427</v>
      </c>
      <c r="B6" s="6" t="n">
        <v>2</v>
      </c>
    </row>
    <row r="7" spans="1:2">
      <c r="A7" s="4" t="s">
        <v>428</v>
      </c>
      <c r="B7" s="7" t="n">
        <v>500</v>
      </c>
    </row>
    <row r="8" spans="1:2">
      <c r="A8" s="4" t="s">
        <v>429</v>
      </c>
      <c r="B8" s="6" t="n">
        <v>6600</v>
      </c>
    </row>
    <row r="9" spans="1:2">
      <c r="A9" s="4" t="s">
        <v>430</v>
      </c>
      <c r="B9" s="6" t="n">
        <v>1100</v>
      </c>
    </row>
    <row r="10" spans="1:2">
      <c r="A10" s="4" t="s">
        <v>431</v>
      </c>
      <c r="B10" s="7"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58</v>
      </c>
    </row>
    <row r="3" spans="1:2">
      <c r="A3" s="3" t="s">
        <v>153</v>
      </c>
    </row>
    <row r="4" spans="1:2">
      <c r="A4" s="4" t="s">
        <v>433</v>
      </c>
      <c r="B4" s="7" t="n">
        <v>11500</v>
      </c>
    </row>
    <row r="5" spans="1:2">
      <c r="A5" s="4" t="s">
        <v>434</v>
      </c>
      <c r="B5" s="6" t="n">
        <v>500</v>
      </c>
    </row>
    <row r="6" spans="1:2">
      <c r="A6" s="4" t="s">
        <v>435</v>
      </c>
      <c r="B6" s="6" t="n">
        <v>709</v>
      </c>
    </row>
    <row r="7" spans="1:2">
      <c r="A7" s="4" t="s">
        <v>436</v>
      </c>
      <c r="B7" s="6" t="n">
        <v>12709</v>
      </c>
    </row>
    <row r="8" spans="1:2">
      <c r="A8" s="4" t="s">
        <v>437</v>
      </c>
      <c r="B8" s="6" t="n">
        <v>-1578</v>
      </c>
    </row>
    <row r="9" spans="1:2">
      <c r="A9" s="4" t="s">
        <v>437</v>
      </c>
      <c r="B9" s="6" t="n">
        <v>1186</v>
      </c>
    </row>
    <row r="10" spans="1:2">
      <c r="A10" s="4" t="s">
        <v>438</v>
      </c>
      <c r="B10" s="7" t="n">
        <v>12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8</v>
      </c>
    </row>
    <row r="3" spans="1:3">
      <c r="A3" s="3" t="s">
        <v>424</v>
      </c>
    </row>
    <row r="4" spans="1:3">
      <c r="A4" s="4" t="s">
        <v>440</v>
      </c>
      <c r="C4" s="7" t="n">
        <v>143</v>
      </c>
    </row>
    <row r="5" spans="1:3">
      <c r="A5" s="4" t="s">
        <v>441</v>
      </c>
      <c r="C5" s="6" t="n">
        <v>368</v>
      </c>
    </row>
    <row r="6" spans="1:3">
      <c r="A6" s="4" t="s">
        <v>442</v>
      </c>
      <c r="C6" s="6" t="n">
        <v>0</v>
      </c>
    </row>
    <row r="7" spans="1:3">
      <c r="A7" s="4" t="s">
        <v>443</v>
      </c>
      <c r="C7" s="6" t="n">
        <v>-74</v>
      </c>
    </row>
    <row r="8" spans="1:3">
      <c r="A8" s="4" t="s">
        <v>444</v>
      </c>
      <c r="C8" s="6" t="n">
        <v>-10</v>
      </c>
    </row>
    <row r="9" spans="1:3">
      <c r="A9" s="4" t="s">
        <v>445</v>
      </c>
      <c r="C9" s="6" t="n">
        <v>-658</v>
      </c>
    </row>
    <row r="10" spans="1:3">
      <c r="A10" s="4" t="s">
        <v>446</v>
      </c>
      <c r="C10" s="6" t="n">
        <v>-16</v>
      </c>
    </row>
    <row r="11" spans="1:3">
      <c r="A11" s="4" t="s">
        <v>447</v>
      </c>
      <c r="C11" s="6" t="n">
        <v>12317</v>
      </c>
    </row>
    <row r="12" spans="1:3">
      <c r="A12" s="4" t="s">
        <v>89</v>
      </c>
      <c r="B12" s="7" t="n">
        <v>-24</v>
      </c>
      <c r="C12" s="7" t="n">
        <v>12070</v>
      </c>
    </row>
    <row r="13" spans="1:3">
      <c r="A13" s="4" t="s">
        <v>448</v>
      </c>
    </row>
    <row r="14" spans="1:3">
      <c r="A14" s="3" t="s">
        <v>424</v>
      </c>
    </row>
    <row r="15" spans="1:3">
      <c r="A15" s="4" t="s">
        <v>440</v>
      </c>
      <c r="B15" s="6" t="n">
        <v>0</v>
      </c>
    </row>
    <row r="16" spans="1:3">
      <c r="A16" s="4" t="s">
        <v>441</v>
      </c>
      <c r="B16" s="6" t="n">
        <v>0</v>
      </c>
    </row>
    <row r="17" spans="1:3">
      <c r="A17" s="4" t="s">
        <v>442</v>
      </c>
      <c r="B17" s="6" t="n">
        <v>0</v>
      </c>
    </row>
    <row r="18" spans="1:3">
      <c r="A18" s="4" t="s">
        <v>443</v>
      </c>
      <c r="B18" s="6" t="n">
        <v>-24</v>
      </c>
    </row>
    <row r="19" spans="1:3">
      <c r="A19" s="4" t="s">
        <v>444</v>
      </c>
      <c r="B19" s="6" t="n">
        <v>0</v>
      </c>
    </row>
    <row r="20" spans="1:3">
      <c r="A20" s="4" t="s">
        <v>445</v>
      </c>
      <c r="B20" s="6" t="n">
        <v>0</v>
      </c>
    </row>
    <row r="21" spans="1:3">
      <c r="A21" s="4" t="s">
        <v>446</v>
      </c>
      <c r="B21" s="6" t="n">
        <v>0</v>
      </c>
    </row>
    <row r="22" spans="1:3">
      <c r="A22" s="4" t="s">
        <v>447</v>
      </c>
      <c r="B22" s="6" t="n">
        <v>0</v>
      </c>
    </row>
    <row r="23" spans="1:3">
      <c r="A23" s="4" t="s">
        <v>89</v>
      </c>
      <c r="B23" s="7"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49</v>
      </c>
      <c r="B1" s="2" t="s">
        <v>450</v>
      </c>
    </row>
    <row r="2" spans="1:5">
      <c r="B2" s="2" t="s">
        <v>451</v>
      </c>
      <c r="C2" s="2" t="s">
        <v>452</v>
      </c>
      <c r="D2" s="2" t="s">
        <v>453</v>
      </c>
      <c r="E2" s="2" t="s">
        <v>385</v>
      </c>
    </row>
    <row r="3" spans="1:5">
      <c r="A3" s="3" t="s">
        <v>454</v>
      </c>
    </row>
    <row r="4" spans="1:5">
      <c r="A4" s="4" t="s">
        <v>455</v>
      </c>
      <c r="B4" s="6" t="n">
        <v>2</v>
      </c>
    </row>
    <row r="5" spans="1:5">
      <c r="A5" s="4" t="s">
        <v>456</v>
      </c>
    </row>
    <row r="6" spans="1:5">
      <c r="A6" s="3" t="s">
        <v>454</v>
      </c>
    </row>
    <row r="7" spans="1:5">
      <c r="A7" s="4" t="s">
        <v>457</v>
      </c>
      <c r="C7" s="5" t="n">
        <v>1.5</v>
      </c>
      <c r="D7" s="7" t="n">
        <v>1</v>
      </c>
    </row>
    <row r="8" spans="1:5">
      <c r="A8" s="4" t="s">
        <v>458</v>
      </c>
      <c r="E8" s="7" t="n">
        <v>25</v>
      </c>
    </row>
    <row r="9" spans="1:5">
      <c r="A9" s="4" t="s">
        <v>459</v>
      </c>
    </row>
    <row r="10" spans="1:5">
      <c r="A10" s="3" t="s">
        <v>454</v>
      </c>
    </row>
    <row r="11" spans="1:5">
      <c r="A11" s="4" t="s">
        <v>460</v>
      </c>
      <c r="E11" s="4" t="s">
        <v>461</v>
      </c>
    </row>
    <row r="12" spans="1:5">
      <c r="A12" s="4" t="s">
        <v>462</v>
      </c>
    </row>
    <row r="13" spans="1:5">
      <c r="A13" s="3" t="s">
        <v>454</v>
      </c>
    </row>
    <row r="14" spans="1:5">
      <c r="A14" s="4" t="s">
        <v>460</v>
      </c>
      <c r="E14" s="4" t="s">
        <v>41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3" t="s">
        <v>75</v>
      </c>
    </row>
    <row r="4" spans="1:3">
      <c r="A4" s="4" t="s">
        <v>76</v>
      </c>
      <c r="B4" s="7" t="n">
        <v>1220</v>
      </c>
      <c r="C4" s="7" t="n">
        <v>3463</v>
      </c>
    </row>
    <row r="5" spans="1:3">
      <c r="A5" s="4" t="s">
        <v>77</v>
      </c>
      <c r="B5" s="6" t="n">
        <v>7928</v>
      </c>
      <c r="C5" s="6" t="n">
        <v>7210</v>
      </c>
    </row>
    <row r="6" spans="1:3">
      <c r="A6" s="4" t="s">
        <v>78</v>
      </c>
      <c r="B6" s="6" t="n">
        <v>0</v>
      </c>
      <c r="C6" s="6" t="n">
        <v>2</v>
      </c>
    </row>
    <row r="7" spans="1:3">
      <c r="A7" s="4" t="s">
        <v>79</v>
      </c>
      <c r="B7" s="6" t="n">
        <v>9148</v>
      </c>
      <c r="C7" s="6" t="n">
        <v>10675</v>
      </c>
    </row>
    <row r="8" spans="1:3">
      <c r="A8" s="4" t="s">
        <v>80</v>
      </c>
      <c r="B8" s="6" t="n">
        <v>-9148</v>
      </c>
      <c r="C8" s="6" t="n">
        <v>-10675</v>
      </c>
    </row>
    <row r="9" spans="1:3">
      <c r="A9" s="3" t="s">
        <v>81</v>
      </c>
    </row>
    <row r="10" spans="1:3">
      <c r="A10" s="4" t="s">
        <v>82</v>
      </c>
      <c r="B10" s="6" t="n">
        <v>0</v>
      </c>
      <c r="C10" s="6" t="n">
        <v>-83</v>
      </c>
    </row>
    <row r="11" spans="1:3">
      <c r="A11" s="4" t="s">
        <v>83</v>
      </c>
      <c r="B11" s="6" t="n">
        <v>222</v>
      </c>
      <c r="C11" s="6" t="n">
        <v>-646</v>
      </c>
    </row>
    <row r="12" spans="1:3">
      <c r="A12" s="4" t="s">
        <v>84</v>
      </c>
      <c r="B12" s="6" t="n">
        <v>0</v>
      </c>
      <c r="C12" s="6" t="n">
        <v>-422</v>
      </c>
    </row>
    <row r="13" spans="1:3">
      <c r="A13" s="4" t="s">
        <v>85</v>
      </c>
      <c r="B13" s="6" t="n">
        <v>-293</v>
      </c>
      <c r="C13" s="6" t="n">
        <v>0</v>
      </c>
    </row>
    <row r="14" spans="1:3">
      <c r="A14" s="4" t="s">
        <v>86</v>
      </c>
      <c r="B14" s="6" t="n">
        <v>1</v>
      </c>
      <c r="C14" s="6" t="n">
        <v>77</v>
      </c>
    </row>
    <row r="15" spans="1:3">
      <c r="A15" s="4" t="s">
        <v>87</v>
      </c>
      <c r="B15" s="6" t="n">
        <v>-70</v>
      </c>
      <c r="C15" s="6" t="n">
        <v>-1074</v>
      </c>
    </row>
    <row r="16" spans="1:3">
      <c r="A16" s="4" t="s">
        <v>88</v>
      </c>
      <c r="B16" s="6" t="n">
        <v>-9218</v>
      </c>
      <c r="C16" s="6" t="n">
        <v>-11749</v>
      </c>
    </row>
    <row r="17" spans="1:3">
      <c r="A17" s="4" t="s">
        <v>89</v>
      </c>
      <c r="B17" s="6" t="n">
        <v>-24</v>
      </c>
      <c r="C17" s="6" t="n">
        <v>12070</v>
      </c>
    </row>
    <row r="18" spans="1:3">
      <c r="A18" s="4" t="s">
        <v>90</v>
      </c>
      <c r="B18" s="7" t="n">
        <v>-9242</v>
      </c>
      <c r="C18" s="7" t="n">
        <v>321</v>
      </c>
    </row>
    <row r="19" spans="1:3">
      <c r="A19" s="3" t="s">
        <v>91</v>
      </c>
    </row>
    <row r="20" spans="1:3">
      <c r="A20" s="4" t="s">
        <v>92</v>
      </c>
      <c r="B20" s="9" t="n">
        <v>-12.11</v>
      </c>
      <c r="C20" s="9" t="n">
        <v>-29.64</v>
      </c>
    </row>
    <row r="21" spans="1:3">
      <c r="A21" s="4" t="s">
        <v>93</v>
      </c>
      <c r="B21" s="10" t="n">
        <v>-0.03</v>
      </c>
      <c r="C21" s="10" t="n">
        <v>30.45</v>
      </c>
    </row>
    <row r="22" spans="1:3">
      <c r="A22" s="4" t="s">
        <v>94</v>
      </c>
      <c r="B22" s="9" t="n">
        <v>-12.14</v>
      </c>
      <c r="C22" s="9" t="n">
        <v>0.8100000000000001</v>
      </c>
    </row>
    <row r="23" spans="1:3">
      <c r="A23" s="4" t="s">
        <v>95</v>
      </c>
      <c r="B23" s="6" t="n">
        <v>761</v>
      </c>
      <c r="C23" s="6" t="n">
        <v>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3" t="s">
        <v>192</v>
      </c>
    </row>
    <row r="4" spans="1:3">
      <c r="A4" s="4" t="s">
        <v>464</v>
      </c>
      <c r="B4" s="7" t="n">
        <v>20</v>
      </c>
      <c r="C4" s="7" t="n">
        <v>20</v>
      </c>
    </row>
    <row r="5" spans="1:3">
      <c r="A5" s="4" t="s">
        <v>465</v>
      </c>
      <c r="B5" s="6" t="n">
        <v>270</v>
      </c>
      <c r="C5" s="6" t="n">
        <v>270</v>
      </c>
    </row>
    <row r="6" spans="1:3">
      <c r="A6" s="4" t="s">
        <v>466</v>
      </c>
      <c r="B6" s="6" t="n">
        <v>76</v>
      </c>
      <c r="C6" s="6" t="n">
        <v>76</v>
      </c>
    </row>
    <row r="7" spans="1:3">
      <c r="A7" s="4" t="s">
        <v>356</v>
      </c>
      <c r="B7" s="6" t="n">
        <v>130</v>
      </c>
      <c r="C7" s="6" t="n">
        <v>130</v>
      </c>
    </row>
    <row r="8" spans="1:3">
      <c r="A8" s="4" t="s">
        <v>467</v>
      </c>
      <c r="B8" s="6" t="n">
        <v>25</v>
      </c>
      <c r="C8" s="6" t="n">
        <v>25</v>
      </c>
    </row>
    <row r="9" spans="1:3">
      <c r="A9" s="4" t="s">
        <v>468</v>
      </c>
      <c r="B9" s="6" t="n">
        <v>521</v>
      </c>
      <c r="C9" s="6" t="n">
        <v>521</v>
      </c>
    </row>
    <row r="10" spans="1:3">
      <c r="A10" s="4" t="s">
        <v>469</v>
      </c>
      <c r="B10" s="6" t="n">
        <v>-483</v>
      </c>
      <c r="C10" s="6" t="n">
        <v>-442</v>
      </c>
    </row>
    <row r="11" spans="1:3">
      <c r="A11" s="4" t="s">
        <v>43</v>
      </c>
      <c r="B11" s="6" t="n">
        <v>38</v>
      </c>
      <c r="C11" s="6" t="n">
        <v>79</v>
      </c>
    </row>
    <row r="12" spans="1:3">
      <c r="A12" s="4" t="s">
        <v>470</v>
      </c>
      <c r="B12" s="7" t="n">
        <v>40</v>
      </c>
      <c r="C12" s="7"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8</v>
      </c>
    </row>
    <row r="2" spans="1:3">
      <c r="A2" s="3" t="s">
        <v>472</v>
      </c>
    </row>
    <row r="3" spans="1:3">
      <c r="A3" s="4" t="s">
        <v>473</v>
      </c>
      <c r="B3" s="7" t="n">
        <v>548</v>
      </c>
      <c r="C3" s="7" t="n">
        <v>575</v>
      </c>
    </row>
    <row r="4" spans="1:3">
      <c r="A4" s="4" t="s">
        <v>474</v>
      </c>
      <c r="B4" s="6" t="n">
        <v>4</v>
      </c>
      <c r="C4" s="6" t="n">
        <v>61</v>
      </c>
    </row>
    <row r="5" spans="1:3">
      <c r="A5" s="4" t="s">
        <v>106</v>
      </c>
      <c r="B5" s="6" t="n">
        <v>92</v>
      </c>
      <c r="C5" s="6" t="n">
        <v>14</v>
      </c>
    </row>
    <row r="6" spans="1:3">
      <c r="A6" s="4" t="s">
        <v>475</v>
      </c>
      <c r="B6" s="7" t="n">
        <v>644</v>
      </c>
      <c r="C6" s="7" t="n">
        <v>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8</v>
      </c>
    </row>
    <row r="2" spans="1:3">
      <c r="A2" s="3" t="s">
        <v>159</v>
      </c>
    </row>
    <row r="3" spans="1:3">
      <c r="A3" s="4" t="s">
        <v>477</v>
      </c>
      <c r="B3" s="7" t="n">
        <v>4</v>
      </c>
      <c r="C3" s="7" t="n">
        <v>46</v>
      </c>
    </row>
    <row r="4" spans="1:3">
      <c r="A4" s="4" t="s">
        <v>478</v>
      </c>
      <c r="B4" s="6" t="n">
        <v>12</v>
      </c>
      <c r="C4" s="6" t="n">
        <v>12</v>
      </c>
    </row>
    <row r="5" spans="1:3">
      <c r="A5" s="4" t="s">
        <v>479</v>
      </c>
      <c r="B5" s="7" t="n">
        <v>16</v>
      </c>
      <c r="C5" s="7" t="n">
        <v>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2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 customWidth="1" max="7" min="7" width="21"/>
    <col customWidth="1" max="8" min="8" width="37"/>
    <col customWidth="1" max="9" min="9" width="21"/>
    <col customWidth="1" max="10" min="10" width="20"/>
    <col customWidth="1" max="11" min="11" width="21"/>
    <col customWidth="1" max="12" min="12" width="37"/>
    <col customWidth="1" max="13" min="13" width="21"/>
    <col customWidth="1" max="14" min="14" width="20"/>
    <col customWidth="1" max="15" min="15" width="21"/>
    <col customWidth="1" max="16" min="16" width="24"/>
    <col customWidth="1" max="17" min="17" width="31"/>
    <col customWidth="1" max="18" min="18" width="14"/>
  </cols>
  <sheetData>
    <row r="1" spans="1:18">
      <c r="A1" s="1" t="s">
        <v>480</v>
      </c>
      <c r="B1" s="2" t="s">
        <v>261</v>
      </c>
      <c r="C1" s="2" t="s">
        <v>481</v>
      </c>
      <c r="D1" s="2" t="s">
        <v>263</v>
      </c>
      <c r="E1" s="2" t="s">
        <v>264</v>
      </c>
      <c r="F1" s="2" t="s">
        <v>265</v>
      </c>
      <c r="G1" s="2" t="s">
        <v>482</v>
      </c>
      <c r="H1" s="2" t="s">
        <v>266</v>
      </c>
      <c r="I1" s="2" t="s">
        <v>483</v>
      </c>
      <c r="J1" s="2" t="s">
        <v>267</v>
      </c>
      <c r="K1" s="2" t="s">
        <v>484</v>
      </c>
      <c r="L1" s="2" t="s">
        <v>268</v>
      </c>
      <c r="M1" s="2" t="s">
        <v>358</v>
      </c>
      <c r="N1" s="2" t="s">
        <v>270</v>
      </c>
      <c r="O1" s="2" t="s">
        <v>485</v>
      </c>
      <c r="P1" s="2" t="s">
        <v>271</v>
      </c>
      <c r="Q1" s="2" t="s">
        <v>486</v>
      </c>
      <c r="R1" s="2" t="s">
        <v>487</v>
      </c>
    </row>
    <row r="2" spans="1:18">
      <c r="A2" s="3" t="s">
        <v>488</v>
      </c>
    </row>
    <row r="3" spans="1:18">
      <c r="A3" s="4" t="s">
        <v>489</v>
      </c>
      <c r="L3" s="6" t="n">
        <v>437000</v>
      </c>
    </row>
    <row r="4" spans="1:18">
      <c r="A4" s="4" t="s">
        <v>490</v>
      </c>
      <c r="Q4" s="7" t="n">
        <v>800</v>
      </c>
    </row>
    <row r="5" spans="1:18">
      <c r="A5" s="4" t="s">
        <v>491</v>
      </c>
      <c r="L5" s="7" t="n">
        <v>-222</v>
      </c>
      <c r="M5" s="7" t="n">
        <v>646</v>
      </c>
    </row>
    <row r="6" spans="1:18">
      <c r="A6" s="4" t="s">
        <v>492</v>
      </c>
      <c r="L6" s="7" t="n">
        <v>690</v>
      </c>
      <c r="M6" s="7" t="n">
        <v>1392</v>
      </c>
    </row>
    <row r="7" spans="1:18">
      <c r="A7" s="4" t="s">
        <v>291</v>
      </c>
    </row>
    <row r="8" spans="1:18">
      <c r="A8" s="3" t="s">
        <v>488</v>
      </c>
    </row>
    <row r="9" spans="1:18">
      <c r="A9" s="4" t="s">
        <v>292</v>
      </c>
      <c r="B9" s="7" t="n">
        <v>1100</v>
      </c>
    </row>
    <row r="10" spans="1:18">
      <c r="A10" s="4" t="s">
        <v>293</v>
      </c>
    </row>
    <row r="11" spans="1:18">
      <c r="A11" s="3" t="s">
        <v>488</v>
      </c>
    </row>
    <row r="12" spans="1:18">
      <c r="A12" s="4" t="s">
        <v>292</v>
      </c>
      <c r="D12" s="7" t="n">
        <v>3100</v>
      </c>
    </row>
    <row r="13" spans="1:18">
      <c r="A13" s="4" t="s">
        <v>296</v>
      </c>
    </row>
    <row r="14" spans="1:18">
      <c r="A14" s="3" t="s">
        <v>488</v>
      </c>
    </row>
    <row r="15" spans="1:18">
      <c r="A15" s="4" t="s">
        <v>292</v>
      </c>
      <c r="H15" s="7" t="n">
        <v>3200</v>
      </c>
    </row>
    <row r="16" spans="1:18">
      <c r="A16" s="4" t="s">
        <v>131</v>
      </c>
    </row>
    <row r="17" spans="1:18">
      <c r="A17" s="3" t="s">
        <v>488</v>
      </c>
    </row>
    <row r="18" spans="1:18">
      <c r="A18" s="4" t="s">
        <v>493</v>
      </c>
      <c r="J18" s="6" t="n">
        <v>8428</v>
      </c>
    </row>
    <row r="19" spans="1:18">
      <c r="A19" s="4" t="s">
        <v>298</v>
      </c>
    </row>
    <row r="20" spans="1:18">
      <c r="A20" s="3" t="s">
        <v>488</v>
      </c>
    </row>
    <row r="21" spans="1:18">
      <c r="A21" s="4" t="s">
        <v>493</v>
      </c>
      <c r="B21" s="6" t="n">
        <v>153333</v>
      </c>
    </row>
    <row r="22" spans="1:18">
      <c r="A22" s="4" t="s">
        <v>494</v>
      </c>
      <c r="B22" s="9" t="n">
        <v>8.1</v>
      </c>
    </row>
    <row r="23" spans="1:18">
      <c r="A23" s="4" t="s">
        <v>492</v>
      </c>
      <c r="B23" s="7" t="n">
        <v>200</v>
      </c>
    </row>
    <row r="24" spans="1:18">
      <c r="A24" s="4" t="s">
        <v>300</v>
      </c>
    </row>
    <row r="25" spans="1:18">
      <c r="A25" s="3" t="s">
        <v>488</v>
      </c>
    </row>
    <row r="26" spans="1:18">
      <c r="A26" s="4" t="s">
        <v>492</v>
      </c>
      <c r="C26" s="7" t="n">
        <v>700</v>
      </c>
    </row>
    <row r="27" spans="1:18">
      <c r="A27" s="4" t="s">
        <v>303</v>
      </c>
    </row>
    <row r="28" spans="1:18">
      <c r="A28" s="3" t="s">
        <v>488</v>
      </c>
    </row>
    <row r="29" spans="1:18">
      <c r="A29" s="4" t="s">
        <v>493</v>
      </c>
      <c r="D29" s="6" t="n">
        <v>2136614</v>
      </c>
    </row>
    <row r="30" spans="1:18">
      <c r="A30" s="4" t="s">
        <v>494</v>
      </c>
      <c r="D30" s="9" t="n">
        <v>1.73</v>
      </c>
    </row>
    <row r="31" spans="1:18">
      <c r="A31" s="4" t="s">
        <v>492</v>
      </c>
      <c r="D31" s="7" t="n">
        <v>600</v>
      </c>
    </row>
    <row r="32" spans="1:18">
      <c r="A32" s="4" t="s">
        <v>304</v>
      </c>
    </row>
    <row r="33" spans="1:18">
      <c r="A33" s="3" t="s">
        <v>488</v>
      </c>
    </row>
    <row r="34" spans="1:18">
      <c r="A34" s="4" t="s">
        <v>492</v>
      </c>
      <c r="E34" s="7" t="n">
        <v>1100</v>
      </c>
    </row>
    <row r="35" spans="1:18">
      <c r="A35" s="4" t="s">
        <v>306</v>
      </c>
    </row>
    <row r="36" spans="1:18">
      <c r="A36" s="3" t="s">
        <v>488</v>
      </c>
    </row>
    <row r="37" spans="1:18">
      <c r="A37" s="4" t="s">
        <v>493</v>
      </c>
      <c r="H37" s="6" t="n">
        <v>1082402</v>
      </c>
    </row>
    <row r="38" spans="1:18">
      <c r="A38" s="4" t="s">
        <v>494</v>
      </c>
      <c r="H38" s="9" t="n">
        <v>3.45</v>
      </c>
    </row>
    <row r="39" spans="1:18">
      <c r="A39" s="4" t="s">
        <v>492</v>
      </c>
      <c r="H39" s="7" t="n">
        <v>400</v>
      </c>
    </row>
    <row r="40" spans="1:18">
      <c r="A40" s="4" t="s">
        <v>315</v>
      </c>
    </row>
    <row r="41" spans="1:18">
      <c r="A41" s="3" t="s">
        <v>488</v>
      </c>
    </row>
    <row r="42" spans="1:18">
      <c r="A42" s="4" t="s">
        <v>308</v>
      </c>
      <c r="B42" s="4" t="s">
        <v>309</v>
      </c>
    </row>
    <row r="43" spans="1:18">
      <c r="A43" s="4" t="s">
        <v>495</v>
      </c>
      <c r="B43" s="11" t="n">
        <v>0.3375</v>
      </c>
    </row>
    <row r="44" spans="1:18">
      <c r="A44" s="4" t="s">
        <v>312</v>
      </c>
      <c r="B44" s="4" t="s">
        <v>313</v>
      </c>
    </row>
    <row r="45" spans="1:18">
      <c r="A45" s="4" t="s">
        <v>496</v>
      </c>
    </row>
    <row r="46" spans="1:18">
      <c r="A46" s="3" t="s">
        <v>488</v>
      </c>
    </row>
    <row r="47" spans="1:18">
      <c r="A47" s="4" t="s">
        <v>497</v>
      </c>
      <c r="B47" s="14" t="n">
        <v>1.073</v>
      </c>
    </row>
    <row r="48" spans="1:18">
      <c r="A48" s="4" t="s">
        <v>498</v>
      </c>
    </row>
    <row r="49" spans="1:18">
      <c r="A49" s="3" t="s">
        <v>488</v>
      </c>
    </row>
    <row r="50" spans="1:18">
      <c r="A50" s="4" t="s">
        <v>497</v>
      </c>
      <c r="B50" s="15" t="n">
        <v>0.0297</v>
      </c>
    </row>
    <row r="51" spans="1:18">
      <c r="A51" s="4" t="s">
        <v>499</v>
      </c>
    </row>
    <row r="52" spans="1:18">
      <c r="A52" s="3" t="s">
        <v>488</v>
      </c>
    </row>
    <row r="53" spans="1:18">
      <c r="A53" s="4" t="s">
        <v>497</v>
      </c>
      <c r="B53" s="6" t="n">
        <v>0</v>
      </c>
    </row>
    <row r="54" spans="1:18">
      <c r="A54" s="4" t="s">
        <v>314</v>
      </c>
    </row>
    <row r="55" spans="1:18">
      <c r="A55" s="3" t="s">
        <v>488</v>
      </c>
    </row>
    <row r="56" spans="1:18">
      <c r="A56" s="4" t="s">
        <v>489</v>
      </c>
      <c r="B56" s="6" t="n">
        <v>2677160</v>
      </c>
    </row>
    <row r="57" spans="1:18">
      <c r="A57" s="4" t="s">
        <v>308</v>
      </c>
      <c r="B57" s="4" t="s">
        <v>309</v>
      </c>
    </row>
    <row r="58" spans="1:18">
      <c r="A58" s="4" t="s">
        <v>495</v>
      </c>
      <c r="B58" s="9" t="n">
        <v>0.4</v>
      </c>
    </row>
    <row r="59" spans="1:18">
      <c r="A59" s="4" t="s">
        <v>307</v>
      </c>
    </row>
    <row r="60" spans="1:18">
      <c r="A60" s="3" t="s">
        <v>488</v>
      </c>
    </row>
    <row r="61" spans="1:18">
      <c r="A61" s="4" t="s">
        <v>489</v>
      </c>
      <c r="B61" s="6" t="n">
        <v>3450000</v>
      </c>
    </row>
    <row r="62" spans="1:18">
      <c r="A62" s="4" t="s">
        <v>308</v>
      </c>
      <c r="B62" s="4" t="s">
        <v>309</v>
      </c>
    </row>
    <row r="63" spans="1:18">
      <c r="A63" s="4" t="s">
        <v>495</v>
      </c>
      <c r="B63" s="9" t="n">
        <v>0.3</v>
      </c>
    </row>
    <row r="64" spans="1:18">
      <c r="A64" s="4" t="s">
        <v>311</v>
      </c>
    </row>
    <row r="65" spans="1:18">
      <c r="A65" s="3" t="s">
        <v>488</v>
      </c>
    </row>
    <row r="66" spans="1:18">
      <c r="A66" s="4" t="s">
        <v>312</v>
      </c>
      <c r="B66" s="4" t="s">
        <v>313</v>
      </c>
    </row>
    <row r="67" spans="1:18">
      <c r="A67" s="4" t="s">
        <v>500</v>
      </c>
    </row>
    <row r="68" spans="1:18">
      <c r="A68" s="3" t="s">
        <v>488</v>
      </c>
    </row>
    <row r="69" spans="1:18">
      <c r="A69" s="4" t="s">
        <v>497</v>
      </c>
      <c r="B69" s="14" t="n">
        <v>1.073</v>
      </c>
    </row>
    <row r="70" spans="1:18">
      <c r="A70" s="4" t="s">
        <v>501</v>
      </c>
    </row>
    <row r="71" spans="1:18">
      <c r="A71" s="3" t="s">
        <v>488</v>
      </c>
    </row>
    <row r="72" spans="1:18">
      <c r="A72" s="4" t="s">
        <v>497</v>
      </c>
      <c r="B72" s="15" t="n">
        <v>0.0297</v>
      </c>
    </row>
    <row r="73" spans="1:18">
      <c r="A73" s="4" t="s">
        <v>502</v>
      </c>
    </row>
    <row r="74" spans="1:18">
      <c r="A74" s="3" t="s">
        <v>488</v>
      </c>
    </row>
    <row r="75" spans="1:18">
      <c r="A75" s="4" t="s">
        <v>497</v>
      </c>
      <c r="B75" s="6" t="n">
        <v>0</v>
      </c>
    </row>
    <row r="76" spans="1:18">
      <c r="A76" s="4" t="s">
        <v>316</v>
      </c>
    </row>
    <row r="77" spans="1:18">
      <c r="A77" s="3" t="s">
        <v>488</v>
      </c>
    </row>
    <row r="78" spans="1:18">
      <c r="A78" s="4" t="s">
        <v>495</v>
      </c>
      <c r="C78" s="8" t="n">
        <v>0.625</v>
      </c>
    </row>
    <row r="79" spans="1:18">
      <c r="A79" s="4" t="s">
        <v>312</v>
      </c>
      <c r="C79" s="4" t="s">
        <v>313</v>
      </c>
    </row>
    <row r="80" spans="1:18">
      <c r="A80" s="4" t="s">
        <v>503</v>
      </c>
    </row>
    <row r="81" spans="1:18">
      <c r="A81" s="3" t="s">
        <v>488</v>
      </c>
    </row>
    <row r="82" spans="1:18">
      <c r="A82" s="4" t="s">
        <v>497</v>
      </c>
      <c r="C82" s="10" t="n">
        <v>1.05</v>
      </c>
    </row>
    <row r="83" spans="1:18">
      <c r="A83" s="4" t="s">
        <v>504</v>
      </c>
    </row>
    <row r="84" spans="1:18">
      <c r="A84" s="3" t="s">
        <v>488</v>
      </c>
    </row>
    <row r="85" spans="1:18">
      <c r="A85" s="4" t="s">
        <v>497</v>
      </c>
      <c r="C85" s="15" t="n">
        <v>0.0255</v>
      </c>
    </row>
    <row r="86" spans="1:18">
      <c r="A86" s="4" t="s">
        <v>505</v>
      </c>
    </row>
    <row r="87" spans="1:18">
      <c r="A87" s="3" t="s">
        <v>488</v>
      </c>
    </row>
    <row r="88" spans="1:18">
      <c r="A88" s="4" t="s">
        <v>497</v>
      </c>
      <c r="C88" s="6" t="n">
        <v>0</v>
      </c>
    </row>
    <row r="89" spans="1:18">
      <c r="A89" s="4" t="s">
        <v>317</v>
      </c>
    </row>
    <row r="90" spans="1:18">
      <c r="A90" s="3" t="s">
        <v>488</v>
      </c>
    </row>
    <row r="91" spans="1:18">
      <c r="A91" s="4" t="s">
        <v>495</v>
      </c>
      <c r="C91" s="9" t="n">
        <v>0.5</v>
      </c>
    </row>
    <row r="92" spans="1:18">
      <c r="A92" s="4" t="s">
        <v>312</v>
      </c>
      <c r="C92" s="4" t="s">
        <v>313</v>
      </c>
    </row>
    <row r="93" spans="1:18">
      <c r="A93" s="4" t="s">
        <v>506</v>
      </c>
    </row>
    <row r="94" spans="1:18">
      <c r="A94" s="3" t="s">
        <v>488</v>
      </c>
    </row>
    <row r="95" spans="1:18">
      <c r="A95" s="4" t="s">
        <v>497</v>
      </c>
      <c r="C95" s="14" t="n">
        <v>1.04</v>
      </c>
    </row>
    <row r="96" spans="1:18">
      <c r="A96" s="4" t="s">
        <v>507</v>
      </c>
    </row>
    <row r="97" spans="1:18">
      <c r="A97" s="3" t="s">
        <v>488</v>
      </c>
    </row>
    <row r="98" spans="1:18">
      <c r="A98" s="4" t="s">
        <v>497</v>
      </c>
      <c r="C98" s="15" t="n">
        <v>0.0255</v>
      </c>
    </row>
    <row r="99" spans="1:18">
      <c r="A99" s="4" t="s">
        <v>508</v>
      </c>
    </row>
    <row r="100" spans="1:18">
      <c r="A100" s="3" t="s">
        <v>488</v>
      </c>
    </row>
    <row r="101" spans="1:18">
      <c r="A101" s="4" t="s">
        <v>497</v>
      </c>
      <c r="C101" s="6" t="n">
        <v>0</v>
      </c>
    </row>
    <row r="102" spans="1:18">
      <c r="A102" s="4" t="s">
        <v>509</v>
      </c>
    </row>
    <row r="103" spans="1:18">
      <c r="A103" s="3" t="s">
        <v>488</v>
      </c>
    </row>
    <row r="104" spans="1:18">
      <c r="A104" s="4" t="s">
        <v>497</v>
      </c>
      <c r="D104" s="14" t="n">
        <v>1.104</v>
      </c>
    </row>
    <row r="105" spans="1:18">
      <c r="A105" s="4" t="s">
        <v>510</v>
      </c>
    </row>
    <row r="106" spans="1:18">
      <c r="A106" s="3" t="s">
        <v>488</v>
      </c>
    </row>
    <row r="107" spans="1:18">
      <c r="A107" s="4" t="s">
        <v>497</v>
      </c>
      <c r="D107" s="15" t="n">
        <v>0.0138</v>
      </c>
    </row>
    <row r="108" spans="1:18">
      <c r="A108" s="4" t="s">
        <v>511</v>
      </c>
    </row>
    <row r="109" spans="1:18">
      <c r="A109" s="3" t="s">
        <v>488</v>
      </c>
    </row>
    <row r="110" spans="1:18">
      <c r="A110" s="4" t="s">
        <v>497</v>
      </c>
      <c r="D110" s="6" t="n">
        <v>0</v>
      </c>
    </row>
    <row r="111" spans="1:18">
      <c r="A111" s="4" t="s">
        <v>322</v>
      </c>
    </row>
    <row r="112" spans="1:18">
      <c r="A112" s="3" t="s">
        <v>488</v>
      </c>
    </row>
    <row r="113" spans="1:18">
      <c r="A113" s="4" t="s">
        <v>489</v>
      </c>
      <c r="D113" s="6" t="n">
        <v>1068307</v>
      </c>
    </row>
    <row r="114" spans="1:18">
      <c r="A114" s="4" t="s">
        <v>495</v>
      </c>
      <c r="D114" s="9" t="n">
        <v>1.67</v>
      </c>
      <c r="P114" s="9" t="n">
        <v>0.6</v>
      </c>
    </row>
    <row r="115" spans="1:18">
      <c r="A115" s="4" t="s">
        <v>312</v>
      </c>
      <c r="D115" s="4" t="s">
        <v>321</v>
      </c>
    </row>
    <row r="116" spans="1:18">
      <c r="A116" s="4" t="s">
        <v>319</v>
      </c>
    </row>
    <row r="117" spans="1:18">
      <c r="A117" s="3" t="s">
        <v>488</v>
      </c>
    </row>
    <row r="118" spans="1:18">
      <c r="A118" s="4" t="s">
        <v>489</v>
      </c>
      <c r="L118" s="6" t="n">
        <v>13000</v>
      </c>
    </row>
    <row r="119" spans="1:18">
      <c r="A119" s="4" t="s">
        <v>495</v>
      </c>
      <c r="L119" s="7" t="n">
        <v>18</v>
      </c>
    </row>
    <row r="120" spans="1:18">
      <c r="A120" s="4" t="s">
        <v>320</v>
      </c>
    </row>
    <row r="121" spans="1:18">
      <c r="A121" s="3" t="s">
        <v>488</v>
      </c>
    </row>
    <row r="122" spans="1:18">
      <c r="A122" s="4" t="s">
        <v>495</v>
      </c>
      <c r="D122" s="9" t="n">
        <v>2.16</v>
      </c>
      <c r="P122" s="9" t="n">
        <v>0.6</v>
      </c>
    </row>
    <row r="123" spans="1:18">
      <c r="A123" s="4" t="s">
        <v>312</v>
      </c>
      <c r="D123" s="4" t="s">
        <v>321</v>
      </c>
    </row>
    <row r="124" spans="1:18">
      <c r="A124" s="4" t="s">
        <v>323</v>
      </c>
    </row>
    <row r="125" spans="1:18">
      <c r="A125" s="3" t="s">
        <v>488</v>
      </c>
    </row>
    <row r="126" spans="1:18">
      <c r="A126" s="4" t="s">
        <v>495</v>
      </c>
      <c r="E126" s="9" t="n">
        <v>1.75</v>
      </c>
    </row>
    <row r="127" spans="1:18">
      <c r="A127" s="4" t="s">
        <v>312</v>
      </c>
      <c r="E127" s="4" t="s">
        <v>313</v>
      </c>
    </row>
    <row r="128" spans="1:18">
      <c r="A128" s="4" t="s">
        <v>512</v>
      </c>
    </row>
    <row r="129" spans="1:18">
      <c r="A129" s="3" t="s">
        <v>488</v>
      </c>
    </row>
    <row r="130" spans="1:18">
      <c r="A130" s="4" t="s">
        <v>497</v>
      </c>
      <c r="E130" s="14" t="n">
        <v>0.887</v>
      </c>
    </row>
    <row r="131" spans="1:18">
      <c r="A131" s="4" t="s">
        <v>324</v>
      </c>
    </row>
    <row r="132" spans="1:18">
      <c r="A132" s="3" t="s">
        <v>488</v>
      </c>
    </row>
    <row r="133" spans="1:18">
      <c r="A133" s="4" t="s">
        <v>495</v>
      </c>
      <c r="E133" s="9" t="n">
        <v>1.55</v>
      </c>
    </row>
    <row r="134" spans="1:18">
      <c r="A134" s="4" t="s">
        <v>312</v>
      </c>
      <c r="E134" s="4" t="s">
        <v>313</v>
      </c>
    </row>
    <row r="135" spans="1:18">
      <c r="A135" s="4" t="s">
        <v>513</v>
      </c>
    </row>
    <row r="136" spans="1:18">
      <c r="A136" s="3" t="s">
        <v>488</v>
      </c>
    </row>
    <row r="137" spans="1:18">
      <c r="A137" s="4" t="s">
        <v>497</v>
      </c>
      <c r="E137" s="14" t="n">
        <v>0.883</v>
      </c>
    </row>
    <row r="138" spans="1:18">
      <c r="A138" s="4" t="s">
        <v>325</v>
      </c>
    </row>
    <row r="139" spans="1:18">
      <c r="A139" s="3" t="s">
        <v>488</v>
      </c>
    </row>
    <row r="140" spans="1:18">
      <c r="A140" s="4" t="s">
        <v>495</v>
      </c>
      <c r="H140" s="11" t="n">
        <v>4.3125</v>
      </c>
    </row>
    <row r="141" spans="1:18">
      <c r="A141" s="4" t="s">
        <v>312</v>
      </c>
      <c r="H141" s="4" t="s">
        <v>313</v>
      </c>
    </row>
    <row r="142" spans="1:18">
      <c r="A142" s="4" t="s">
        <v>326</v>
      </c>
    </row>
    <row r="143" spans="1:18">
      <c r="A143" s="3" t="s">
        <v>488</v>
      </c>
    </row>
    <row r="144" spans="1:18">
      <c r="A144" s="4" t="s">
        <v>312</v>
      </c>
      <c r="H144" s="4" t="s">
        <v>327</v>
      </c>
    </row>
    <row r="145" spans="1:18">
      <c r="A145" s="4" t="s">
        <v>514</v>
      </c>
    </row>
    <row r="146" spans="1:18">
      <c r="A146" s="3" t="s">
        <v>488</v>
      </c>
    </row>
    <row r="147" spans="1:18">
      <c r="A147" s="4" t="s">
        <v>490</v>
      </c>
      <c r="G147" s="7" t="n">
        <v>500</v>
      </c>
    </row>
    <row r="148" spans="1:18">
      <c r="A148" s="4" t="s">
        <v>491</v>
      </c>
      <c r="G148" s="7" t="n">
        <v>100</v>
      </c>
    </row>
    <row r="149" spans="1:18">
      <c r="A149" s="4" t="s">
        <v>515</v>
      </c>
    </row>
    <row r="150" spans="1:18">
      <c r="A150" s="3" t="s">
        <v>488</v>
      </c>
    </row>
    <row r="151" spans="1:18">
      <c r="A151" s="4" t="s">
        <v>497</v>
      </c>
      <c r="J151" s="14" t="n">
        <v>1.019</v>
      </c>
      <c r="R151" s="14" t="n">
        <v>0.994</v>
      </c>
    </row>
    <row r="152" spans="1:18">
      <c r="A152" s="4" t="s">
        <v>516</v>
      </c>
    </row>
    <row r="153" spans="1:18">
      <c r="A153" s="3" t="s">
        <v>488</v>
      </c>
    </row>
    <row r="154" spans="1:18">
      <c r="A154" s="4" t="s">
        <v>497</v>
      </c>
      <c r="J154" s="14" t="n">
        <v>0.016</v>
      </c>
      <c r="R154" s="14" t="n">
        <v>0.014</v>
      </c>
    </row>
    <row r="155" spans="1:18">
      <c r="A155" s="4" t="s">
        <v>517</v>
      </c>
    </row>
    <row r="156" spans="1:18">
      <c r="A156" s="3" t="s">
        <v>488</v>
      </c>
    </row>
    <row r="157" spans="1:18">
      <c r="A157" s="4" t="s">
        <v>497</v>
      </c>
      <c r="J157" s="6" t="n">
        <v>0</v>
      </c>
      <c r="R157" s="6" t="n">
        <v>0</v>
      </c>
    </row>
    <row r="158" spans="1:18">
      <c r="A158" s="4" t="s">
        <v>341</v>
      </c>
    </row>
    <row r="159" spans="1:18">
      <c r="A159" s="3" t="s">
        <v>488</v>
      </c>
    </row>
    <row r="160" spans="1:18">
      <c r="A160" s="4" t="s">
        <v>495</v>
      </c>
      <c r="Q160" s="9" t="n">
        <v>1.55</v>
      </c>
    </row>
    <row r="161" spans="1:18">
      <c r="A161" s="4" t="s">
        <v>491</v>
      </c>
      <c r="K161" s="7" t="n">
        <v>200</v>
      </c>
    </row>
    <row r="162" spans="1:18">
      <c r="A162" s="4" t="s">
        <v>332</v>
      </c>
    </row>
    <row r="163" spans="1:18">
      <c r="A163" s="3" t="s">
        <v>488</v>
      </c>
    </row>
    <row r="164" spans="1:18">
      <c r="A164" s="4" t="s">
        <v>489</v>
      </c>
      <c r="L164" s="6" t="n">
        <v>82000</v>
      </c>
    </row>
    <row r="165" spans="1:18">
      <c r="A165" s="4" t="s">
        <v>495</v>
      </c>
      <c r="L165" s="9" t="n">
        <v>46.5</v>
      </c>
    </row>
    <row r="166" spans="1:18">
      <c r="A166" s="4" t="s">
        <v>334</v>
      </c>
    </row>
    <row r="167" spans="1:18">
      <c r="A167" s="3" t="s">
        <v>488</v>
      </c>
    </row>
    <row r="168" spans="1:18">
      <c r="A168" s="4" t="s">
        <v>489</v>
      </c>
      <c r="L168" s="6" t="n">
        <v>4000</v>
      </c>
    </row>
    <row r="169" spans="1:18">
      <c r="A169" s="4" t="s">
        <v>495</v>
      </c>
      <c r="L169" s="9" t="n">
        <v>21.3</v>
      </c>
    </row>
    <row r="170" spans="1:18">
      <c r="A170" s="4" t="s">
        <v>335</v>
      </c>
    </row>
    <row r="171" spans="1:18">
      <c r="A171" s="3" t="s">
        <v>488</v>
      </c>
    </row>
    <row r="172" spans="1:18">
      <c r="A172" s="4" t="s">
        <v>489</v>
      </c>
      <c r="L172" s="6" t="n">
        <v>11000</v>
      </c>
    </row>
    <row r="173" spans="1:18">
      <c r="A173" s="4" t="s">
        <v>495</v>
      </c>
      <c r="L173" s="9" t="n">
        <v>12.6</v>
      </c>
    </row>
    <row r="174" spans="1:18">
      <c r="A174" s="4" t="s">
        <v>340</v>
      </c>
    </row>
    <row r="175" spans="1:18">
      <c r="A175" s="3" t="s">
        <v>488</v>
      </c>
    </row>
    <row r="176" spans="1:18">
      <c r="A176" s="4" t="s">
        <v>489</v>
      </c>
      <c r="L176" s="6" t="n">
        <v>12000</v>
      </c>
    </row>
    <row r="177" spans="1:18">
      <c r="A177" s="4" t="s">
        <v>495</v>
      </c>
      <c r="L177" s="9" t="n">
        <v>18.9</v>
      </c>
    </row>
    <row r="178" spans="1:18">
      <c r="A178" s="4" t="s">
        <v>338</v>
      </c>
    </row>
    <row r="179" spans="1:18">
      <c r="A179" s="3" t="s">
        <v>488</v>
      </c>
    </row>
    <row r="180" spans="1:18">
      <c r="A180" s="4" t="s">
        <v>489</v>
      </c>
      <c r="L180" s="6" t="n">
        <v>115000</v>
      </c>
    </row>
    <row r="181" spans="1:18">
      <c r="A181" s="4" t="s">
        <v>495</v>
      </c>
      <c r="L181" s="7" t="n">
        <v>9</v>
      </c>
    </row>
    <row r="182" spans="1:18">
      <c r="A182" s="4" t="s">
        <v>328</v>
      </c>
    </row>
    <row r="183" spans="1:18">
      <c r="A183" s="3" t="s">
        <v>488</v>
      </c>
    </row>
    <row r="184" spans="1:18">
      <c r="A184" s="4" t="s">
        <v>489</v>
      </c>
      <c r="L184" s="6" t="n">
        <v>1000</v>
      </c>
    </row>
    <row r="185" spans="1:18">
      <c r="A185" s="4" t="s">
        <v>495</v>
      </c>
      <c r="L185" s="7" t="n">
        <v>387</v>
      </c>
    </row>
    <row r="186" spans="1:18">
      <c r="A186" s="4" t="s">
        <v>329</v>
      </c>
    </row>
    <row r="187" spans="1:18">
      <c r="A187" s="3" t="s">
        <v>488</v>
      </c>
    </row>
    <row r="188" spans="1:18">
      <c r="A188" s="4" t="s">
        <v>489</v>
      </c>
      <c r="L188" s="6" t="n">
        <v>8000</v>
      </c>
    </row>
    <row r="189" spans="1:18">
      <c r="A189" s="4" t="s">
        <v>495</v>
      </c>
      <c r="L189" s="9" t="n">
        <v>52.5</v>
      </c>
    </row>
    <row r="190" spans="1:18">
      <c r="A190" s="4" t="s">
        <v>330</v>
      </c>
    </row>
    <row r="191" spans="1:18">
      <c r="A191" s="3" t="s">
        <v>488</v>
      </c>
    </row>
    <row r="192" spans="1:18">
      <c r="A192" s="4" t="s">
        <v>489</v>
      </c>
      <c r="L192" s="6" t="n">
        <v>89000</v>
      </c>
    </row>
    <row r="193" spans="1:18">
      <c r="A193" s="4" t="s">
        <v>495</v>
      </c>
      <c r="L193" s="7" t="n">
        <v>12</v>
      </c>
    </row>
    <row r="194" spans="1:18">
      <c r="A194" s="4" t="s">
        <v>331</v>
      </c>
    </row>
    <row r="195" spans="1:18">
      <c r="A195" s="3" t="s">
        <v>488</v>
      </c>
    </row>
    <row r="196" spans="1:18">
      <c r="A196" s="4" t="s">
        <v>489</v>
      </c>
      <c r="L196" s="6" t="n">
        <v>1000</v>
      </c>
    </row>
    <row r="197" spans="1:18">
      <c r="A197" s="4" t="s">
        <v>495</v>
      </c>
      <c r="L197" s="7" t="n">
        <v>492</v>
      </c>
    </row>
    <row r="198" spans="1:18">
      <c r="A198" s="4" t="s">
        <v>333</v>
      </c>
    </row>
    <row r="199" spans="1:18">
      <c r="A199" s="3" t="s">
        <v>488</v>
      </c>
    </row>
    <row r="200" spans="1:18">
      <c r="A200" s="4" t="s">
        <v>489</v>
      </c>
      <c r="L200" s="6" t="n">
        <v>80000</v>
      </c>
    </row>
    <row r="201" spans="1:18">
      <c r="A201" s="4" t="s">
        <v>495</v>
      </c>
      <c r="L201" s="7" t="n">
        <v>15</v>
      </c>
    </row>
    <row r="202" spans="1:18">
      <c r="A202" s="4" t="s">
        <v>339</v>
      </c>
    </row>
    <row r="203" spans="1:18">
      <c r="A203" s="3" t="s">
        <v>488</v>
      </c>
    </row>
    <row r="204" spans="1:18">
      <c r="A204" s="4" t="s">
        <v>489</v>
      </c>
      <c r="L204" s="6" t="n">
        <v>8000</v>
      </c>
    </row>
    <row r="205" spans="1:18">
      <c r="A205" s="4" t="s">
        <v>495</v>
      </c>
      <c r="L205" s="9" t="n">
        <v>10.14</v>
      </c>
    </row>
    <row r="206" spans="1:18">
      <c r="A206" s="4" t="s">
        <v>337</v>
      </c>
    </row>
    <row r="207" spans="1:18">
      <c r="A207" s="3" t="s">
        <v>488</v>
      </c>
    </row>
    <row r="208" spans="1:18">
      <c r="A208" s="4" t="s">
        <v>489</v>
      </c>
      <c r="L208" s="6" t="n">
        <v>3000</v>
      </c>
    </row>
    <row r="209" spans="1:18">
      <c r="A209" s="4" t="s">
        <v>495</v>
      </c>
      <c r="L209" s="9" t="n">
        <v>21.3</v>
      </c>
    </row>
    <row r="210" spans="1:18">
      <c r="A210" s="4" t="s">
        <v>336</v>
      </c>
    </row>
    <row r="211" spans="1:18">
      <c r="A211" s="3" t="s">
        <v>488</v>
      </c>
    </row>
    <row r="212" spans="1:18">
      <c r="A212" s="4" t="s">
        <v>489</v>
      </c>
      <c r="L212" s="6" t="n">
        <v>11000</v>
      </c>
    </row>
    <row r="213" spans="1:18">
      <c r="A213" s="4" t="s">
        <v>495</v>
      </c>
      <c r="L213" s="9" t="n">
        <v>12.6</v>
      </c>
    </row>
    <row r="214" spans="1:18">
      <c r="A214" s="4" t="s">
        <v>518</v>
      </c>
    </row>
    <row r="215" spans="1:18">
      <c r="A215" s="3" t="s">
        <v>488</v>
      </c>
    </row>
    <row r="216" spans="1:18">
      <c r="A216" s="4" t="s">
        <v>490</v>
      </c>
      <c r="O216" s="7" t="n">
        <v>600</v>
      </c>
    </row>
    <row r="217" spans="1:18">
      <c r="A217" s="4" t="s">
        <v>519</v>
      </c>
    </row>
    <row r="218" spans="1:18">
      <c r="A218" s="3" t="s">
        <v>488</v>
      </c>
    </row>
    <row r="219" spans="1:18">
      <c r="A219" s="4" t="s">
        <v>490</v>
      </c>
      <c r="B219" s="7" t="n">
        <v>900</v>
      </c>
    </row>
    <row r="220" spans="1:18">
      <c r="A220" s="4" t="s">
        <v>520</v>
      </c>
    </row>
    <row r="221" spans="1:18">
      <c r="A221" s="3" t="s">
        <v>488</v>
      </c>
    </row>
    <row r="222" spans="1:18">
      <c r="A222" s="4" t="s">
        <v>490</v>
      </c>
      <c r="C222" s="7" t="n">
        <v>1200</v>
      </c>
    </row>
    <row r="223" spans="1:18">
      <c r="A223" s="4" t="s">
        <v>521</v>
      </c>
    </row>
    <row r="224" spans="1:18">
      <c r="A224" s="3" t="s">
        <v>488</v>
      </c>
    </row>
    <row r="225" spans="1:18">
      <c r="A225" s="4" t="s">
        <v>497</v>
      </c>
      <c r="E225" s="14" t="n">
        <v>0.018</v>
      </c>
    </row>
    <row r="226" spans="1:18">
      <c r="A226" s="4" t="s">
        <v>522</v>
      </c>
    </row>
    <row r="227" spans="1:18">
      <c r="A227" s="3" t="s">
        <v>488</v>
      </c>
    </row>
    <row r="228" spans="1:18">
      <c r="A228" s="4" t="s">
        <v>497</v>
      </c>
      <c r="E228" s="6" t="n">
        <v>0</v>
      </c>
    </row>
    <row r="229" spans="1:18">
      <c r="A229" s="4" t="s">
        <v>347</v>
      </c>
    </row>
    <row r="230" spans="1:18">
      <c r="A230" s="3" t="s">
        <v>488</v>
      </c>
    </row>
    <row r="231" spans="1:18">
      <c r="A231" s="4" t="s">
        <v>493</v>
      </c>
      <c r="F231" s="6" t="n">
        <v>253165</v>
      </c>
      <c r="N231" s="6" t="n">
        <v>500000</v>
      </c>
    </row>
    <row r="232" spans="1:18">
      <c r="A232" s="4" t="s">
        <v>492</v>
      </c>
      <c r="I232" s="7" t="n">
        <v>100</v>
      </c>
    </row>
    <row r="233" spans="1:18">
      <c r="A233" s="4" t="s">
        <v>343</v>
      </c>
    </row>
    <row r="234" spans="1:18">
      <c r="A234" s="3" t="s">
        <v>488</v>
      </c>
    </row>
    <row r="235" spans="1:18">
      <c r="A235" s="4" t="s">
        <v>489</v>
      </c>
      <c r="B235" s="6" t="n">
        <v>230000</v>
      </c>
    </row>
    <row r="236" spans="1:18">
      <c r="A236" s="4" t="s">
        <v>344</v>
      </c>
    </row>
    <row r="237" spans="1:18">
      <c r="A237" s="3" t="s">
        <v>488</v>
      </c>
    </row>
    <row r="238" spans="1:18">
      <c r="A238" s="4" t="s">
        <v>489</v>
      </c>
      <c r="C238" s="6" t="n">
        <v>355000</v>
      </c>
    </row>
    <row r="239" spans="1:18">
      <c r="A239" s="4" t="s">
        <v>345</v>
      </c>
    </row>
    <row r="240" spans="1:18">
      <c r="A240" s="3" t="s">
        <v>488</v>
      </c>
    </row>
    <row r="241" spans="1:18">
      <c r="A241" s="4" t="s">
        <v>489</v>
      </c>
      <c r="D241" s="6" t="n">
        <v>106831</v>
      </c>
    </row>
    <row r="242" spans="1:18">
      <c r="A242" s="4" t="s">
        <v>346</v>
      </c>
    </row>
    <row r="243" spans="1:18">
      <c r="A243" s="3" t="s">
        <v>488</v>
      </c>
    </row>
    <row r="244" spans="1:18">
      <c r="A244" s="4" t="s">
        <v>489</v>
      </c>
      <c r="E244" s="6" t="n">
        <v>25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23</v>
      </c>
      <c r="B1" s="2" t="s">
        <v>450</v>
      </c>
      <c r="C1" s="2" t="s">
        <v>1</v>
      </c>
    </row>
    <row r="2" spans="1:8">
      <c r="B2" s="2" t="s">
        <v>524</v>
      </c>
      <c r="C2" s="2" t="s">
        <v>2</v>
      </c>
      <c r="D2" s="2" t="s">
        <v>38</v>
      </c>
      <c r="E2" s="2" t="s">
        <v>525</v>
      </c>
      <c r="F2" s="2" t="s">
        <v>526</v>
      </c>
      <c r="G2" s="2" t="s">
        <v>527</v>
      </c>
      <c r="H2" s="2" t="s">
        <v>528</v>
      </c>
    </row>
    <row r="3" spans="1:8">
      <c r="A3" s="3" t="s">
        <v>488</v>
      </c>
    </row>
    <row r="4" spans="1:8">
      <c r="A4" s="4" t="s">
        <v>85</v>
      </c>
      <c r="C4" s="7" t="n">
        <v>293</v>
      </c>
      <c r="D4" s="7" t="n">
        <v>0</v>
      </c>
    </row>
    <row r="5" spans="1:8">
      <c r="A5" s="4" t="s">
        <v>529</v>
      </c>
      <c r="H5" s="7" t="n">
        <v>800</v>
      </c>
    </row>
    <row r="6" spans="1:8">
      <c r="A6" s="4" t="s">
        <v>530</v>
      </c>
      <c r="C6" s="7" t="n">
        <v>-222</v>
      </c>
      <c r="D6" s="7" t="n">
        <v>646</v>
      </c>
    </row>
    <row r="7" spans="1:8">
      <c r="A7" s="4" t="s">
        <v>514</v>
      </c>
    </row>
    <row r="8" spans="1:8">
      <c r="A8" s="3" t="s">
        <v>488</v>
      </c>
    </row>
    <row r="9" spans="1:8">
      <c r="A9" s="4" t="s">
        <v>529</v>
      </c>
      <c r="B9" s="7" t="n">
        <v>500</v>
      </c>
    </row>
    <row r="10" spans="1:8">
      <c r="A10" s="4" t="s">
        <v>530</v>
      </c>
      <c r="B10" s="7" t="n">
        <v>100</v>
      </c>
    </row>
    <row r="11" spans="1:8">
      <c r="A11" s="4" t="s">
        <v>332</v>
      </c>
    </row>
    <row r="12" spans="1:8">
      <c r="A12" s="3" t="s">
        <v>488</v>
      </c>
    </row>
    <row r="13" spans="1:8">
      <c r="A13" s="4" t="s">
        <v>495</v>
      </c>
      <c r="C13" s="9" t="n">
        <v>46.5</v>
      </c>
    </row>
    <row r="14" spans="1:8">
      <c r="A14" s="4" t="s">
        <v>334</v>
      </c>
    </row>
    <row r="15" spans="1:8">
      <c r="A15" s="3" t="s">
        <v>488</v>
      </c>
    </row>
    <row r="16" spans="1:8">
      <c r="A16" s="4" t="s">
        <v>495</v>
      </c>
      <c r="C16" s="10" t="n">
        <v>21.3</v>
      </c>
    </row>
    <row r="17" spans="1:8">
      <c r="A17" s="4" t="s">
        <v>335</v>
      </c>
    </row>
    <row r="18" spans="1:8">
      <c r="A18" s="3" t="s">
        <v>488</v>
      </c>
    </row>
    <row r="19" spans="1:8">
      <c r="A19" s="4" t="s">
        <v>495</v>
      </c>
      <c r="C19" s="10" t="n">
        <v>12.6</v>
      </c>
    </row>
    <row r="20" spans="1:8">
      <c r="A20" s="4" t="s">
        <v>339</v>
      </c>
    </row>
    <row r="21" spans="1:8">
      <c r="A21" s="3" t="s">
        <v>488</v>
      </c>
    </row>
    <row r="22" spans="1:8">
      <c r="A22" s="4" t="s">
        <v>495</v>
      </c>
      <c r="C22" s="10" t="n">
        <v>10.14</v>
      </c>
    </row>
    <row r="23" spans="1:8">
      <c r="A23" s="4" t="s">
        <v>337</v>
      </c>
    </row>
    <row r="24" spans="1:8">
      <c r="A24" s="3" t="s">
        <v>488</v>
      </c>
    </row>
    <row r="25" spans="1:8">
      <c r="A25" s="4" t="s">
        <v>495</v>
      </c>
      <c r="C25" s="10" t="n">
        <v>21.3</v>
      </c>
    </row>
    <row r="26" spans="1:8">
      <c r="A26" s="4" t="s">
        <v>336</v>
      </c>
    </row>
    <row r="27" spans="1:8">
      <c r="A27" s="3" t="s">
        <v>488</v>
      </c>
    </row>
    <row r="28" spans="1:8">
      <c r="A28" s="4" t="s">
        <v>495</v>
      </c>
      <c r="C28" s="10" t="n">
        <v>12.6</v>
      </c>
    </row>
    <row r="29" spans="1:8">
      <c r="A29" s="4" t="s">
        <v>333</v>
      </c>
    </row>
    <row r="30" spans="1:8">
      <c r="A30" s="3" t="s">
        <v>488</v>
      </c>
    </row>
    <row r="31" spans="1:8">
      <c r="A31" s="4" t="s">
        <v>495</v>
      </c>
      <c r="C31" s="6" t="n">
        <v>15</v>
      </c>
    </row>
    <row r="32" spans="1:8">
      <c r="A32" s="4" t="s">
        <v>331</v>
      </c>
    </row>
    <row r="33" spans="1:8">
      <c r="A33" s="3" t="s">
        <v>488</v>
      </c>
    </row>
    <row r="34" spans="1:8">
      <c r="A34" s="4" t="s">
        <v>495</v>
      </c>
      <c r="C34" s="6" t="n">
        <v>492</v>
      </c>
    </row>
    <row r="35" spans="1:8">
      <c r="A35" s="4" t="s">
        <v>330</v>
      </c>
    </row>
    <row r="36" spans="1:8">
      <c r="A36" s="3" t="s">
        <v>488</v>
      </c>
    </row>
    <row r="37" spans="1:8">
      <c r="A37" s="4" t="s">
        <v>495</v>
      </c>
      <c r="C37" s="6" t="n">
        <v>12</v>
      </c>
    </row>
    <row r="38" spans="1:8">
      <c r="A38" s="4" t="s">
        <v>329</v>
      </c>
    </row>
    <row r="39" spans="1:8">
      <c r="A39" s="3" t="s">
        <v>488</v>
      </c>
    </row>
    <row r="40" spans="1:8">
      <c r="A40" s="4" t="s">
        <v>495</v>
      </c>
      <c r="C40" s="10" t="n">
        <v>52.5</v>
      </c>
    </row>
    <row r="41" spans="1:8">
      <c r="A41" s="4" t="s">
        <v>328</v>
      </c>
    </row>
    <row r="42" spans="1:8">
      <c r="A42" s="3" t="s">
        <v>488</v>
      </c>
    </row>
    <row r="43" spans="1:8">
      <c r="A43" s="4" t="s">
        <v>495</v>
      </c>
      <c r="C43" s="6" t="n">
        <v>387</v>
      </c>
    </row>
    <row r="44" spans="1:8">
      <c r="A44" s="4" t="s">
        <v>338</v>
      </c>
    </row>
    <row r="45" spans="1:8">
      <c r="A45" s="3" t="s">
        <v>488</v>
      </c>
    </row>
    <row r="46" spans="1:8">
      <c r="A46" s="4" t="s">
        <v>495</v>
      </c>
      <c r="C46" s="6" t="n">
        <v>9</v>
      </c>
    </row>
    <row r="47" spans="1:8">
      <c r="A47" s="4" t="s">
        <v>319</v>
      </c>
    </row>
    <row r="48" spans="1:8">
      <c r="A48" s="3" t="s">
        <v>488</v>
      </c>
    </row>
    <row r="49" spans="1:8">
      <c r="A49" s="4" t="s">
        <v>495</v>
      </c>
      <c r="C49" s="6" t="n">
        <v>18</v>
      </c>
    </row>
    <row r="50" spans="1:8">
      <c r="A50" s="4" t="s">
        <v>340</v>
      </c>
    </row>
    <row r="51" spans="1:8">
      <c r="A51" s="3" t="s">
        <v>488</v>
      </c>
    </row>
    <row r="52" spans="1:8">
      <c r="A52" s="4" t="s">
        <v>495</v>
      </c>
      <c r="C52" s="9" t="n">
        <v>18.9</v>
      </c>
    </row>
    <row r="53" spans="1:8">
      <c r="A53" s="4" t="s">
        <v>518</v>
      </c>
    </row>
    <row r="54" spans="1:8">
      <c r="A54" s="3" t="s">
        <v>488</v>
      </c>
    </row>
    <row r="55" spans="1:8">
      <c r="A55" s="4" t="s">
        <v>529</v>
      </c>
      <c r="E55" s="7" t="n">
        <v>600</v>
      </c>
    </row>
    <row r="56" spans="1:8">
      <c r="A56" s="4" t="s">
        <v>519</v>
      </c>
    </row>
    <row r="57" spans="1:8">
      <c r="A57" s="3" t="s">
        <v>488</v>
      </c>
    </row>
    <row r="58" spans="1:8">
      <c r="A58" s="4" t="s">
        <v>529</v>
      </c>
      <c r="F58" s="7" t="n">
        <v>900</v>
      </c>
    </row>
    <row r="59" spans="1:8">
      <c r="A59" s="4" t="s">
        <v>520</v>
      </c>
    </row>
    <row r="60" spans="1:8">
      <c r="A60" s="3" t="s">
        <v>488</v>
      </c>
    </row>
    <row r="61" spans="1:8">
      <c r="A61" s="4" t="s">
        <v>529</v>
      </c>
      <c r="G61" s="7" t="n">
        <v>12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1"/>
    <col customWidth="1" max="7" min="7" width="21"/>
    <col customWidth="1" max="8" min="8" width="37"/>
    <col customWidth="1" max="9" min="9" width="21"/>
    <col customWidth="1" max="10" min="10" width="21"/>
    <col customWidth="1" max="11" min="11" width="24"/>
    <col customWidth="1" max="12" min="12" width="21"/>
    <col customWidth="1" max="13" min="13" width="31"/>
    <col customWidth="1" max="14" min="14" width="14"/>
    <col customWidth="1" max="15" min="15" width="14"/>
  </cols>
  <sheetData>
    <row r="1" spans="1:15">
      <c r="A1" s="1" t="s">
        <v>531</v>
      </c>
      <c r="B1" s="2" t="s">
        <v>261</v>
      </c>
      <c r="C1" s="2" t="s">
        <v>481</v>
      </c>
      <c r="D1" s="2" t="s">
        <v>263</v>
      </c>
      <c r="E1" s="2" t="s">
        <v>264</v>
      </c>
      <c r="F1" s="2" t="s">
        <v>532</v>
      </c>
      <c r="G1" s="2" t="s">
        <v>483</v>
      </c>
      <c r="H1" s="2" t="s">
        <v>268</v>
      </c>
      <c r="I1" s="2" t="s">
        <v>358</v>
      </c>
      <c r="J1" s="2" t="s">
        <v>485</v>
      </c>
      <c r="K1" s="2" t="s">
        <v>271</v>
      </c>
      <c r="L1" s="2" t="s">
        <v>482</v>
      </c>
      <c r="M1" s="2" t="s">
        <v>486</v>
      </c>
      <c r="N1" s="2" t="s">
        <v>487</v>
      </c>
      <c r="O1" s="2" t="s">
        <v>533</v>
      </c>
    </row>
    <row r="2" spans="1:15">
      <c r="A2" s="3" t="s">
        <v>488</v>
      </c>
    </row>
    <row r="3" spans="1:15">
      <c r="A3" s="4" t="s">
        <v>489</v>
      </c>
      <c r="H3" s="6" t="n">
        <v>437000</v>
      </c>
    </row>
    <row r="4" spans="1:15">
      <c r="A4" s="4" t="s">
        <v>490</v>
      </c>
      <c r="M4" s="7" t="n">
        <v>800</v>
      </c>
    </row>
    <row r="5" spans="1:15">
      <c r="A5" s="4" t="s">
        <v>492</v>
      </c>
      <c r="H5" s="7" t="n">
        <v>690</v>
      </c>
      <c r="I5" s="7" t="n">
        <v>1392</v>
      </c>
    </row>
    <row r="6" spans="1:15">
      <c r="A6" s="4" t="s">
        <v>298</v>
      </c>
    </row>
    <row r="7" spans="1:15">
      <c r="A7" s="3" t="s">
        <v>488</v>
      </c>
    </row>
    <row r="8" spans="1:15">
      <c r="A8" s="4" t="s">
        <v>492</v>
      </c>
      <c r="B8" s="7" t="n">
        <v>200</v>
      </c>
    </row>
    <row r="9" spans="1:15">
      <c r="A9" s="4" t="s">
        <v>300</v>
      </c>
    </row>
    <row r="10" spans="1:15">
      <c r="A10" s="3" t="s">
        <v>488</v>
      </c>
    </row>
    <row r="11" spans="1:15">
      <c r="A11" s="4" t="s">
        <v>301</v>
      </c>
      <c r="C11" s="7" t="n">
        <v>2900</v>
      </c>
    </row>
    <row r="12" spans="1:15">
      <c r="A12" s="4" t="s">
        <v>534</v>
      </c>
      <c r="C12" s="6" t="n">
        <v>7100000</v>
      </c>
    </row>
    <row r="13" spans="1:15">
      <c r="A13" s="4" t="s">
        <v>492</v>
      </c>
      <c r="C13" s="7" t="n">
        <v>700</v>
      </c>
    </row>
    <row r="14" spans="1:15">
      <c r="A14" s="4" t="s">
        <v>303</v>
      </c>
    </row>
    <row r="15" spans="1:15">
      <c r="A15" s="3" t="s">
        <v>488</v>
      </c>
    </row>
    <row r="16" spans="1:15">
      <c r="A16" s="4" t="s">
        <v>492</v>
      </c>
      <c r="D16" s="7" t="n">
        <v>600</v>
      </c>
    </row>
    <row r="17" spans="1:15">
      <c r="A17" s="4" t="s">
        <v>304</v>
      </c>
    </row>
    <row r="18" spans="1:15">
      <c r="A18" s="3" t="s">
        <v>488</v>
      </c>
    </row>
    <row r="19" spans="1:15">
      <c r="A19" s="4" t="s">
        <v>301</v>
      </c>
      <c r="E19" s="7" t="n">
        <v>5900</v>
      </c>
    </row>
    <row r="20" spans="1:15">
      <c r="A20" s="4" t="s">
        <v>492</v>
      </c>
      <c r="E20" s="7" t="n">
        <v>1100</v>
      </c>
    </row>
    <row r="21" spans="1:15">
      <c r="A21" s="4" t="s">
        <v>306</v>
      </c>
    </row>
    <row r="22" spans="1:15">
      <c r="A22" s="3" t="s">
        <v>488</v>
      </c>
    </row>
    <row r="23" spans="1:15">
      <c r="A23" s="4" t="s">
        <v>492</v>
      </c>
      <c r="F23" s="7" t="n">
        <v>400</v>
      </c>
    </row>
    <row r="24" spans="1:15">
      <c r="A24" s="4" t="s">
        <v>311</v>
      </c>
    </row>
    <row r="25" spans="1:15">
      <c r="A25" s="3" t="s">
        <v>488</v>
      </c>
    </row>
    <row r="26" spans="1:15">
      <c r="A26" s="4" t="s">
        <v>312</v>
      </c>
      <c r="B26" s="4" t="s">
        <v>313</v>
      </c>
    </row>
    <row r="27" spans="1:15">
      <c r="A27" s="4" t="s">
        <v>500</v>
      </c>
    </row>
    <row r="28" spans="1:15">
      <c r="A28" s="3" t="s">
        <v>488</v>
      </c>
    </row>
    <row r="29" spans="1:15">
      <c r="A29" s="4" t="s">
        <v>497</v>
      </c>
      <c r="B29" s="14" t="n">
        <v>1.073</v>
      </c>
    </row>
    <row r="30" spans="1:15">
      <c r="A30" s="4" t="s">
        <v>501</v>
      </c>
    </row>
    <row r="31" spans="1:15">
      <c r="A31" s="3" t="s">
        <v>488</v>
      </c>
    </row>
    <row r="32" spans="1:15">
      <c r="A32" s="4" t="s">
        <v>497</v>
      </c>
      <c r="B32" s="15" t="n">
        <v>0.0297</v>
      </c>
    </row>
    <row r="33" spans="1:15">
      <c r="A33" s="4" t="s">
        <v>502</v>
      </c>
    </row>
    <row r="34" spans="1:15">
      <c r="A34" s="3" t="s">
        <v>488</v>
      </c>
    </row>
    <row r="35" spans="1:15">
      <c r="A35" s="4" t="s">
        <v>497</v>
      </c>
      <c r="B35" s="6" t="n">
        <v>0</v>
      </c>
    </row>
    <row r="36" spans="1:15">
      <c r="A36" s="4" t="s">
        <v>315</v>
      </c>
    </row>
    <row r="37" spans="1:15">
      <c r="A37" s="3" t="s">
        <v>488</v>
      </c>
    </row>
    <row r="38" spans="1:15">
      <c r="A38" s="4" t="s">
        <v>495</v>
      </c>
      <c r="B38" s="11" t="n">
        <v>0.3375</v>
      </c>
    </row>
    <row r="39" spans="1:15">
      <c r="A39" s="4" t="s">
        <v>312</v>
      </c>
      <c r="B39" s="4" t="s">
        <v>313</v>
      </c>
    </row>
    <row r="40" spans="1:15">
      <c r="A40" s="4" t="s">
        <v>496</v>
      </c>
    </row>
    <row r="41" spans="1:15">
      <c r="A41" s="3" t="s">
        <v>488</v>
      </c>
    </row>
    <row r="42" spans="1:15">
      <c r="A42" s="4" t="s">
        <v>497</v>
      </c>
      <c r="B42" s="14" t="n">
        <v>1.073</v>
      </c>
    </row>
    <row r="43" spans="1:15">
      <c r="A43" s="4" t="s">
        <v>498</v>
      </c>
    </row>
    <row r="44" spans="1:15">
      <c r="A44" s="3" t="s">
        <v>488</v>
      </c>
    </row>
    <row r="45" spans="1:15">
      <c r="A45" s="4" t="s">
        <v>497</v>
      </c>
      <c r="B45" s="15" t="n">
        <v>0.0297</v>
      </c>
    </row>
    <row r="46" spans="1:15">
      <c r="A46" s="4" t="s">
        <v>499</v>
      </c>
    </row>
    <row r="47" spans="1:15">
      <c r="A47" s="3" t="s">
        <v>488</v>
      </c>
    </row>
    <row r="48" spans="1:15">
      <c r="A48" s="4" t="s">
        <v>497</v>
      </c>
      <c r="B48" s="6" t="n">
        <v>0</v>
      </c>
    </row>
    <row r="49" spans="1:15">
      <c r="A49" s="4" t="s">
        <v>316</v>
      </c>
    </row>
    <row r="50" spans="1:15">
      <c r="A50" s="3" t="s">
        <v>488</v>
      </c>
    </row>
    <row r="51" spans="1:15">
      <c r="A51" s="4" t="s">
        <v>495</v>
      </c>
      <c r="C51" s="8" t="n">
        <v>0.625</v>
      </c>
    </row>
    <row r="52" spans="1:15">
      <c r="A52" s="4" t="s">
        <v>312</v>
      </c>
      <c r="C52" s="4" t="s">
        <v>313</v>
      </c>
    </row>
    <row r="53" spans="1:15">
      <c r="A53" s="4" t="s">
        <v>503</v>
      </c>
    </row>
    <row r="54" spans="1:15">
      <c r="A54" s="3" t="s">
        <v>488</v>
      </c>
    </row>
    <row r="55" spans="1:15">
      <c r="A55" s="4" t="s">
        <v>497</v>
      </c>
      <c r="C55" s="10" t="n">
        <v>1.05</v>
      </c>
    </row>
    <row r="56" spans="1:15">
      <c r="A56" s="4" t="s">
        <v>504</v>
      </c>
    </row>
    <row r="57" spans="1:15">
      <c r="A57" s="3" t="s">
        <v>488</v>
      </c>
    </row>
    <row r="58" spans="1:15">
      <c r="A58" s="4" t="s">
        <v>497</v>
      </c>
      <c r="C58" s="15" t="n">
        <v>0.0255</v>
      </c>
    </row>
    <row r="59" spans="1:15">
      <c r="A59" s="4" t="s">
        <v>505</v>
      </c>
    </row>
    <row r="60" spans="1:15">
      <c r="A60" s="3" t="s">
        <v>488</v>
      </c>
    </row>
    <row r="61" spans="1:15">
      <c r="A61" s="4" t="s">
        <v>497</v>
      </c>
      <c r="C61" s="6" t="n">
        <v>0</v>
      </c>
    </row>
    <row r="62" spans="1:15">
      <c r="A62" s="4" t="s">
        <v>317</v>
      </c>
    </row>
    <row r="63" spans="1:15">
      <c r="A63" s="3" t="s">
        <v>488</v>
      </c>
    </row>
    <row r="64" spans="1:15">
      <c r="A64" s="4" t="s">
        <v>495</v>
      </c>
      <c r="C64" s="9" t="n">
        <v>0.5</v>
      </c>
    </row>
    <row r="65" spans="1:15">
      <c r="A65" s="4" t="s">
        <v>312</v>
      </c>
      <c r="C65" s="4" t="s">
        <v>313</v>
      </c>
    </row>
    <row r="66" spans="1:15">
      <c r="A66" s="4" t="s">
        <v>506</v>
      </c>
    </row>
    <row r="67" spans="1:15">
      <c r="A67" s="3" t="s">
        <v>488</v>
      </c>
    </row>
    <row r="68" spans="1:15">
      <c r="A68" s="4" t="s">
        <v>497</v>
      </c>
      <c r="C68" s="14" t="n">
        <v>1.04</v>
      </c>
    </row>
    <row r="69" spans="1:15">
      <c r="A69" s="4" t="s">
        <v>507</v>
      </c>
    </row>
    <row r="70" spans="1:15">
      <c r="A70" s="3" t="s">
        <v>488</v>
      </c>
    </row>
    <row r="71" spans="1:15">
      <c r="A71" s="4" t="s">
        <v>497</v>
      </c>
      <c r="C71" s="15" t="n">
        <v>0.0255</v>
      </c>
    </row>
    <row r="72" spans="1:15">
      <c r="A72" s="4" t="s">
        <v>508</v>
      </c>
    </row>
    <row r="73" spans="1:15">
      <c r="A73" s="3" t="s">
        <v>488</v>
      </c>
    </row>
    <row r="74" spans="1:15">
      <c r="A74" s="4" t="s">
        <v>497</v>
      </c>
      <c r="C74" s="6" t="n">
        <v>0</v>
      </c>
    </row>
    <row r="75" spans="1:15">
      <c r="A75" s="4" t="s">
        <v>509</v>
      </c>
    </row>
    <row r="76" spans="1:15">
      <c r="A76" s="3" t="s">
        <v>488</v>
      </c>
    </row>
    <row r="77" spans="1:15">
      <c r="A77" s="4" t="s">
        <v>497</v>
      </c>
      <c r="D77" s="14" t="n">
        <v>1.104</v>
      </c>
    </row>
    <row r="78" spans="1:15">
      <c r="A78" s="4" t="s">
        <v>510</v>
      </c>
    </row>
    <row r="79" spans="1:15">
      <c r="A79" s="3" t="s">
        <v>488</v>
      </c>
    </row>
    <row r="80" spans="1:15">
      <c r="A80" s="4" t="s">
        <v>497</v>
      </c>
      <c r="D80" s="15" t="n">
        <v>0.0138</v>
      </c>
    </row>
    <row r="81" spans="1:15">
      <c r="A81" s="4" t="s">
        <v>511</v>
      </c>
    </row>
    <row r="82" spans="1:15">
      <c r="A82" s="3" t="s">
        <v>488</v>
      </c>
    </row>
    <row r="83" spans="1:15">
      <c r="A83" s="4" t="s">
        <v>497</v>
      </c>
      <c r="D83" s="6" t="n">
        <v>0</v>
      </c>
    </row>
    <row r="84" spans="1:15">
      <c r="A84" s="4" t="s">
        <v>319</v>
      </c>
    </row>
    <row r="85" spans="1:15">
      <c r="A85" s="3" t="s">
        <v>488</v>
      </c>
    </row>
    <row r="86" spans="1:15">
      <c r="A86" s="4" t="s">
        <v>495</v>
      </c>
      <c r="H86" s="7" t="n">
        <v>18</v>
      </c>
    </row>
    <row r="87" spans="1:15">
      <c r="A87" s="4" t="s">
        <v>489</v>
      </c>
      <c r="H87" s="6" t="n">
        <v>13000</v>
      </c>
    </row>
    <row r="88" spans="1:15">
      <c r="A88" s="4" t="s">
        <v>320</v>
      </c>
    </row>
    <row r="89" spans="1:15">
      <c r="A89" s="3" t="s">
        <v>488</v>
      </c>
    </row>
    <row r="90" spans="1:15">
      <c r="A90" s="4" t="s">
        <v>495</v>
      </c>
      <c r="D90" s="9" t="n">
        <v>2.16</v>
      </c>
      <c r="K90" s="9" t="n">
        <v>0.6</v>
      </c>
    </row>
    <row r="91" spans="1:15">
      <c r="A91" s="4" t="s">
        <v>312</v>
      </c>
      <c r="D91" s="4" t="s">
        <v>321</v>
      </c>
    </row>
    <row r="92" spans="1:15">
      <c r="A92" s="4" t="s">
        <v>322</v>
      </c>
    </row>
    <row r="93" spans="1:15">
      <c r="A93" s="3" t="s">
        <v>488</v>
      </c>
    </row>
    <row r="94" spans="1:15">
      <c r="A94" s="4" t="s">
        <v>495</v>
      </c>
      <c r="D94" s="9" t="n">
        <v>1.67</v>
      </c>
      <c r="K94" s="9" t="n">
        <v>0.6</v>
      </c>
    </row>
    <row r="95" spans="1:15">
      <c r="A95" s="4" t="s">
        <v>312</v>
      </c>
      <c r="D95" s="4" t="s">
        <v>321</v>
      </c>
    </row>
    <row r="96" spans="1:15">
      <c r="A96" s="4" t="s">
        <v>489</v>
      </c>
      <c r="D96" s="6" t="n">
        <v>1068307</v>
      </c>
    </row>
    <row r="97" spans="1:15">
      <c r="A97" s="4" t="s">
        <v>323</v>
      </c>
    </row>
    <row r="98" spans="1:15">
      <c r="A98" s="3" t="s">
        <v>488</v>
      </c>
    </row>
    <row r="99" spans="1:15">
      <c r="A99" s="4" t="s">
        <v>495</v>
      </c>
      <c r="E99" s="9" t="n">
        <v>1.75</v>
      </c>
    </row>
    <row r="100" spans="1:15">
      <c r="A100" s="4" t="s">
        <v>312</v>
      </c>
      <c r="E100" s="4" t="s">
        <v>313</v>
      </c>
    </row>
    <row r="101" spans="1:15">
      <c r="A101" s="4" t="s">
        <v>512</v>
      </c>
    </row>
    <row r="102" spans="1:15">
      <c r="A102" s="3" t="s">
        <v>488</v>
      </c>
    </row>
    <row r="103" spans="1:15">
      <c r="A103" s="4" t="s">
        <v>497</v>
      </c>
      <c r="E103" s="14" t="n">
        <v>0.887</v>
      </c>
    </row>
    <row r="104" spans="1:15">
      <c r="A104" s="4" t="s">
        <v>324</v>
      </c>
    </row>
    <row r="105" spans="1:15">
      <c r="A105" s="3" t="s">
        <v>488</v>
      </c>
    </row>
    <row r="106" spans="1:15">
      <c r="A106" s="4" t="s">
        <v>495</v>
      </c>
      <c r="E106" s="9" t="n">
        <v>1.55</v>
      </c>
    </row>
    <row r="107" spans="1:15">
      <c r="A107" s="4" t="s">
        <v>312</v>
      </c>
      <c r="E107" s="4" t="s">
        <v>313</v>
      </c>
    </row>
    <row r="108" spans="1:15">
      <c r="A108" s="4" t="s">
        <v>513</v>
      </c>
    </row>
    <row r="109" spans="1:15">
      <c r="A109" s="3" t="s">
        <v>488</v>
      </c>
    </row>
    <row r="110" spans="1:15">
      <c r="A110" s="4" t="s">
        <v>497</v>
      </c>
      <c r="E110" s="14" t="n">
        <v>0.883</v>
      </c>
    </row>
    <row r="111" spans="1:15">
      <c r="A111" s="4" t="s">
        <v>326</v>
      </c>
    </row>
    <row r="112" spans="1:15">
      <c r="A112" s="3" t="s">
        <v>488</v>
      </c>
    </row>
    <row r="113" spans="1:15">
      <c r="A113" s="4" t="s">
        <v>312</v>
      </c>
      <c r="F113" s="4" t="s">
        <v>327</v>
      </c>
    </row>
    <row r="114" spans="1:15">
      <c r="A114" s="4" t="s">
        <v>325</v>
      </c>
    </row>
    <row r="115" spans="1:15">
      <c r="A115" s="3" t="s">
        <v>488</v>
      </c>
    </row>
    <row r="116" spans="1:15">
      <c r="A116" s="4" t="s">
        <v>495</v>
      </c>
      <c r="F116" s="11" t="n">
        <v>4.3125</v>
      </c>
    </row>
    <row r="117" spans="1:15">
      <c r="A117" s="4" t="s">
        <v>312</v>
      </c>
      <c r="F117" s="4" t="s">
        <v>313</v>
      </c>
    </row>
    <row r="118" spans="1:15">
      <c r="A118" s="4" t="s">
        <v>515</v>
      </c>
    </row>
    <row r="119" spans="1:15">
      <c r="A119" s="3" t="s">
        <v>488</v>
      </c>
    </row>
    <row r="120" spans="1:15">
      <c r="A120" s="4" t="s">
        <v>497</v>
      </c>
      <c r="N120" s="14" t="n">
        <v>0.994</v>
      </c>
      <c r="O120" s="14" t="n">
        <v>1.019</v>
      </c>
    </row>
    <row r="121" spans="1:15">
      <c r="A121" s="4" t="s">
        <v>516</v>
      </c>
    </row>
    <row r="122" spans="1:15">
      <c r="A122" s="3" t="s">
        <v>488</v>
      </c>
    </row>
    <row r="123" spans="1:15">
      <c r="A123" s="4" t="s">
        <v>497</v>
      </c>
      <c r="N123" s="14" t="n">
        <v>0.014</v>
      </c>
      <c r="O123" s="14" t="n">
        <v>0.016</v>
      </c>
    </row>
    <row r="124" spans="1:15">
      <c r="A124" s="4" t="s">
        <v>517</v>
      </c>
    </row>
    <row r="125" spans="1:15">
      <c r="A125" s="3" t="s">
        <v>488</v>
      </c>
    </row>
    <row r="126" spans="1:15">
      <c r="A126" s="4" t="s">
        <v>497</v>
      </c>
      <c r="N126" s="6" t="n">
        <v>0</v>
      </c>
      <c r="O126" s="6" t="n">
        <v>0</v>
      </c>
    </row>
    <row r="127" spans="1:15">
      <c r="A127" s="4" t="s">
        <v>332</v>
      </c>
    </row>
    <row r="128" spans="1:15">
      <c r="A128" s="3" t="s">
        <v>488</v>
      </c>
    </row>
    <row r="129" spans="1:15">
      <c r="A129" s="4" t="s">
        <v>495</v>
      </c>
      <c r="H129" s="9" t="n">
        <v>46.5</v>
      </c>
    </row>
    <row r="130" spans="1:15">
      <c r="A130" s="4" t="s">
        <v>489</v>
      </c>
      <c r="H130" s="6" t="n">
        <v>82000</v>
      </c>
    </row>
    <row r="131" spans="1:15">
      <c r="A131" s="4" t="s">
        <v>334</v>
      </c>
    </row>
    <row r="132" spans="1:15">
      <c r="A132" s="3" t="s">
        <v>488</v>
      </c>
    </row>
    <row r="133" spans="1:15">
      <c r="A133" s="4" t="s">
        <v>495</v>
      </c>
      <c r="H133" s="9" t="n">
        <v>21.3</v>
      </c>
    </row>
    <row r="134" spans="1:15">
      <c r="A134" s="4" t="s">
        <v>489</v>
      </c>
      <c r="H134" s="6" t="n">
        <v>4000</v>
      </c>
    </row>
    <row r="135" spans="1:15">
      <c r="A135" s="4" t="s">
        <v>335</v>
      </c>
    </row>
    <row r="136" spans="1:15">
      <c r="A136" s="3" t="s">
        <v>488</v>
      </c>
    </row>
    <row r="137" spans="1:15">
      <c r="A137" s="4" t="s">
        <v>495</v>
      </c>
      <c r="H137" s="9" t="n">
        <v>12.6</v>
      </c>
    </row>
    <row r="138" spans="1:15">
      <c r="A138" s="4" t="s">
        <v>489</v>
      </c>
      <c r="H138" s="6" t="n">
        <v>11000</v>
      </c>
    </row>
    <row r="139" spans="1:15">
      <c r="A139" s="4" t="s">
        <v>340</v>
      </c>
    </row>
    <row r="140" spans="1:15">
      <c r="A140" s="3" t="s">
        <v>488</v>
      </c>
    </row>
    <row r="141" spans="1:15">
      <c r="A141" s="4" t="s">
        <v>495</v>
      </c>
      <c r="H141" s="9" t="n">
        <v>18.9</v>
      </c>
    </row>
    <row r="142" spans="1:15">
      <c r="A142" s="4" t="s">
        <v>489</v>
      </c>
      <c r="H142" s="6" t="n">
        <v>12000</v>
      </c>
    </row>
    <row r="143" spans="1:15">
      <c r="A143" s="4" t="s">
        <v>338</v>
      </c>
    </row>
    <row r="144" spans="1:15">
      <c r="A144" s="3" t="s">
        <v>488</v>
      </c>
    </row>
    <row r="145" spans="1:15">
      <c r="A145" s="4" t="s">
        <v>495</v>
      </c>
      <c r="H145" s="7" t="n">
        <v>9</v>
      </c>
    </row>
    <row r="146" spans="1:15">
      <c r="A146" s="4" t="s">
        <v>489</v>
      </c>
      <c r="H146" s="6" t="n">
        <v>115000</v>
      </c>
    </row>
    <row r="147" spans="1:15">
      <c r="A147" s="4" t="s">
        <v>328</v>
      </c>
    </row>
    <row r="148" spans="1:15">
      <c r="A148" s="3" t="s">
        <v>488</v>
      </c>
    </row>
    <row r="149" spans="1:15">
      <c r="A149" s="4" t="s">
        <v>495</v>
      </c>
      <c r="H149" s="7" t="n">
        <v>387</v>
      </c>
    </row>
    <row r="150" spans="1:15">
      <c r="A150" s="4" t="s">
        <v>489</v>
      </c>
      <c r="H150" s="6" t="n">
        <v>1000</v>
      </c>
    </row>
    <row r="151" spans="1:15">
      <c r="A151" s="4" t="s">
        <v>329</v>
      </c>
    </row>
    <row r="152" spans="1:15">
      <c r="A152" s="3" t="s">
        <v>488</v>
      </c>
    </row>
    <row r="153" spans="1:15">
      <c r="A153" s="4" t="s">
        <v>495</v>
      </c>
      <c r="H153" s="9" t="n">
        <v>52.5</v>
      </c>
    </row>
    <row r="154" spans="1:15">
      <c r="A154" s="4" t="s">
        <v>489</v>
      </c>
      <c r="H154" s="6" t="n">
        <v>8000</v>
      </c>
    </row>
    <row r="155" spans="1:15">
      <c r="A155" s="4" t="s">
        <v>330</v>
      </c>
    </row>
    <row r="156" spans="1:15">
      <c r="A156" s="3" t="s">
        <v>488</v>
      </c>
    </row>
    <row r="157" spans="1:15">
      <c r="A157" s="4" t="s">
        <v>495</v>
      </c>
      <c r="H157" s="7" t="n">
        <v>12</v>
      </c>
    </row>
    <row r="158" spans="1:15">
      <c r="A158" s="4" t="s">
        <v>489</v>
      </c>
      <c r="H158" s="6" t="n">
        <v>89000</v>
      </c>
    </row>
    <row r="159" spans="1:15">
      <c r="A159" s="4" t="s">
        <v>331</v>
      </c>
    </row>
    <row r="160" spans="1:15">
      <c r="A160" s="3" t="s">
        <v>488</v>
      </c>
    </row>
    <row r="161" spans="1:15">
      <c r="A161" s="4" t="s">
        <v>495</v>
      </c>
      <c r="H161" s="7" t="n">
        <v>492</v>
      </c>
    </row>
    <row r="162" spans="1:15">
      <c r="A162" s="4" t="s">
        <v>489</v>
      </c>
      <c r="H162" s="6" t="n">
        <v>1000</v>
      </c>
    </row>
    <row r="163" spans="1:15">
      <c r="A163" s="4" t="s">
        <v>333</v>
      </c>
    </row>
    <row r="164" spans="1:15">
      <c r="A164" s="3" t="s">
        <v>488</v>
      </c>
    </row>
    <row r="165" spans="1:15">
      <c r="A165" s="4" t="s">
        <v>495</v>
      </c>
      <c r="H165" s="7" t="n">
        <v>15</v>
      </c>
    </row>
    <row r="166" spans="1:15">
      <c r="A166" s="4" t="s">
        <v>489</v>
      </c>
      <c r="H166" s="6" t="n">
        <v>80000</v>
      </c>
    </row>
    <row r="167" spans="1:15">
      <c r="A167" s="4" t="s">
        <v>336</v>
      </c>
    </row>
    <row r="168" spans="1:15">
      <c r="A168" s="3" t="s">
        <v>488</v>
      </c>
    </row>
    <row r="169" spans="1:15">
      <c r="A169" s="4" t="s">
        <v>495</v>
      </c>
      <c r="H169" s="9" t="n">
        <v>12.6</v>
      </c>
    </row>
    <row r="170" spans="1:15">
      <c r="A170" s="4" t="s">
        <v>489</v>
      </c>
      <c r="H170" s="6" t="n">
        <v>11000</v>
      </c>
    </row>
    <row r="171" spans="1:15">
      <c r="A171" s="4" t="s">
        <v>337</v>
      </c>
    </row>
    <row r="172" spans="1:15">
      <c r="A172" s="3" t="s">
        <v>488</v>
      </c>
    </row>
    <row r="173" spans="1:15">
      <c r="A173" s="4" t="s">
        <v>495</v>
      </c>
      <c r="H173" s="9" t="n">
        <v>21.3</v>
      </c>
    </row>
    <row r="174" spans="1:15">
      <c r="A174" s="4" t="s">
        <v>489</v>
      </c>
      <c r="H174" s="6" t="n">
        <v>3000</v>
      </c>
    </row>
    <row r="175" spans="1:15">
      <c r="A175" s="4" t="s">
        <v>339</v>
      </c>
    </row>
    <row r="176" spans="1:15">
      <c r="A176" s="3" t="s">
        <v>488</v>
      </c>
    </row>
    <row r="177" spans="1:15">
      <c r="A177" s="4" t="s">
        <v>495</v>
      </c>
      <c r="H177" s="9" t="n">
        <v>10.14</v>
      </c>
    </row>
    <row r="178" spans="1:15">
      <c r="A178" s="4" t="s">
        <v>489</v>
      </c>
      <c r="H178" s="6" t="n">
        <v>8000</v>
      </c>
    </row>
    <row r="179" spans="1:15">
      <c r="A179" s="4" t="s">
        <v>518</v>
      </c>
    </row>
    <row r="180" spans="1:15">
      <c r="A180" s="3" t="s">
        <v>488</v>
      </c>
    </row>
    <row r="181" spans="1:15">
      <c r="A181" s="4" t="s">
        <v>490</v>
      </c>
      <c r="J181" s="7" t="n">
        <v>600</v>
      </c>
    </row>
    <row r="182" spans="1:15">
      <c r="A182" s="4" t="s">
        <v>307</v>
      </c>
    </row>
    <row r="183" spans="1:15">
      <c r="A183" s="3" t="s">
        <v>488</v>
      </c>
    </row>
    <row r="184" spans="1:15">
      <c r="A184" s="4" t="s">
        <v>495</v>
      </c>
      <c r="B184" s="9" t="n">
        <v>0.3</v>
      </c>
    </row>
    <row r="185" spans="1:15">
      <c r="A185" s="4" t="s">
        <v>489</v>
      </c>
      <c r="B185" s="6" t="n">
        <v>3450000</v>
      </c>
    </row>
    <row r="186" spans="1:15">
      <c r="A186" s="4" t="s">
        <v>314</v>
      </c>
    </row>
    <row r="187" spans="1:15">
      <c r="A187" s="3" t="s">
        <v>488</v>
      </c>
    </row>
    <row r="188" spans="1:15">
      <c r="A188" s="4" t="s">
        <v>495</v>
      </c>
      <c r="B188" s="9" t="n">
        <v>0.4</v>
      </c>
    </row>
    <row r="189" spans="1:15">
      <c r="A189" s="4" t="s">
        <v>489</v>
      </c>
      <c r="B189" s="6" t="n">
        <v>2677160</v>
      </c>
    </row>
    <row r="190" spans="1:15">
      <c r="A190" s="4" t="s">
        <v>519</v>
      </c>
    </row>
    <row r="191" spans="1:15">
      <c r="A191" s="3" t="s">
        <v>488</v>
      </c>
    </row>
    <row r="192" spans="1:15">
      <c r="A192" s="4" t="s">
        <v>490</v>
      </c>
      <c r="B192" s="7" t="n">
        <v>900</v>
      </c>
    </row>
    <row r="193" spans="1:15">
      <c r="A193" s="4" t="s">
        <v>514</v>
      </c>
    </row>
    <row r="194" spans="1:15">
      <c r="A194" s="3" t="s">
        <v>488</v>
      </c>
    </row>
    <row r="195" spans="1:15">
      <c r="A195" s="4" t="s">
        <v>490</v>
      </c>
      <c r="L195" s="7" t="n">
        <v>500</v>
      </c>
    </row>
    <row r="196" spans="1:15">
      <c r="A196" s="4" t="s">
        <v>520</v>
      </c>
    </row>
    <row r="197" spans="1:15">
      <c r="A197" s="3" t="s">
        <v>488</v>
      </c>
    </row>
    <row r="198" spans="1:15">
      <c r="A198" s="4" t="s">
        <v>490</v>
      </c>
      <c r="C198" s="7" t="n">
        <v>1200</v>
      </c>
    </row>
    <row r="199" spans="1:15">
      <c r="A199" s="4" t="s">
        <v>521</v>
      </c>
    </row>
    <row r="200" spans="1:15">
      <c r="A200" s="3" t="s">
        <v>488</v>
      </c>
    </row>
    <row r="201" spans="1:15">
      <c r="A201" s="4" t="s">
        <v>497</v>
      </c>
      <c r="E201" s="14" t="n">
        <v>0.018</v>
      </c>
    </row>
    <row r="202" spans="1:15">
      <c r="A202" s="4" t="s">
        <v>522</v>
      </c>
    </row>
    <row r="203" spans="1:15">
      <c r="A203" s="3" t="s">
        <v>488</v>
      </c>
    </row>
    <row r="204" spans="1:15">
      <c r="A204" s="4" t="s">
        <v>497</v>
      </c>
      <c r="E204" s="6" t="n">
        <v>0</v>
      </c>
    </row>
    <row r="205" spans="1:15">
      <c r="A205" s="4" t="s">
        <v>341</v>
      </c>
    </row>
    <row r="206" spans="1:15">
      <c r="A206" s="3" t="s">
        <v>488</v>
      </c>
    </row>
    <row r="207" spans="1:15">
      <c r="A207" s="4" t="s">
        <v>495</v>
      </c>
      <c r="M207" s="9" t="n">
        <v>1.55</v>
      </c>
    </row>
    <row r="208" spans="1:15">
      <c r="A208" s="4" t="s">
        <v>342</v>
      </c>
    </row>
    <row r="209" spans="1:15">
      <c r="A209" s="3" t="s">
        <v>488</v>
      </c>
    </row>
    <row r="210" spans="1:15">
      <c r="A210" s="4" t="s">
        <v>534</v>
      </c>
      <c r="E210" s="6" t="n">
        <v>5030000</v>
      </c>
    </row>
    <row r="211" spans="1:15">
      <c r="A211" s="4" t="s">
        <v>343</v>
      </c>
    </row>
    <row r="212" spans="1:15">
      <c r="A212" s="3" t="s">
        <v>488</v>
      </c>
    </row>
    <row r="213" spans="1:15">
      <c r="A213" s="4" t="s">
        <v>489</v>
      </c>
      <c r="B213" s="6" t="n">
        <v>230000</v>
      </c>
    </row>
    <row r="214" spans="1:15">
      <c r="A214" s="4" t="s">
        <v>344</v>
      </c>
    </row>
    <row r="215" spans="1:15">
      <c r="A215" s="3" t="s">
        <v>488</v>
      </c>
    </row>
    <row r="216" spans="1:15">
      <c r="A216" s="4" t="s">
        <v>489</v>
      </c>
      <c r="C216" s="6" t="n">
        <v>355000</v>
      </c>
    </row>
    <row r="217" spans="1:15">
      <c r="A217" s="4" t="s">
        <v>345</v>
      </c>
    </row>
    <row r="218" spans="1:15">
      <c r="A218" s="3" t="s">
        <v>488</v>
      </c>
    </row>
    <row r="219" spans="1:15">
      <c r="A219" s="4" t="s">
        <v>489</v>
      </c>
      <c r="D219" s="6" t="n">
        <v>106831</v>
      </c>
    </row>
    <row r="220" spans="1:15">
      <c r="A220" s="4" t="s">
        <v>346</v>
      </c>
    </row>
    <row r="221" spans="1:15">
      <c r="A221" s="3" t="s">
        <v>488</v>
      </c>
    </row>
    <row r="222" spans="1:15">
      <c r="A222" s="4" t="s">
        <v>489</v>
      </c>
      <c r="E222" s="6" t="n">
        <v>251500</v>
      </c>
    </row>
    <row r="223" spans="1:15">
      <c r="A223" s="4" t="s">
        <v>347</v>
      </c>
    </row>
    <row r="224" spans="1:15">
      <c r="A224" s="3" t="s">
        <v>488</v>
      </c>
    </row>
    <row r="225" spans="1:15">
      <c r="A225" s="4" t="s">
        <v>492</v>
      </c>
      <c r="G225" s="7"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1"/>
    <col customWidth="1" max="6" min="6" width="20"/>
    <col customWidth="1" max="7" min="7" width="37"/>
    <col customWidth="1" max="8" min="8" width="21"/>
    <col customWidth="1" max="9" min="9" width="21"/>
    <col customWidth="1" max="10" min="10" width="27"/>
    <col customWidth="1" max="11" min="11" width="31"/>
    <col customWidth="1" max="12" min="12" width="21"/>
    <col customWidth="1" max="13" min="13" width="20"/>
    <col customWidth="1" max="14" min="14" width="24"/>
    <col customWidth="1" max="15" min="15" width="24"/>
  </cols>
  <sheetData>
    <row r="1" spans="1:15">
      <c r="A1" s="1" t="s">
        <v>535</v>
      </c>
      <c r="B1" s="2" t="s">
        <v>261</v>
      </c>
      <c r="C1" s="2" t="s">
        <v>536</v>
      </c>
      <c r="D1" s="2" t="s">
        <v>263</v>
      </c>
      <c r="E1" s="2" t="s">
        <v>537</v>
      </c>
      <c r="F1" s="2" t="s">
        <v>265</v>
      </c>
      <c r="G1" s="2" t="s">
        <v>266</v>
      </c>
      <c r="H1" s="2" t="s">
        <v>483</v>
      </c>
      <c r="I1" s="2" t="s">
        <v>538</v>
      </c>
      <c r="J1" s="2" t="s">
        <v>539</v>
      </c>
      <c r="K1" s="2" t="s">
        <v>540</v>
      </c>
      <c r="L1" s="2" t="s">
        <v>358</v>
      </c>
      <c r="M1" s="2" t="s">
        <v>270</v>
      </c>
      <c r="N1" s="2" t="s">
        <v>271</v>
      </c>
      <c r="O1" s="2" t="s">
        <v>272</v>
      </c>
    </row>
    <row r="2" spans="1:15">
      <c r="A2" s="3" t="s">
        <v>488</v>
      </c>
    </row>
    <row r="3" spans="1:15">
      <c r="A3" s="4" t="s">
        <v>541</v>
      </c>
      <c r="I3" s="7" t="n">
        <v>7800</v>
      </c>
      <c r="J3" s="7" t="n">
        <v>2200</v>
      </c>
    </row>
    <row r="4" spans="1:15">
      <c r="A4" s="4" t="s">
        <v>492</v>
      </c>
      <c r="K4" s="7" t="n">
        <v>690</v>
      </c>
      <c r="L4" s="7" t="n">
        <v>1392</v>
      </c>
    </row>
    <row r="5" spans="1:15">
      <c r="A5" s="4" t="s">
        <v>542</v>
      </c>
      <c r="K5" s="7" t="n">
        <v>293</v>
      </c>
      <c r="L5" s="7" t="n">
        <v>0</v>
      </c>
    </row>
    <row r="6" spans="1:15">
      <c r="A6" s="4" t="s">
        <v>291</v>
      </c>
    </row>
    <row r="7" spans="1:15">
      <c r="A7" s="3" t="s">
        <v>488</v>
      </c>
    </row>
    <row r="8" spans="1:15">
      <c r="A8" s="4" t="s">
        <v>292</v>
      </c>
      <c r="B8" s="7" t="n">
        <v>1100</v>
      </c>
    </row>
    <row r="9" spans="1:15">
      <c r="A9" s="4" t="s">
        <v>293</v>
      </c>
    </row>
    <row r="10" spans="1:15">
      <c r="A10" s="3" t="s">
        <v>488</v>
      </c>
    </row>
    <row r="11" spans="1:15">
      <c r="A11" s="4" t="s">
        <v>292</v>
      </c>
      <c r="D11" s="7" t="n">
        <v>3100</v>
      </c>
    </row>
    <row r="12" spans="1:15">
      <c r="A12" s="4" t="s">
        <v>296</v>
      </c>
    </row>
    <row r="13" spans="1:15">
      <c r="A13" s="3" t="s">
        <v>488</v>
      </c>
    </row>
    <row r="14" spans="1:15">
      <c r="A14" s="4" t="s">
        <v>292</v>
      </c>
      <c r="G14" s="7" t="n">
        <v>3200</v>
      </c>
    </row>
    <row r="15" spans="1:15">
      <c r="A15" s="4" t="s">
        <v>541</v>
      </c>
      <c r="G15" s="7" t="n">
        <v>3700</v>
      </c>
    </row>
    <row r="16" spans="1:15">
      <c r="A16" s="4" t="s">
        <v>131</v>
      </c>
    </row>
    <row r="17" spans="1:15">
      <c r="A17" s="3" t="s">
        <v>488</v>
      </c>
    </row>
    <row r="18" spans="1:15">
      <c r="A18" s="4" t="s">
        <v>493</v>
      </c>
      <c r="J18" s="6" t="n">
        <v>8428</v>
      </c>
    </row>
    <row r="19" spans="1:15">
      <c r="A19" s="4" t="s">
        <v>298</v>
      </c>
    </row>
    <row r="20" spans="1:15">
      <c r="A20" s="3" t="s">
        <v>488</v>
      </c>
    </row>
    <row r="21" spans="1:15">
      <c r="A21" s="4" t="s">
        <v>493</v>
      </c>
      <c r="B21" s="6" t="n">
        <v>153333</v>
      </c>
    </row>
    <row r="22" spans="1:15">
      <c r="A22" s="4" t="s">
        <v>494</v>
      </c>
      <c r="B22" s="9" t="n">
        <v>8.1</v>
      </c>
    </row>
    <row r="23" spans="1:15">
      <c r="A23" s="4" t="s">
        <v>492</v>
      </c>
      <c r="B23" s="7" t="n">
        <v>200</v>
      </c>
    </row>
    <row r="24" spans="1:15">
      <c r="A24" s="4" t="s">
        <v>300</v>
      </c>
    </row>
    <row r="25" spans="1:15">
      <c r="A25" s="3" t="s">
        <v>488</v>
      </c>
    </row>
    <row r="26" spans="1:15">
      <c r="A26" s="4" t="s">
        <v>492</v>
      </c>
      <c r="C26" s="7" t="n">
        <v>700</v>
      </c>
    </row>
    <row r="27" spans="1:15">
      <c r="A27" s="4" t="s">
        <v>303</v>
      </c>
    </row>
    <row r="28" spans="1:15">
      <c r="A28" s="3" t="s">
        <v>488</v>
      </c>
    </row>
    <row r="29" spans="1:15">
      <c r="A29" s="4" t="s">
        <v>493</v>
      </c>
      <c r="D29" s="6" t="n">
        <v>2136614</v>
      </c>
    </row>
    <row r="30" spans="1:15">
      <c r="A30" s="4" t="s">
        <v>494</v>
      </c>
      <c r="D30" s="9" t="n">
        <v>1.73</v>
      </c>
    </row>
    <row r="31" spans="1:15">
      <c r="A31" s="4" t="s">
        <v>541</v>
      </c>
      <c r="D31" s="7" t="n">
        <v>2800</v>
      </c>
    </row>
    <row r="32" spans="1:15">
      <c r="A32" s="4" t="s">
        <v>492</v>
      </c>
      <c r="D32" s="7" t="n">
        <v>600</v>
      </c>
    </row>
    <row r="33" spans="1:15">
      <c r="A33" s="4" t="s">
        <v>304</v>
      </c>
    </row>
    <row r="34" spans="1:15">
      <c r="A34" s="3" t="s">
        <v>488</v>
      </c>
    </row>
    <row r="35" spans="1:15">
      <c r="A35" s="4" t="s">
        <v>492</v>
      </c>
      <c r="E35" s="7" t="n">
        <v>1100</v>
      </c>
    </row>
    <row r="36" spans="1:15">
      <c r="A36" s="4" t="s">
        <v>306</v>
      </c>
    </row>
    <row r="37" spans="1:15">
      <c r="A37" s="3" t="s">
        <v>488</v>
      </c>
    </row>
    <row r="38" spans="1:15">
      <c r="A38" s="4" t="s">
        <v>493</v>
      </c>
      <c r="G38" s="6" t="n">
        <v>1082402</v>
      </c>
    </row>
    <row r="39" spans="1:15">
      <c r="A39" s="4" t="s">
        <v>494</v>
      </c>
      <c r="G39" s="9" t="n">
        <v>3.45</v>
      </c>
    </row>
    <row r="40" spans="1:15">
      <c r="A40" s="4" t="s">
        <v>492</v>
      </c>
      <c r="G40" s="7" t="n">
        <v>400</v>
      </c>
    </row>
    <row r="41" spans="1:15">
      <c r="A41" s="4" t="s">
        <v>311</v>
      </c>
    </row>
    <row r="42" spans="1:15">
      <c r="A42" s="3" t="s">
        <v>488</v>
      </c>
    </row>
    <row r="43" spans="1:15">
      <c r="A43" s="4" t="s">
        <v>312</v>
      </c>
      <c r="B43" s="4" t="s">
        <v>313</v>
      </c>
    </row>
    <row r="44" spans="1:15">
      <c r="A44" s="4" t="s">
        <v>502</v>
      </c>
    </row>
    <row r="45" spans="1:15">
      <c r="A45" s="3" t="s">
        <v>488</v>
      </c>
    </row>
    <row r="46" spans="1:15">
      <c r="A46" s="4" t="s">
        <v>497</v>
      </c>
      <c r="B46" s="6" t="n">
        <v>0</v>
      </c>
    </row>
    <row r="47" spans="1:15">
      <c r="A47" s="4" t="s">
        <v>500</v>
      </c>
    </row>
    <row r="48" spans="1:15">
      <c r="A48" s="3" t="s">
        <v>488</v>
      </c>
    </row>
    <row r="49" spans="1:15">
      <c r="A49" s="4" t="s">
        <v>497</v>
      </c>
      <c r="B49" s="14" t="n">
        <v>1.073</v>
      </c>
    </row>
    <row r="50" spans="1:15">
      <c r="A50" s="4" t="s">
        <v>501</v>
      </c>
    </row>
    <row r="51" spans="1:15">
      <c r="A51" s="3" t="s">
        <v>488</v>
      </c>
    </row>
    <row r="52" spans="1:15">
      <c r="A52" s="4" t="s">
        <v>497</v>
      </c>
      <c r="B52" s="15" t="n">
        <v>0.0297</v>
      </c>
    </row>
    <row r="53" spans="1:15">
      <c r="A53" s="4" t="s">
        <v>315</v>
      </c>
    </row>
    <row r="54" spans="1:15">
      <c r="A54" s="3" t="s">
        <v>488</v>
      </c>
    </row>
    <row r="55" spans="1:15">
      <c r="A55" s="4" t="s">
        <v>495</v>
      </c>
      <c r="B55" s="11" t="n">
        <v>0.3375</v>
      </c>
    </row>
    <row r="56" spans="1:15">
      <c r="A56" s="4" t="s">
        <v>312</v>
      </c>
      <c r="B56" s="4" t="s">
        <v>313</v>
      </c>
    </row>
    <row r="57" spans="1:15">
      <c r="A57" s="4" t="s">
        <v>499</v>
      </c>
    </row>
    <row r="58" spans="1:15">
      <c r="A58" s="3" t="s">
        <v>488</v>
      </c>
    </row>
    <row r="59" spans="1:15">
      <c r="A59" s="4" t="s">
        <v>497</v>
      </c>
      <c r="B59" s="6" t="n">
        <v>0</v>
      </c>
    </row>
    <row r="60" spans="1:15">
      <c r="A60" s="4" t="s">
        <v>496</v>
      </c>
    </row>
    <row r="61" spans="1:15">
      <c r="A61" s="3" t="s">
        <v>488</v>
      </c>
    </row>
    <row r="62" spans="1:15">
      <c r="A62" s="4" t="s">
        <v>497</v>
      </c>
      <c r="B62" s="14" t="n">
        <v>1.073</v>
      </c>
    </row>
    <row r="63" spans="1:15">
      <c r="A63" s="4" t="s">
        <v>498</v>
      </c>
    </row>
    <row r="64" spans="1:15">
      <c r="A64" s="3" t="s">
        <v>488</v>
      </c>
    </row>
    <row r="65" spans="1:15">
      <c r="A65" s="4" t="s">
        <v>497</v>
      </c>
      <c r="B65" s="15" t="n">
        <v>0.0297</v>
      </c>
    </row>
    <row r="66" spans="1:15">
      <c r="A66" s="4" t="s">
        <v>317</v>
      </c>
    </row>
    <row r="67" spans="1:15">
      <c r="A67" s="3" t="s">
        <v>488</v>
      </c>
    </row>
    <row r="68" spans="1:15">
      <c r="A68" s="4" t="s">
        <v>495</v>
      </c>
      <c r="C68" s="9" t="n">
        <v>0.5</v>
      </c>
    </row>
    <row r="69" spans="1:15">
      <c r="A69" s="4" t="s">
        <v>312</v>
      </c>
      <c r="C69" s="4" t="s">
        <v>313</v>
      </c>
    </row>
    <row r="70" spans="1:15">
      <c r="A70" s="4" t="s">
        <v>508</v>
      </c>
    </row>
    <row r="71" spans="1:15">
      <c r="A71" s="3" t="s">
        <v>488</v>
      </c>
    </row>
    <row r="72" spans="1:15">
      <c r="A72" s="4" t="s">
        <v>497</v>
      </c>
      <c r="C72" s="6" t="n">
        <v>0</v>
      </c>
    </row>
    <row r="73" spans="1:15">
      <c r="A73" s="4" t="s">
        <v>506</v>
      </c>
    </row>
    <row r="74" spans="1:15">
      <c r="A74" s="3" t="s">
        <v>488</v>
      </c>
    </row>
    <row r="75" spans="1:15">
      <c r="A75" s="4" t="s">
        <v>497</v>
      </c>
      <c r="C75" s="14" t="n">
        <v>1.04</v>
      </c>
    </row>
    <row r="76" spans="1:15">
      <c r="A76" s="4" t="s">
        <v>507</v>
      </c>
    </row>
    <row r="77" spans="1:15">
      <c r="A77" s="3" t="s">
        <v>488</v>
      </c>
    </row>
    <row r="78" spans="1:15">
      <c r="A78" s="4" t="s">
        <v>497</v>
      </c>
      <c r="C78" s="15" t="n">
        <v>0.0255</v>
      </c>
    </row>
    <row r="79" spans="1:15">
      <c r="A79" s="4" t="s">
        <v>316</v>
      </c>
    </row>
    <row r="80" spans="1:15">
      <c r="A80" s="3" t="s">
        <v>488</v>
      </c>
    </row>
    <row r="81" spans="1:15">
      <c r="A81" s="4" t="s">
        <v>495</v>
      </c>
      <c r="C81" s="8" t="n">
        <v>0.625</v>
      </c>
    </row>
    <row r="82" spans="1:15">
      <c r="A82" s="4" t="s">
        <v>312</v>
      </c>
      <c r="C82" s="4" t="s">
        <v>313</v>
      </c>
    </row>
    <row r="83" spans="1:15">
      <c r="A83" s="4" t="s">
        <v>505</v>
      </c>
    </row>
    <row r="84" spans="1:15">
      <c r="A84" s="3" t="s">
        <v>488</v>
      </c>
    </row>
    <row r="85" spans="1:15">
      <c r="A85" s="4" t="s">
        <v>497</v>
      </c>
      <c r="C85" s="6" t="n">
        <v>0</v>
      </c>
    </row>
    <row r="86" spans="1:15">
      <c r="A86" s="4" t="s">
        <v>503</v>
      </c>
    </row>
    <row r="87" spans="1:15">
      <c r="A87" s="3" t="s">
        <v>488</v>
      </c>
    </row>
    <row r="88" spans="1:15">
      <c r="A88" s="4" t="s">
        <v>497</v>
      </c>
      <c r="C88" s="10" t="n">
        <v>1.05</v>
      </c>
    </row>
    <row r="89" spans="1:15">
      <c r="A89" s="4" t="s">
        <v>504</v>
      </c>
    </row>
    <row r="90" spans="1:15">
      <c r="A90" s="3" t="s">
        <v>488</v>
      </c>
    </row>
    <row r="91" spans="1:15">
      <c r="A91" s="4" t="s">
        <v>497</v>
      </c>
      <c r="C91" s="15" t="n">
        <v>0.0255</v>
      </c>
    </row>
    <row r="92" spans="1:15">
      <c r="A92" s="4" t="s">
        <v>511</v>
      </c>
    </row>
    <row r="93" spans="1:15">
      <c r="A93" s="3" t="s">
        <v>488</v>
      </c>
    </row>
    <row r="94" spans="1:15">
      <c r="A94" s="4" t="s">
        <v>497</v>
      </c>
      <c r="D94" s="6" t="n">
        <v>0</v>
      </c>
    </row>
    <row r="95" spans="1:15">
      <c r="A95" s="4" t="s">
        <v>509</v>
      </c>
    </row>
    <row r="96" spans="1:15">
      <c r="A96" s="3" t="s">
        <v>488</v>
      </c>
    </row>
    <row r="97" spans="1:15">
      <c r="A97" s="4" t="s">
        <v>497</v>
      </c>
      <c r="D97" s="14" t="n">
        <v>1.104</v>
      </c>
    </row>
    <row r="98" spans="1:15">
      <c r="A98" s="4" t="s">
        <v>510</v>
      </c>
    </row>
    <row r="99" spans="1:15">
      <c r="A99" s="3" t="s">
        <v>488</v>
      </c>
    </row>
    <row r="100" spans="1:15">
      <c r="A100" s="4" t="s">
        <v>497</v>
      </c>
      <c r="D100" s="15" t="n">
        <v>0.0138</v>
      </c>
    </row>
    <row r="101" spans="1:15">
      <c r="A101" s="4" t="s">
        <v>543</v>
      </c>
    </row>
    <row r="102" spans="1:15">
      <c r="A102" s="3" t="s">
        <v>488</v>
      </c>
    </row>
    <row r="103" spans="1:15">
      <c r="A103" s="4" t="s">
        <v>541</v>
      </c>
      <c r="D103" s="7" t="n">
        <v>900</v>
      </c>
    </row>
    <row r="104" spans="1:15">
      <c r="A104" s="4" t="s">
        <v>322</v>
      </c>
    </row>
    <row r="105" spans="1:15">
      <c r="A105" s="3" t="s">
        <v>488</v>
      </c>
    </row>
    <row r="106" spans="1:15">
      <c r="A106" s="4" t="s">
        <v>544</v>
      </c>
      <c r="D106" s="4" t="s">
        <v>545</v>
      </c>
    </row>
    <row r="107" spans="1:15">
      <c r="A107" s="4" t="s">
        <v>495</v>
      </c>
      <c r="D107" s="9" t="n">
        <v>1.67</v>
      </c>
      <c r="N107" s="9" t="n">
        <v>0.6</v>
      </c>
    </row>
    <row r="108" spans="1:15">
      <c r="A108" s="4" t="s">
        <v>312</v>
      </c>
      <c r="D108" s="4" t="s">
        <v>321</v>
      </c>
    </row>
    <row r="109" spans="1:15">
      <c r="A109" s="4" t="s">
        <v>319</v>
      </c>
    </row>
    <row r="110" spans="1:15">
      <c r="A110" s="3" t="s">
        <v>488</v>
      </c>
    </row>
    <row r="111" spans="1:15">
      <c r="A111" s="4" t="s">
        <v>495</v>
      </c>
      <c r="K111" s="7" t="n">
        <v>18</v>
      </c>
    </row>
    <row r="112" spans="1:15">
      <c r="A112" s="4" t="s">
        <v>320</v>
      </c>
    </row>
    <row r="113" spans="1:15">
      <c r="A113" s="3" t="s">
        <v>488</v>
      </c>
    </row>
    <row r="114" spans="1:15">
      <c r="A114" s="4" t="s">
        <v>495</v>
      </c>
      <c r="D114" s="9" t="n">
        <v>2.16</v>
      </c>
      <c r="N114" s="9" t="n">
        <v>0.6</v>
      </c>
    </row>
    <row r="115" spans="1:15">
      <c r="A115" s="4" t="s">
        <v>312</v>
      </c>
      <c r="D115" s="4" t="s">
        <v>321</v>
      </c>
    </row>
    <row r="116" spans="1:15">
      <c r="A116" s="4" t="s">
        <v>324</v>
      </c>
    </row>
    <row r="117" spans="1:15">
      <c r="A117" s="3" t="s">
        <v>488</v>
      </c>
    </row>
    <row r="118" spans="1:15">
      <c r="A118" s="4" t="s">
        <v>495</v>
      </c>
      <c r="E118" s="9" t="n">
        <v>1.55</v>
      </c>
    </row>
    <row r="119" spans="1:15">
      <c r="A119" s="4" t="s">
        <v>312</v>
      </c>
      <c r="E119" s="4" t="s">
        <v>313</v>
      </c>
    </row>
    <row r="120" spans="1:15">
      <c r="A120" s="4" t="s">
        <v>513</v>
      </c>
    </row>
    <row r="121" spans="1:15">
      <c r="A121" s="3" t="s">
        <v>488</v>
      </c>
    </row>
    <row r="122" spans="1:15">
      <c r="A122" s="4" t="s">
        <v>497</v>
      </c>
      <c r="E122" s="14" t="n">
        <v>0.883</v>
      </c>
    </row>
    <row r="123" spans="1:15">
      <c r="A123" s="4" t="s">
        <v>323</v>
      </c>
    </row>
    <row r="124" spans="1:15">
      <c r="A124" s="3" t="s">
        <v>488</v>
      </c>
    </row>
    <row r="125" spans="1:15">
      <c r="A125" s="4" t="s">
        <v>495</v>
      </c>
      <c r="E125" s="9" t="n">
        <v>1.75</v>
      </c>
    </row>
    <row r="126" spans="1:15">
      <c r="A126" s="4" t="s">
        <v>312</v>
      </c>
      <c r="E126" s="4" t="s">
        <v>313</v>
      </c>
    </row>
    <row r="127" spans="1:15">
      <c r="A127" s="4" t="s">
        <v>512</v>
      </c>
    </row>
    <row r="128" spans="1:15">
      <c r="A128" s="3" t="s">
        <v>488</v>
      </c>
    </row>
    <row r="129" spans="1:15">
      <c r="A129" s="4" t="s">
        <v>497</v>
      </c>
      <c r="E129" s="14" t="n">
        <v>0.887</v>
      </c>
    </row>
    <row r="130" spans="1:15">
      <c r="A130" s="4" t="s">
        <v>326</v>
      </c>
    </row>
    <row r="131" spans="1:15">
      <c r="A131" s="3" t="s">
        <v>488</v>
      </c>
    </row>
    <row r="132" spans="1:15">
      <c r="A132" s="4" t="s">
        <v>312</v>
      </c>
      <c r="G132" s="4" t="s">
        <v>327</v>
      </c>
    </row>
    <row r="133" spans="1:15">
      <c r="A133" s="4" t="s">
        <v>325</v>
      </c>
    </row>
    <row r="134" spans="1:15">
      <c r="A134" s="3" t="s">
        <v>488</v>
      </c>
    </row>
    <row r="135" spans="1:15">
      <c r="A135" s="4" t="s">
        <v>495</v>
      </c>
      <c r="G135" s="11" t="n">
        <v>4.3125</v>
      </c>
    </row>
    <row r="136" spans="1:15">
      <c r="A136" s="4" t="s">
        <v>312</v>
      </c>
      <c r="G136" s="4" t="s">
        <v>313</v>
      </c>
    </row>
    <row r="137" spans="1:15">
      <c r="A137" s="4" t="s">
        <v>517</v>
      </c>
    </row>
    <row r="138" spans="1:15">
      <c r="A138" s="3" t="s">
        <v>488</v>
      </c>
    </row>
    <row r="139" spans="1:15">
      <c r="A139" s="4" t="s">
        <v>497</v>
      </c>
      <c r="I139" s="6" t="n">
        <v>0</v>
      </c>
      <c r="J139" s="6" t="n">
        <v>0</v>
      </c>
    </row>
    <row r="140" spans="1:15">
      <c r="A140" s="4" t="s">
        <v>515</v>
      </c>
    </row>
    <row r="141" spans="1:15">
      <c r="A141" s="3" t="s">
        <v>488</v>
      </c>
    </row>
    <row r="142" spans="1:15">
      <c r="A142" s="4" t="s">
        <v>497</v>
      </c>
      <c r="I142" s="14" t="n">
        <v>0.994</v>
      </c>
      <c r="J142" s="14" t="n">
        <v>1.019</v>
      </c>
    </row>
    <row r="143" spans="1:15">
      <c r="A143" s="4" t="s">
        <v>516</v>
      </c>
    </row>
    <row r="144" spans="1:15">
      <c r="A144" s="3" t="s">
        <v>488</v>
      </c>
    </row>
    <row r="145" spans="1:15">
      <c r="A145" s="4" t="s">
        <v>497</v>
      </c>
      <c r="I145" s="14" t="n">
        <v>0.014</v>
      </c>
      <c r="J145" s="14" t="n">
        <v>0.016</v>
      </c>
    </row>
    <row r="146" spans="1:15">
      <c r="A146" s="4" t="s">
        <v>331</v>
      </c>
    </row>
    <row r="147" spans="1:15">
      <c r="A147" s="3" t="s">
        <v>488</v>
      </c>
    </row>
    <row r="148" spans="1:15">
      <c r="A148" s="4" t="s">
        <v>495</v>
      </c>
      <c r="K148" s="6" t="n">
        <v>492</v>
      </c>
    </row>
    <row r="149" spans="1:15">
      <c r="A149" s="4" t="s">
        <v>333</v>
      </c>
    </row>
    <row r="150" spans="1:15">
      <c r="A150" s="3" t="s">
        <v>488</v>
      </c>
    </row>
    <row r="151" spans="1:15">
      <c r="A151" s="4" t="s">
        <v>495</v>
      </c>
      <c r="K151" s="6" t="n">
        <v>15</v>
      </c>
    </row>
    <row r="152" spans="1:15">
      <c r="A152" s="4" t="s">
        <v>336</v>
      </c>
    </row>
    <row r="153" spans="1:15">
      <c r="A153" s="3" t="s">
        <v>488</v>
      </c>
    </row>
    <row r="154" spans="1:15">
      <c r="A154" s="4" t="s">
        <v>495</v>
      </c>
      <c r="K154" s="10" t="n">
        <v>12.6</v>
      </c>
    </row>
    <row r="155" spans="1:15">
      <c r="A155" s="4" t="s">
        <v>337</v>
      </c>
    </row>
    <row r="156" spans="1:15">
      <c r="A156" s="3" t="s">
        <v>488</v>
      </c>
    </row>
    <row r="157" spans="1:15">
      <c r="A157" s="4" t="s">
        <v>495</v>
      </c>
      <c r="K157" s="10" t="n">
        <v>21.3</v>
      </c>
    </row>
    <row r="158" spans="1:15">
      <c r="A158" s="4" t="s">
        <v>332</v>
      </c>
    </row>
    <row r="159" spans="1:15">
      <c r="A159" s="3" t="s">
        <v>488</v>
      </c>
    </row>
    <row r="160" spans="1:15">
      <c r="A160" s="4" t="s">
        <v>495</v>
      </c>
      <c r="K160" s="10" t="n">
        <v>46.5</v>
      </c>
    </row>
    <row r="161" spans="1:15">
      <c r="A161" s="4" t="s">
        <v>339</v>
      </c>
    </row>
    <row r="162" spans="1:15">
      <c r="A162" s="3" t="s">
        <v>488</v>
      </c>
    </row>
    <row r="163" spans="1:15">
      <c r="A163" s="4" t="s">
        <v>495</v>
      </c>
      <c r="K163" s="10" t="n">
        <v>10.14</v>
      </c>
    </row>
    <row r="164" spans="1:15">
      <c r="A164" s="4" t="s">
        <v>334</v>
      </c>
    </row>
    <row r="165" spans="1:15">
      <c r="A165" s="3" t="s">
        <v>488</v>
      </c>
    </row>
    <row r="166" spans="1:15">
      <c r="A166" s="4" t="s">
        <v>495</v>
      </c>
      <c r="K166" s="10" t="n">
        <v>21.3</v>
      </c>
    </row>
    <row r="167" spans="1:15">
      <c r="A167" s="4" t="s">
        <v>335</v>
      </c>
    </row>
    <row r="168" spans="1:15">
      <c r="A168" s="3" t="s">
        <v>488</v>
      </c>
    </row>
    <row r="169" spans="1:15">
      <c r="A169" s="4" t="s">
        <v>495</v>
      </c>
      <c r="K169" s="10" t="n">
        <v>12.6</v>
      </c>
    </row>
    <row r="170" spans="1:15">
      <c r="A170" s="4" t="s">
        <v>329</v>
      </c>
    </row>
    <row r="171" spans="1:15">
      <c r="A171" s="3" t="s">
        <v>488</v>
      </c>
    </row>
    <row r="172" spans="1:15">
      <c r="A172" s="4" t="s">
        <v>495</v>
      </c>
      <c r="K172" s="10" t="n">
        <v>52.5</v>
      </c>
    </row>
    <row r="173" spans="1:15">
      <c r="A173" s="4" t="s">
        <v>330</v>
      </c>
    </row>
    <row r="174" spans="1:15">
      <c r="A174" s="3" t="s">
        <v>488</v>
      </c>
    </row>
    <row r="175" spans="1:15">
      <c r="A175" s="4" t="s">
        <v>495</v>
      </c>
      <c r="K175" s="6" t="n">
        <v>12</v>
      </c>
    </row>
    <row r="176" spans="1:15">
      <c r="A176" s="4" t="s">
        <v>340</v>
      </c>
    </row>
    <row r="177" spans="1:15">
      <c r="A177" s="3" t="s">
        <v>488</v>
      </c>
    </row>
    <row r="178" spans="1:15">
      <c r="A178" s="4" t="s">
        <v>495</v>
      </c>
      <c r="K178" s="10" t="n">
        <v>18.9</v>
      </c>
    </row>
    <row r="179" spans="1:15">
      <c r="A179" s="4" t="s">
        <v>328</v>
      </c>
    </row>
    <row r="180" spans="1:15">
      <c r="A180" s="3" t="s">
        <v>488</v>
      </c>
    </row>
    <row r="181" spans="1:15">
      <c r="A181" s="4" t="s">
        <v>495</v>
      </c>
      <c r="K181" s="6" t="n">
        <v>387</v>
      </c>
    </row>
    <row r="182" spans="1:15">
      <c r="A182" s="4" t="s">
        <v>338</v>
      </c>
    </row>
    <row r="183" spans="1:15">
      <c r="A183" s="3" t="s">
        <v>488</v>
      </c>
    </row>
    <row r="184" spans="1:15">
      <c r="A184" s="4" t="s">
        <v>495</v>
      </c>
      <c r="K184" s="7" t="n">
        <v>9</v>
      </c>
    </row>
    <row r="185" spans="1:15">
      <c r="A185" s="4" t="s">
        <v>307</v>
      </c>
    </row>
    <row r="186" spans="1:15">
      <c r="A186" s="3" t="s">
        <v>488</v>
      </c>
    </row>
    <row r="187" spans="1:15">
      <c r="A187" s="4" t="s">
        <v>495</v>
      </c>
      <c r="B187" s="9" t="n">
        <v>0.3</v>
      </c>
    </row>
    <row r="188" spans="1:15">
      <c r="A188" s="4" t="s">
        <v>314</v>
      </c>
    </row>
    <row r="189" spans="1:15">
      <c r="A189" s="3" t="s">
        <v>488</v>
      </c>
    </row>
    <row r="190" spans="1:15">
      <c r="A190" s="4" t="s">
        <v>495</v>
      </c>
      <c r="B190" s="9" t="n">
        <v>0.4</v>
      </c>
    </row>
    <row r="191" spans="1:15">
      <c r="A191" s="4" t="s">
        <v>522</v>
      </c>
    </row>
    <row r="192" spans="1:15">
      <c r="A192" s="3" t="s">
        <v>488</v>
      </c>
    </row>
    <row r="193" spans="1:15">
      <c r="A193" s="4" t="s">
        <v>497</v>
      </c>
      <c r="E193" s="6" t="n">
        <v>0</v>
      </c>
    </row>
    <row r="194" spans="1:15">
      <c r="A194" s="4" t="s">
        <v>521</v>
      </c>
    </row>
    <row r="195" spans="1:15">
      <c r="A195" s="3" t="s">
        <v>488</v>
      </c>
    </row>
    <row r="196" spans="1:15">
      <c r="A196" s="4" t="s">
        <v>497</v>
      </c>
      <c r="E196" s="14" t="n">
        <v>0.018</v>
      </c>
    </row>
    <row r="197" spans="1:15">
      <c r="A197" s="4" t="s">
        <v>341</v>
      </c>
    </row>
    <row r="198" spans="1:15">
      <c r="A198" s="3" t="s">
        <v>488</v>
      </c>
    </row>
    <row r="199" spans="1:15">
      <c r="A199" s="4" t="s">
        <v>495</v>
      </c>
      <c r="O199" s="9" t="n">
        <v>1.55</v>
      </c>
    </row>
    <row r="200" spans="1:15">
      <c r="A200" s="4" t="s">
        <v>347</v>
      </c>
    </row>
    <row r="201" spans="1:15">
      <c r="A201" s="3" t="s">
        <v>488</v>
      </c>
    </row>
    <row r="202" spans="1:15">
      <c r="A202" s="4" t="s">
        <v>493</v>
      </c>
      <c r="F202" s="6" t="n">
        <v>253165</v>
      </c>
      <c r="M202" s="6" t="n">
        <v>500000</v>
      </c>
    </row>
    <row r="203" spans="1:15">
      <c r="A203" s="4" t="s">
        <v>492</v>
      </c>
      <c r="H203"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9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7"/>
    <col customWidth="1" max="6" min="6" width="31"/>
    <col customWidth="1" max="7" min="7" width="21"/>
    <col customWidth="1" max="8" min="8" width="31"/>
    <col customWidth="1" max="9" min="9" width="21"/>
    <col customWidth="1" max="10" min="10" width="21"/>
    <col customWidth="1" max="11" min="11" width="24"/>
    <col customWidth="1" max="12" min="12" width="21"/>
    <col customWidth="1" max="13" min="13" width="31"/>
    <col customWidth="1" max="14" min="14" width="14"/>
    <col customWidth="1" max="15" min="15" width="14"/>
  </cols>
  <sheetData>
    <row r="1" spans="1:15">
      <c r="A1" s="1" t="s">
        <v>546</v>
      </c>
      <c r="B1" s="2" t="s">
        <v>547</v>
      </c>
      <c r="C1" s="2" t="s">
        <v>481</v>
      </c>
      <c r="D1" s="2" t="s">
        <v>548</v>
      </c>
      <c r="E1" s="2" t="s">
        <v>264</v>
      </c>
      <c r="F1" s="2" t="s">
        <v>532</v>
      </c>
      <c r="G1" s="2" t="s">
        <v>483</v>
      </c>
      <c r="H1" s="2" t="s">
        <v>540</v>
      </c>
      <c r="I1" s="2" t="s">
        <v>358</v>
      </c>
      <c r="J1" s="2" t="s">
        <v>485</v>
      </c>
      <c r="K1" s="2" t="s">
        <v>271</v>
      </c>
      <c r="L1" s="2" t="s">
        <v>482</v>
      </c>
      <c r="M1" s="2" t="s">
        <v>486</v>
      </c>
      <c r="N1" s="2" t="s">
        <v>487</v>
      </c>
      <c r="O1" s="2" t="s">
        <v>533</v>
      </c>
    </row>
    <row r="2" spans="1:15">
      <c r="A2" s="3" t="s">
        <v>488</v>
      </c>
    </row>
    <row r="3" spans="1:15">
      <c r="A3" s="4" t="s">
        <v>490</v>
      </c>
      <c r="M3" s="7" t="n">
        <v>800</v>
      </c>
    </row>
    <row r="4" spans="1:15">
      <c r="A4" s="4" t="s">
        <v>492</v>
      </c>
      <c r="H4" s="7" t="n">
        <v>690</v>
      </c>
      <c r="I4" s="7" t="n">
        <v>1392</v>
      </c>
    </row>
    <row r="5" spans="1:15">
      <c r="A5" s="4" t="s">
        <v>298</v>
      </c>
    </row>
    <row r="6" spans="1:15">
      <c r="A6" s="3" t="s">
        <v>488</v>
      </c>
    </row>
    <row r="7" spans="1:15">
      <c r="A7" s="4" t="s">
        <v>492</v>
      </c>
      <c r="B7" s="7" t="n">
        <v>200</v>
      </c>
    </row>
    <row r="8" spans="1:15">
      <c r="A8" s="4" t="s">
        <v>300</v>
      </c>
    </row>
    <row r="9" spans="1:15">
      <c r="A9" s="3" t="s">
        <v>488</v>
      </c>
    </row>
    <row r="10" spans="1:15">
      <c r="A10" s="4" t="s">
        <v>301</v>
      </c>
      <c r="C10" s="7" t="n">
        <v>2900</v>
      </c>
    </row>
    <row r="11" spans="1:15">
      <c r="A11" s="4" t="s">
        <v>534</v>
      </c>
      <c r="C11" s="6" t="n">
        <v>7100000</v>
      </c>
    </row>
    <row r="12" spans="1:15">
      <c r="A12" s="4" t="s">
        <v>492</v>
      </c>
      <c r="C12" s="7" t="n">
        <v>700</v>
      </c>
    </row>
    <row r="13" spans="1:15">
      <c r="A13" s="4" t="s">
        <v>303</v>
      </c>
    </row>
    <row r="14" spans="1:15">
      <c r="A14" s="3" t="s">
        <v>488</v>
      </c>
    </row>
    <row r="15" spans="1:15">
      <c r="A15" s="4" t="s">
        <v>492</v>
      </c>
      <c r="D15" s="7" t="n">
        <v>600</v>
      </c>
    </row>
    <row r="16" spans="1:15">
      <c r="A16" s="4" t="s">
        <v>304</v>
      </c>
    </row>
    <row r="17" spans="1:15">
      <c r="A17" s="3" t="s">
        <v>488</v>
      </c>
    </row>
    <row r="18" spans="1:15">
      <c r="A18" s="4" t="s">
        <v>301</v>
      </c>
      <c r="E18" s="7" t="n">
        <v>5900</v>
      </c>
    </row>
    <row r="19" spans="1:15">
      <c r="A19" s="4" t="s">
        <v>492</v>
      </c>
      <c r="E19" s="7" t="n">
        <v>1100</v>
      </c>
    </row>
    <row r="20" spans="1:15">
      <c r="A20" s="4" t="s">
        <v>306</v>
      </c>
    </row>
    <row r="21" spans="1:15">
      <c r="A21" s="3" t="s">
        <v>488</v>
      </c>
    </row>
    <row r="22" spans="1:15">
      <c r="A22" s="4" t="s">
        <v>492</v>
      </c>
      <c r="F22" s="7" t="n">
        <v>400</v>
      </c>
    </row>
    <row r="23" spans="1:15">
      <c r="A23" s="4" t="s">
        <v>311</v>
      </c>
    </row>
    <row r="24" spans="1:15">
      <c r="A24" s="3" t="s">
        <v>488</v>
      </c>
    </row>
    <row r="25" spans="1:15">
      <c r="A25" s="4" t="s">
        <v>312</v>
      </c>
      <c r="B25" s="4" t="s">
        <v>313</v>
      </c>
    </row>
    <row r="26" spans="1:15">
      <c r="A26" s="4" t="s">
        <v>502</v>
      </c>
    </row>
    <row r="27" spans="1:15">
      <c r="A27" s="3" t="s">
        <v>488</v>
      </c>
    </row>
    <row r="28" spans="1:15">
      <c r="A28" s="4" t="s">
        <v>497</v>
      </c>
      <c r="B28" s="6" t="n">
        <v>0</v>
      </c>
    </row>
    <row r="29" spans="1:15">
      <c r="A29" s="4" t="s">
        <v>500</v>
      </c>
    </row>
    <row r="30" spans="1:15">
      <c r="A30" s="3" t="s">
        <v>488</v>
      </c>
    </row>
    <row r="31" spans="1:15">
      <c r="A31" s="4" t="s">
        <v>497</v>
      </c>
      <c r="B31" s="14" t="n">
        <v>1.073</v>
      </c>
    </row>
    <row r="32" spans="1:15">
      <c r="A32" s="4" t="s">
        <v>501</v>
      </c>
    </row>
    <row r="33" spans="1:15">
      <c r="A33" s="3" t="s">
        <v>488</v>
      </c>
    </row>
    <row r="34" spans="1:15">
      <c r="A34" s="4" t="s">
        <v>497</v>
      </c>
      <c r="B34" s="15" t="n">
        <v>0.0297</v>
      </c>
    </row>
    <row r="35" spans="1:15">
      <c r="A35" s="4" t="s">
        <v>315</v>
      </c>
    </row>
    <row r="36" spans="1:15">
      <c r="A36" s="3" t="s">
        <v>488</v>
      </c>
    </row>
    <row r="37" spans="1:15">
      <c r="A37" s="4" t="s">
        <v>312</v>
      </c>
      <c r="B37" s="4" t="s">
        <v>313</v>
      </c>
    </row>
    <row r="38" spans="1:15">
      <c r="A38" s="4" t="s">
        <v>495</v>
      </c>
      <c r="B38" s="11" t="n">
        <v>0.3375</v>
      </c>
    </row>
    <row r="39" spans="1:15">
      <c r="A39" s="4" t="s">
        <v>499</v>
      </c>
    </row>
    <row r="40" spans="1:15">
      <c r="A40" s="3" t="s">
        <v>488</v>
      </c>
    </row>
    <row r="41" spans="1:15">
      <c r="A41" s="4" t="s">
        <v>497</v>
      </c>
      <c r="B41" s="6" t="n">
        <v>0</v>
      </c>
    </row>
    <row r="42" spans="1:15">
      <c r="A42" s="4" t="s">
        <v>496</v>
      </c>
    </row>
    <row r="43" spans="1:15">
      <c r="A43" s="3" t="s">
        <v>488</v>
      </c>
    </row>
    <row r="44" spans="1:15">
      <c r="A44" s="4" t="s">
        <v>497</v>
      </c>
      <c r="B44" s="14" t="n">
        <v>1.073</v>
      </c>
    </row>
    <row r="45" spans="1:15">
      <c r="A45" s="4" t="s">
        <v>498</v>
      </c>
    </row>
    <row r="46" spans="1:15">
      <c r="A46" s="3" t="s">
        <v>488</v>
      </c>
    </row>
    <row r="47" spans="1:15">
      <c r="A47" s="4" t="s">
        <v>497</v>
      </c>
      <c r="B47" s="15" t="n">
        <v>0.0297</v>
      </c>
    </row>
    <row r="48" spans="1:15">
      <c r="A48" s="4" t="s">
        <v>316</v>
      </c>
    </row>
    <row r="49" spans="1:15">
      <c r="A49" s="3" t="s">
        <v>488</v>
      </c>
    </row>
    <row r="50" spans="1:15">
      <c r="A50" s="4" t="s">
        <v>312</v>
      </c>
      <c r="C50" s="4" t="s">
        <v>313</v>
      </c>
    </row>
    <row r="51" spans="1:15">
      <c r="A51" s="4" t="s">
        <v>495</v>
      </c>
      <c r="C51" s="8" t="n">
        <v>0.625</v>
      </c>
    </row>
    <row r="52" spans="1:15">
      <c r="A52" s="4" t="s">
        <v>505</v>
      </c>
    </row>
    <row r="53" spans="1:15">
      <c r="A53" s="3" t="s">
        <v>488</v>
      </c>
    </row>
    <row r="54" spans="1:15">
      <c r="A54" s="4" t="s">
        <v>497</v>
      </c>
      <c r="C54" s="6" t="n">
        <v>0</v>
      </c>
    </row>
    <row r="55" spans="1:15">
      <c r="A55" s="4" t="s">
        <v>503</v>
      </c>
    </row>
    <row r="56" spans="1:15">
      <c r="A56" s="3" t="s">
        <v>488</v>
      </c>
    </row>
    <row r="57" spans="1:15">
      <c r="A57" s="4" t="s">
        <v>497</v>
      </c>
      <c r="C57" s="10" t="n">
        <v>1.05</v>
      </c>
    </row>
    <row r="58" spans="1:15">
      <c r="A58" s="4" t="s">
        <v>504</v>
      </c>
    </row>
    <row r="59" spans="1:15">
      <c r="A59" s="3" t="s">
        <v>488</v>
      </c>
    </row>
    <row r="60" spans="1:15">
      <c r="A60" s="4" t="s">
        <v>497</v>
      </c>
      <c r="C60" s="15" t="n">
        <v>0.0255</v>
      </c>
    </row>
    <row r="61" spans="1:15">
      <c r="A61" s="4" t="s">
        <v>317</v>
      </c>
    </row>
    <row r="62" spans="1:15">
      <c r="A62" s="3" t="s">
        <v>488</v>
      </c>
    </row>
    <row r="63" spans="1:15">
      <c r="A63" s="4" t="s">
        <v>312</v>
      </c>
      <c r="C63" s="4" t="s">
        <v>313</v>
      </c>
    </row>
    <row r="64" spans="1:15">
      <c r="A64" s="4" t="s">
        <v>495</v>
      </c>
      <c r="C64" s="9" t="n">
        <v>0.5</v>
      </c>
    </row>
    <row r="65" spans="1:15">
      <c r="A65" s="4" t="s">
        <v>508</v>
      </c>
    </row>
    <row r="66" spans="1:15">
      <c r="A66" s="3" t="s">
        <v>488</v>
      </c>
    </row>
    <row r="67" spans="1:15">
      <c r="A67" s="4" t="s">
        <v>497</v>
      </c>
      <c r="C67" s="6" t="n">
        <v>0</v>
      </c>
    </row>
    <row r="68" spans="1:15">
      <c r="A68" s="4" t="s">
        <v>506</v>
      </c>
    </row>
    <row r="69" spans="1:15">
      <c r="A69" s="3" t="s">
        <v>488</v>
      </c>
    </row>
    <row r="70" spans="1:15">
      <c r="A70" s="4" t="s">
        <v>497</v>
      </c>
      <c r="C70" s="14" t="n">
        <v>1.04</v>
      </c>
    </row>
    <row r="71" spans="1:15">
      <c r="A71" s="4" t="s">
        <v>507</v>
      </c>
    </row>
    <row r="72" spans="1:15">
      <c r="A72" s="3" t="s">
        <v>488</v>
      </c>
    </row>
    <row r="73" spans="1:15">
      <c r="A73" s="4" t="s">
        <v>497</v>
      </c>
      <c r="C73" s="15" t="n">
        <v>0.0255</v>
      </c>
    </row>
    <row r="74" spans="1:15">
      <c r="A74" s="4" t="s">
        <v>511</v>
      </c>
    </row>
    <row r="75" spans="1:15">
      <c r="A75" s="3" t="s">
        <v>488</v>
      </c>
    </row>
    <row r="76" spans="1:15">
      <c r="A76" s="4" t="s">
        <v>497</v>
      </c>
      <c r="D76" s="6" t="n">
        <v>0</v>
      </c>
    </row>
    <row r="77" spans="1:15">
      <c r="A77" s="4" t="s">
        <v>509</v>
      </c>
    </row>
    <row r="78" spans="1:15">
      <c r="A78" s="3" t="s">
        <v>488</v>
      </c>
    </row>
    <row r="79" spans="1:15">
      <c r="A79" s="4" t="s">
        <v>497</v>
      </c>
      <c r="D79" s="14" t="n">
        <v>1.104</v>
      </c>
    </row>
    <row r="80" spans="1:15">
      <c r="A80" s="4" t="s">
        <v>510</v>
      </c>
    </row>
    <row r="81" spans="1:15">
      <c r="A81" s="3" t="s">
        <v>488</v>
      </c>
    </row>
    <row r="82" spans="1:15">
      <c r="A82" s="4" t="s">
        <v>497</v>
      </c>
      <c r="D82" s="15" t="n">
        <v>0.0138</v>
      </c>
    </row>
    <row r="83" spans="1:15">
      <c r="A83" s="4" t="s">
        <v>319</v>
      </c>
    </row>
    <row r="84" spans="1:15">
      <c r="A84" s="3" t="s">
        <v>488</v>
      </c>
    </row>
    <row r="85" spans="1:15">
      <c r="A85" s="4" t="s">
        <v>495</v>
      </c>
      <c r="H85" s="7" t="n">
        <v>18</v>
      </c>
    </row>
    <row r="86" spans="1:15">
      <c r="A86" s="4" t="s">
        <v>320</v>
      </c>
    </row>
    <row r="87" spans="1:15">
      <c r="A87" s="3" t="s">
        <v>488</v>
      </c>
    </row>
    <row r="88" spans="1:15">
      <c r="A88" s="4" t="s">
        <v>312</v>
      </c>
      <c r="D88" s="4" t="s">
        <v>321</v>
      </c>
    </row>
    <row r="89" spans="1:15">
      <c r="A89" s="4" t="s">
        <v>495</v>
      </c>
      <c r="D89" s="9" t="n">
        <v>2.16</v>
      </c>
      <c r="K89" s="9" t="n">
        <v>0.6</v>
      </c>
    </row>
    <row r="90" spans="1:15">
      <c r="A90" s="4" t="s">
        <v>322</v>
      </c>
    </row>
    <row r="91" spans="1:15">
      <c r="A91" s="3" t="s">
        <v>488</v>
      </c>
    </row>
    <row r="92" spans="1:15">
      <c r="A92" s="4" t="s">
        <v>312</v>
      </c>
      <c r="D92" s="4" t="s">
        <v>321</v>
      </c>
    </row>
    <row r="93" spans="1:15">
      <c r="A93" s="4" t="s">
        <v>495</v>
      </c>
      <c r="D93" s="9" t="n">
        <v>1.67</v>
      </c>
      <c r="K93" s="9" t="n">
        <v>0.6</v>
      </c>
    </row>
    <row r="94" spans="1:15">
      <c r="A94" s="4" t="s">
        <v>323</v>
      </c>
    </row>
    <row r="95" spans="1:15">
      <c r="A95" s="3" t="s">
        <v>488</v>
      </c>
    </row>
    <row r="96" spans="1:15">
      <c r="A96" s="4" t="s">
        <v>312</v>
      </c>
      <c r="E96" s="4" t="s">
        <v>313</v>
      </c>
    </row>
    <row r="97" spans="1:15">
      <c r="A97" s="4" t="s">
        <v>495</v>
      </c>
      <c r="E97" s="9" t="n">
        <v>1.75</v>
      </c>
    </row>
    <row r="98" spans="1:15">
      <c r="A98" s="4" t="s">
        <v>512</v>
      </c>
    </row>
    <row r="99" spans="1:15">
      <c r="A99" s="3" t="s">
        <v>488</v>
      </c>
    </row>
    <row r="100" spans="1:15">
      <c r="A100" s="4" t="s">
        <v>497</v>
      </c>
      <c r="E100" s="14" t="n">
        <v>0.887</v>
      </c>
    </row>
    <row r="101" spans="1:15">
      <c r="A101" s="4" t="s">
        <v>324</v>
      </c>
    </row>
    <row r="102" spans="1:15">
      <c r="A102" s="3" t="s">
        <v>488</v>
      </c>
    </row>
    <row r="103" spans="1:15">
      <c r="A103" s="4" t="s">
        <v>312</v>
      </c>
      <c r="E103" s="4" t="s">
        <v>313</v>
      </c>
    </row>
    <row r="104" spans="1:15">
      <c r="A104" s="4" t="s">
        <v>495</v>
      </c>
      <c r="E104" s="9" t="n">
        <v>1.55</v>
      </c>
    </row>
    <row r="105" spans="1:15">
      <c r="A105" s="4" t="s">
        <v>513</v>
      </c>
    </row>
    <row r="106" spans="1:15">
      <c r="A106" s="3" t="s">
        <v>488</v>
      </c>
    </row>
    <row r="107" spans="1:15">
      <c r="A107" s="4" t="s">
        <v>497</v>
      </c>
      <c r="E107" s="14" t="n">
        <v>0.883</v>
      </c>
    </row>
    <row r="108" spans="1:15">
      <c r="A108" s="4" t="s">
        <v>326</v>
      </c>
    </row>
    <row r="109" spans="1:15">
      <c r="A109" s="3" t="s">
        <v>488</v>
      </c>
    </row>
    <row r="110" spans="1:15">
      <c r="A110" s="4" t="s">
        <v>312</v>
      </c>
      <c r="F110" s="4" t="s">
        <v>327</v>
      </c>
    </row>
    <row r="111" spans="1:15">
      <c r="A111" s="4" t="s">
        <v>325</v>
      </c>
    </row>
    <row r="112" spans="1:15">
      <c r="A112" s="3" t="s">
        <v>488</v>
      </c>
    </row>
    <row r="113" spans="1:15">
      <c r="A113" s="4" t="s">
        <v>312</v>
      </c>
      <c r="F113" s="4" t="s">
        <v>313</v>
      </c>
    </row>
    <row r="114" spans="1:15">
      <c r="A114" s="4" t="s">
        <v>495</v>
      </c>
      <c r="F114" s="11" t="n">
        <v>4.3125</v>
      </c>
    </row>
    <row r="115" spans="1:15">
      <c r="A115" s="4" t="s">
        <v>517</v>
      </c>
    </row>
    <row r="116" spans="1:15">
      <c r="A116" s="3" t="s">
        <v>488</v>
      </c>
    </row>
    <row r="117" spans="1:15">
      <c r="A117" s="4" t="s">
        <v>497</v>
      </c>
      <c r="N117" s="6" t="n">
        <v>0</v>
      </c>
      <c r="O117" s="6" t="n">
        <v>0</v>
      </c>
    </row>
    <row r="118" spans="1:15">
      <c r="A118" s="4" t="s">
        <v>515</v>
      </c>
    </row>
    <row r="119" spans="1:15">
      <c r="A119" s="3" t="s">
        <v>488</v>
      </c>
    </row>
    <row r="120" spans="1:15">
      <c r="A120" s="4" t="s">
        <v>497</v>
      </c>
      <c r="N120" s="14" t="n">
        <v>0.994</v>
      </c>
      <c r="O120" s="14" t="n">
        <v>1.019</v>
      </c>
    </row>
    <row r="121" spans="1:15">
      <c r="A121" s="4" t="s">
        <v>516</v>
      </c>
    </row>
    <row r="122" spans="1:15">
      <c r="A122" s="3" t="s">
        <v>488</v>
      </c>
    </row>
    <row r="123" spans="1:15">
      <c r="A123" s="4" t="s">
        <v>497</v>
      </c>
      <c r="N123" s="14" t="n">
        <v>0.014</v>
      </c>
      <c r="O123" s="14" t="n">
        <v>0.016</v>
      </c>
    </row>
    <row r="124" spans="1:15">
      <c r="A124" s="4" t="s">
        <v>332</v>
      </c>
    </row>
    <row r="125" spans="1:15">
      <c r="A125" s="3" t="s">
        <v>488</v>
      </c>
    </row>
    <row r="126" spans="1:15">
      <c r="A126" s="4" t="s">
        <v>495</v>
      </c>
      <c r="H126" s="10" t="n">
        <v>46.5</v>
      </c>
    </row>
    <row r="127" spans="1:15">
      <c r="A127" s="4" t="s">
        <v>334</v>
      </c>
    </row>
    <row r="128" spans="1:15">
      <c r="A128" s="3" t="s">
        <v>488</v>
      </c>
    </row>
    <row r="129" spans="1:15">
      <c r="A129" s="4" t="s">
        <v>495</v>
      </c>
      <c r="H129" s="10" t="n">
        <v>21.3</v>
      </c>
    </row>
    <row r="130" spans="1:15">
      <c r="A130" s="4" t="s">
        <v>335</v>
      </c>
    </row>
    <row r="131" spans="1:15">
      <c r="A131" s="3" t="s">
        <v>488</v>
      </c>
    </row>
    <row r="132" spans="1:15">
      <c r="A132" s="4" t="s">
        <v>495</v>
      </c>
      <c r="H132" s="10" t="n">
        <v>12.6</v>
      </c>
    </row>
    <row r="133" spans="1:15">
      <c r="A133" s="4" t="s">
        <v>340</v>
      </c>
    </row>
    <row r="134" spans="1:15">
      <c r="A134" s="3" t="s">
        <v>488</v>
      </c>
    </row>
    <row r="135" spans="1:15">
      <c r="A135" s="4" t="s">
        <v>495</v>
      </c>
      <c r="H135" s="10" t="n">
        <v>18.9</v>
      </c>
    </row>
    <row r="136" spans="1:15">
      <c r="A136" s="4" t="s">
        <v>338</v>
      </c>
    </row>
    <row r="137" spans="1:15">
      <c r="A137" s="3" t="s">
        <v>488</v>
      </c>
    </row>
    <row r="138" spans="1:15">
      <c r="A138" s="4" t="s">
        <v>495</v>
      </c>
      <c r="H138" s="6" t="n">
        <v>9</v>
      </c>
    </row>
    <row r="139" spans="1:15">
      <c r="A139" s="4" t="s">
        <v>328</v>
      </c>
    </row>
    <row r="140" spans="1:15">
      <c r="A140" s="3" t="s">
        <v>488</v>
      </c>
    </row>
    <row r="141" spans="1:15">
      <c r="A141" s="4" t="s">
        <v>495</v>
      </c>
      <c r="H141" s="6" t="n">
        <v>387</v>
      </c>
    </row>
    <row r="142" spans="1:15">
      <c r="A142" s="4" t="s">
        <v>329</v>
      </c>
    </row>
    <row r="143" spans="1:15">
      <c r="A143" s="3" t="s">
        <v>488</v>
      </c>
    </row>
    <row r="144" spans="1:15">
      <c r="A144" s="4" t="s">
        <v>495</v>
      </c>
      <c r="H144" s="10" t="n">
        <v>52.5</v>
      </c>
    </row>
    <row r="145" spans="1:15">
      <c r="A145" s="4" t="s">
        <v>330</v>
      </c>
    </row>
    <row r="146" spans="1:15">
      <c r="A146" s="3" t="s">
        <v>488</v>
      </c>
    </row>
    <row r="147" spans="1:15">
      <c r="A147" s="4" t="s">
        <v>495</v>
      </c>
      <c r="H147" s="6" t="n">
        <v>12</v>
      </c>
    </row>
    <row r="148" spans="1:15">
      <c r="A148" s="4" t="s">
        <v>331</v>
      </c>
    </row>
    <row r="149" spans="1:15">
      <c r="A149" s="3" t="s">
        <v>488</v>
      </c>
    </row>
    <row r="150" spans="1:15">
      <c r="A150" s="4" t="s">
        <v>495</v>
      </c>
      <c r="H150" s="6" t="n">
        <v>492</v>
      </c>
    </row>
    <row r="151" spans="1:15">
      <c r="A151" s="4" t="s">
        <v>333</v>
      </c>
    </row>
    <row r="152" spans="1:15">
      <c r="A152" s="3" t="s">
        <v>488</v>
      </c>
    </row>
    <row r="153" spans="1:15">
      <c r="A153" s="4" t="s">
        <v>495</v>
      </c>
      <c r="H153" s="6" t="n">
        <v>15</v>
      </c>
    </row>
    <row r="154" spans="1:15">
      <c r="A154" s="4" t="s">
        <v>336</v>
      </c>
    </row>
    <row r="155" spans="1:15">
      <c r="A155" s="3" t="s">
        <v>488</v>
      </c>
    </row>
    <row r="156" spans="1:15">
      <c r="A156" s="4" t="s">
        <v>495</v>
      </c>
      <c r="H156" s="10" t="n">
        <v>12.6</v>
      </c>
    </row>
    <row r="157" spans="1:15">
      <c r="A157" s="4" t="s">
        <v>337</v>
      </c>
    </row>
    <row r="158" spans="1:15">
      <c r="A158" s="3" t="s">
        <v>488</v>
      </c>
    </row>
    <row r="159" spans="1:15">
      <c r="A159" s="4" t="s">
        <v>495</v>
      </c>
      <c r="H159" s="10" t="n">
        <v>21.3</v>
      </c>
    </row>
    <row r="160" spans="1:15">
      <c r="A160" s="4" t="s">
        <v>339</v>
      </c>
    </row>
    <row r="161" spans="1:15">
      <c r="A161" s="3" t="s">
        <v>488</v>
      </c>
    </row>
    <row r="162" spans="1:15">
      <c r="A162" s="4" t="s">
        <v>495</v>
      </c>
      <c r="H162" s="9" t="n">
        <v>10.14</v>
      </c>
    </row>
    <row r="163" spans="1:15">
      <c r="A163" s="4" t="s">
        <v>518</v>
      </c>
    </row>
    <row r="164" spans="1:15">
      <c r="A164" s="3" t="s">
        <v>488</v>
      </c>
    </row>
    <row r="165" spans="1:15">
      <c r="A165" s="4" t="s">
        <v>490</v>
      </c>
      <c r="J165" s="7" t="n">
        <v>600</v>
      </c>
    </row>
    <row r="166" spans="1:15">
      <c r="A166" s="4" t="s">
        <v>519</v>
      </c>
    </row>
    <row r="167" spans="1:15">
      <c r="A167" s="3" t="s">
        <v>488</v>
      </c>
    </row>
    <row r="168" spans="1:15">
      <c r="A168" s="4" t="s">
        <v>490</v>
      </c>
      <c r="B168" s="7" t="n">
        <v>900</v>
      </c>
    </row>
    <row r="169" spans="1:15">
      <c r="A169" s="4" t="s">
        <v>314</v>
      </c>
    </row>
    <row r="170" spans="1:15">
      <c r="A170" s="3" t="s">
        <v>488</v>
      </c>
    </row>
    <row r="171" spans="1:15">
      <c r="A171" s="4" t="s">
        <v>495</v>
      </c>
      <c r="B171" s="9" t="n">
        <v>0.4</v>
      </c>
    </row>
    <row r="172" spans="1:15">
      <c r="A172" s="4" t="s">
        <v>307</v>
      </c>
    </row>
    <row r="173" spans="1:15">
      <c r="A173" s="3" t="s">
        <v>488</v>
      </c>
    </row>
    <row r="174" spans="1:15">
      <c r="A174" s="4" t="s">
        <v>495</v>
      </c>
      <c r="B174" s="9" t="n">
        <v>0.3</v>
      </c>
    </row>
    <row r="175" spans="1:15">
      <c r="A175" s="4" t="s">
        <v>514</v>
      </c>
    </row>
    <row r="176" spans="1:15">
      <c r="A176" s="3" t="s">
        <v>488</v>
      </c>
    </row>
    <row r="177" spans="1:15">
      <c r="A177" s="4" t="s">
        <v>490</v>
      </c>
      <c r="L177" s="7" t="n">
        <v>500</v>
      </c>
    </row>
    <row r="178" spans="1:15">
      <c r="A178" s="4" t="s">
        <v>520</v>
      </c>
    </row>
    <row r="179" spans="1:15">
      <c r="A179" s="3" t="s">
        <v>488</v>
      </c>
    </row>
    <row r="180" spans="1:15">
      <c r="A180" s="4" t="s">
        <v>490</v>
      </c>
      <c r="C180" s="7" t="n">
        <v>1200</v>
      </c>
    </row>
    <row r="181" spans="1:15">
      <c r="A181" s="4" t="s">
        <v>522</v>
      </c>
    </row>
    <row r="182" spans="1:15">
      <c r="A182" s="3" t="s">
        <v>488</v>
      </c>
    </row>
    <row r="183" spans="1:15">
      <c r="A183" s="4" t="s">
        <v>497</v>
      </c>
      <c r="E183" s="6" t="n">
        <v>0</v>
      </c>
    </row>
    <row r="184" spans="1:15">
      <c r="A184" s="4" t="s">
        <v>521</v>
      </c>
    </row>
    <row r="185" spans="1:15">
      <c r="A185" s="3" t="s">
        <v>488</v>
      </c>
    </row>
    <row r="186" spans="1:15">
      <c r="A186" s="4" t="s">
        <v>497</v>
      </c>
      <c r="E186" s="14" t="n">
        <v>0.018</v>
      </c>
    </row>
    <row r="187" spans="1:15">
      <c r="A187" s="4" t="s">
        <v>549</v>
      </c>
    </row>
    <row r="188" spans="1:15">
      <c r="A188" s="3" t="s">
        <v>488</v>
      </c>
    </row>
    <row r="189" spans="1:15">
      <c r="A189" s="4" t="s">
        <v>490</v>
      </c>
      <c r="E189" s="7" t="n">
        <v>2900</v>
      </c>
    </row>
    <row r="190" spans="1:15">
      <c r="A190" s="4" t="s">
        <v>341</v>
      </c>
    </row>
    <row r="191" spans="1:15">
      <c r="A191" s="3" t="s">
        <v>488</v>
      </c>
    </row>
    <row r="192" spans="1:15">
      <c r="A192" s="4" t="s">
        <v>495</v>
      </c>
      <c r="M192" s="9" t="n">
        <v>1.55</v>
      </c>
    </row>
    <row r="193" spans="1:15">
      <c r="A193" s="4" t="s">
        <v>342</v>
      </c>
    </row>
    <row r="194" spans="1:15">
      <c r="A194" s="3" t="s">
        <v>488</v>
      </c>
    </row>
    <row r="195" spans="1:15">
      <c r="A195" s="4" t="s">
        <v>534</v>
      </c>
      <c r="E195" s="6" t="n">
        <v>5030000</v>
      </c>
    </row>
    <row r="196" spans="1:15">
      <c r="A196" s="4" t="s">
        <v>347</v>
      </c>
    </row>
    <row r="197" spans="1:15">
      <c r="A197" s="3" t="s">
        <v>488</v>
      </c>
    </row>
    <row r="198" spans="1:15">
      <c r="A198" s="4" t="s">
        <v>492</v>
      </c>
      <c r="G198" s="7"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0</v>
      </c>
      <c r="B1" s="2" t="s">
        <v>526</v>
      </c>
      <c r="C1" s="2" t="s">
        <v>527</v>
      </c>
      <c r="D1" s="2" t="s">
        <v>551</v>
      </c>
      <c r="E1" s="2" t="s">
        <v>552</v>
      </c>
      <c r="F1" s="2" t="s">
        <v>524</v>
      </c>
      <c r="G1" s="2" t="s">
        <v>553</v>
      </c>
      <c r="H1" s="2" t="s">
        <v>487</v>
      </c>
      <c r="I1" s="2" t="s">
        <v>533</v>
      </c>
      <c r="J1" s="2" t="s">
        <v>554</v>
      </c>
      <c r="K1" s="2" t="s">
        <v>553</v>
      </c>
      <c r="L1" s="2" t="s">
        <v>2</v>
      </c>
      <c r="M1" s="2" t="s">
        <v>38</v>
      </c>
      <c r="N1" s="2" t="s">
        <v>525</v>
      </c>
      <c r="O1" s="2" t="s">
        <v>555</v>
      </c>
      <c r="P1" s="2" t="s">
        <v>528</v>
      </c>
    </row>
    <row r="2" spans="1:16">
      <c r="A2" s="3" t="s">
        <v>556</v>
      </c>
    </row>
    <row r="3" spans="1:16">
      <c r="A3" s="4" t="s">
        <v>557</v>
      </c>
      <c r="H3" s="7" t="n">
        <v>7800</v>
      </c>
      <c r="I3" s="7" t="n">
        <v>2200</v>
      </c>
    </row>
    <row r="4" spans="1:16">
      <c r="A4" s="4" t="s">
        <v>281</v>
      </c>
      <c r="L4" s="6" t="n">
        <v>437000</v>
      </c>
    </row>
    <row r="5" spans="1:16">
      <c r="A5" s="4" t="s">
        <v>558</v>
      </c>
      <c r="K5" s="7" t="n">
        <v>400</v>
      </c>
    </row>
    <row r="6" spans="1:16">
      <c r="A6" s="4" t="s">
        <v>559</v>
      </c>
      <c r="L6" s="7" t="n">
        <v>690</v>
      </c>
      <c r="M6" s="7" t="n">
        <v>1392</v>
      </c>
    </row>
    <row r="7" spans="1:16">
      <c r="A7" s="4" t="s">
        <v>529</v>
      </c>
      <c r="P7" s="7" t="n">
        <v>800</v>
      </c>
    </row>
    <row r="8" spans="1:16">
      <c r="A8" s="4" t="s">
        <v>530</v>
      </c>
      <c r="L8" s="7" t="n">
        <v>-222</v>
      </c>
      <c r="M8" s="7" t="n">
        <v>646</v>
      </c>
    </row>
    <row r="9" spans="1:16">
      <c r="A9" s="4" t="s">
        <v>291</v>
      </c>
    </row>
    <row r="10" spans="1:16">
      <c r="A10" s="3" t="s">
        <v>556</v>
      </c>
    </row>
    <row r="11" spans="1:16">
      <c r="A11" s="4" t="s">
        <v>560</v>
      </c>
      <c r="B11" s="7" t="n">
        <v>1100</v>
      </c>
    </row>
    <row r="12" spans="1:16">
      <c r="A12" s="4" t="s">
        <v>293</v>
      </c>
    </row>
    <row r="13" spans="1:16">
      <c r="A13" s="3" t="s">
        <v>556</v>
      </c>
    </row>
    <row r="14" spans="1:16">
      <c r="A14" s="4" t="s">
        <v>560</v>
      </c>
      <c r="D14" s="7" t="n">
        <v>3100</v>
      </c>
    </row>
    <row r="15" spans="1:16">
      <c r="A15" s="4" t="s">
        <v>296</v>
      </c>
    </row>
    <row r="16" spans="1:16">
      <c r="A16" s="3" t="s">
        <v>556</v>
      </c>
    </row>
    <row r="17" spans="1:16">
      <c r="A17" s="4" t="s">
        <v>557</v>
      </c>
      <c r="G17" s="7" t="n">
        <v>3700</v>
      </c>
    </row>
    <row r="18" spans="1:16">
      <c r="A18" s="4" t="s">
        <v>560</v>
      </c>
      <c r="G18" s="7" t="n">
        <v>3200</v>
      </c>
    </row>
    <row r="19" spans="1:16">
      <c r="A19" s="4" t="s">
        <v>131</v>
      </c>
    </row>
    <row r="20" spans="1:16">
      <c r="A20" s="3" t="s">
        <v>556</v>
      </c>
    </row>
    <row r="21" spans="1:16">
      <c r="A21" s="4" t="s">
        <v>297</v>
      </c>
      <c r="I21" s="6" t="n">
        <v>8428</v>
      </c>
    </row>
    <row r="22" spans="1:16">
      <c r="A22" s="4" t="s">
        <v>298</v>
      </c>
    </row>
    <row r="23" spans="1:16">
      <c r="A23" s="3" t="s">
        <v>556</v>
      </c>
    </row>
    <row r="24" spans="1:16">
      <c r="A24" s="4" t="s">
        <v>297</v>
      </c>
      <c r="B24" s="6" t="n">
        <v>153333</v>
      </c>
    </row>
    <row r="25" spans="1:16">
      <c r="A25" s="4" t="s">
        <v>494</v>
      </c>
      <c r="B25" s="9" t="n">
        <v>8.1</v>
      </c>
    </row>
    <row r="26" spans="1:16">
      <c r="A26" s="4" t="s">
        <v>559</v>
      </c>
      <c r="B26" s="7" t="n">
        <v>200</v>
      </c>
    </row>
    <row r="27" spans="1:16">
      <c r="A27" s="4" t="s">
        <v>300</v>
      </c>
    </row>
    <row r="28" spans="1:16">
      <c r="A28" s="3" t="s">
        <v>556</v>
      </c>
    </row>
    <row r="29" spans="1:16">
      <c r="A29" s="4" t="s">
        <v>559</v>
      </c>
      <c r="C29" s="7" t="n">
        <v>700</v>
      </c>
    </row>
    <row r="30" spans="1:16">
      <c r="A30" s="4" t="s">
        <v>303</v>
      </c>
    </row>
    <row r="31" spans="1:16">
      <c r="A31" s="3" t="s">
        <v>556</v>
      </c>
    </row>
    <row r="32" spans="1:16">
      <c r="A32" s="4" t="s">
        <v>297</v>
      </c>
      <c r="D32" s="6" t="n">
        <v>2136614</v>
      </c>
    </row>
    <row r="33" spans="1:16">
      <c r="A33" s="4" t="s">
        <v>494</v>
      </c>
      <c r="D33" s="9" t="n">
        <v>1.73</v>
      </c>
    </row>
    <row r="34" spans="1:16">
      <c r="A34" s="4" t="s">
        <v>557</v>
      </c>
      <c r="D34" s="7" t="n">
        <v>2800</v>
      </c>
    </row>
    <row r="35" spans="1:16">
      <c r="A35" s="4" t="s">
        <v>559</v>
      </c>
      <c r="D35" s="7" t="n">
        <v>600</v>
      </c>
    </row>
    <row r="36" spans="1:16">
      <c r="A36" s="4" t="s">
        <v>304</v>
      </c>
    </row>
    <row r="37" spans="1:16">
      <c r="A37" s="3" t="s">
        <v>556</v>
      </c>
    </row>
    <row r="38" spans="1:16">
      <c r="A38" s="4" t="s">
        <v>305</v>
      </c>
      <c r="E38" s="10" t="n">
        <v>0.75</v>
      </c>
    </row>
    <row r="39" spans="1:16">
      <c r="A39" s="4" t="s">
        <v>559</v>
      </c>
      <c r="E39" s="7" t="n">
        <v>1100</v>
      </c>
    </row>
    <row r="40" spans="1:16">
      <c r="A40" s="4" t="s">
        <v>306</v>
      </c>
    </row>
    <row r="41" spans="1:16">
      <c r="A41" s="3" t="s">
        <v>556</v>
      </c>
    </row>
    <row r="42" spans="1:16">
      <c r="A42" s="4" t="s">
        <v>297</v>
      </c>
      <c r="G42" s="6" t="n">
        <v>1082402</v>
      </c>
    </row>
    <row r="43" spans="1:16">
      <c r="A43" s="4" t="s">
        <v>494</v>
      </c>
      <c r="G43" s="9" t="n">
        <v>3.45</v>
      </c>
      <c r="K43" s="9" t="n">
        <v>3.45</v>
      </c>
    </row>
    <row r="44" spans="1:16">
      <c r="A44" s="4" t="s">
        <v>559</v>
      </c>
      <c r="G44" s="7" t="n">
        <v>400</v>
      </c>
    </row>
    <row r="45" spans="1:16">
      <c r="A45" s="4" t="s">
        <v>311</v>
      </c>
    </row>
    <row r="46" spans="1:16">
      <c r="A46" s="3" t="s">
        <v>556</v>
      </c>
    </row>
    <row r="47" spans="1:16">
      <c r="A47" s="4" t="s">
        <v>312</v>
      </c>
      <c r="B47" s="4" t="s">
        <v>313</v>
      </c>
    </row>
    <row r="48" spans="1:16">
      <c r="A48" s="4" t="s">
        <v>315</v>
      </c>
    </row>
    <row r="49" spans="1:16">
      <c r="A49" s="3" t="s">
        <v>556</v>
      </c>
    </row>
    <row r="50" spans="1:16">
      <c r="A50" s="4" t="s">
        <v>561</v>
      </c>
      <c r="B50" s="11" t="n">
        <v>0.3375</v>
      </c>
    </row>
    <row r="51" spans="1:16">
      <c r="A51" s="4" t="s">
        <v>312</v>
      </c>
      <c r="B51" s="4" t="s">
        <v>313</v>
      </c>
    </row>
    <row r="52" spans="1:16">
      <c r="A52" s="4" t="s">
        <v>317</v>
      </c>
    </row>
    <row r="53" spans="1:16">
      <c r="A53" s="3" t="s">
        <v>556</v>
      </c>
    </row>
    <row r="54" spans="1:16">
      <c r="A54" s="4" t="s">
        <v>305</v>
      </c>
      <c r="C54" s="12" t="n">
        <v>0.5</v>
      </c>
    </row>
    <row r="55" spans="1:16">
      <c r="A55" s="4" t="s">
        <v>561</v>
      </c>
      <c r="C55" s="9" t="n">
        <v>0.5</v>
      </c>
    </row>
    <row r="56" spans="1:16">
      <c r="A56" s="4" t="s">
        <v>312</v>
      </c>
      <c r="C56" s="4" t="s">
        <v>313</v>
      </c>
    </row>
    <row r="57" spans="1:16">
      <c r="A57" s="4" t="s">
        <v>316</v>
      </c>
    </row>
    <row r="58" spans="1:16">
      <c r="A58" s="3" t="s">
        <v>556</v>
      </c>
    </row>
    <row r="59" spans="1:16">
      <c r="A59" s="4" t="s">
        <v>561</v>
      </c>
      <c r="C59" s="8" t="n">
        <v>0.625</v>
      </c>
    </row>
    <row r="60" spans="1:16">
      <c r="A60" s="4" t="s">
        <v>312</v>
      </c>
      <c r="C60" s="4" t="s">
        <v>313</v>
      </c>
    </row>
    <row r="61" spans="1:16">
      <c r="A61" s="4" t="s">
        <v>319</v>
      </c>
    </row>
    <row r="62" spans="1:16">
      <c r="A62" s="3" t="s">
        <v>556</v>
      </c>
    </row>
    <row r="63" spans="1:16">
      <c r="A63" s="4" t="s">
        <v>561</v>
      </c>
      <c r="L63" s="7" t="n">
        <v>18</v>
      </c>
    </row>
    <row r="64" spans="1:16">
      <c r="A64" s="4" t="s">
        <v>281</v>
      </c>
      <c r="L64" s="6" t="n">
        <v>13000</v>
      </c>
    </row>
    <row r="65" spans="1:16">
      <c r="A65" s="4" t="s">
        <v>320</v>
      </c>
    </row>
    <row r="66" spans="1:16">
      <c r="A66" s="3" t="s">
        <v>556</v>
      </c>
    </row>
    <row r="67" spans="1:16">
      <c r="A67" s="4" t="s">
        <v>561</v>
      </c>
      <c r="D67" s="9" t="n">
        <v>2.16</v>
      </c>
      <c r="O67" s="9" t="n">
        <v>0.6</v>
      </c>
    </row>
    <row r="68" spans="1:16">
      <c r="A68" s="4" t="s">
        <v>312</v>
      </c>
      <c r="D68" s="4" t="s">
        <v>321</v>
      </c>
    </row>
    <row r="69" spans="1:16">
      <c r="A69" s="4" t="s">
        <v>322</v>
      </c>
    </row>
    <row r="70" spans="1:16">
      <c r="A70" s="3" t="s">
        <v>556</v>
      </c>
    </row>
    <row r="71" spans="1:16">
      <c r="A71" s="4" t="s">
        <v>561</v>
      </c>
      <c r="D71" s="9" t="n">
        <v>1.67</v>
      </c>
      <c r="O71" s="9" t="n">
        <v>0.6</v>
      </c>
    </row>
    <row r="72" spans="1:16">
      <c r="A72" s="4" t="s">
        <v>281</v>
      </c>
      <c r="D72" s="6" t="n">
        <v>1068307</v>
      </c>
    </row>
    <row r="73" spans="1:16">
      <c r="A73" s="4" t="s">
        <v>312</v>
      </c>
      <c r="D73" s="4" t="s">
        <v>321</v>
      </c>
    </row>
    <row r="74" spans="1:16">
      <c r="A74" s="4" t="s">
        <v>323</v>
      </c>
    </row>
    <row r="75" spans="1:16">
      <c r="A75" s="3" t="s">
        <v>556</v>
      </c>
    </row>
    <row r="76" spans="1:16">
      <c r="A76" s="4" t="s">
        <v>561</v>
      </c>
      <c r="E76" s="9" t="n">
        <v>1.75</v>
      </c>
    </row>
    <row r="77" spans="1:16">
      <c r="A77" s="4" t="s">
        <v>312</v>
      </c>
      <c r="E77" s="4" t="s">
        <v>313</v>
      </c>
    </row>
    <row r="78" spans="1:16">
      <c r="A78" s="4" t="s">
        <v>324</v>
      </c>
    </row>
    <row r="79" spans="1:16">
      <c r="A79" s="3" t="s">
        <v>556</v>
      </c>
    </row>
    <row r="80" spans="1:16">
      <c r="A80" s="4" t="s">
        <v>561</v>
      </c>
      <c r="E80" s="9" t="n">
        <v>1.55</v>
      </c>
    </row>
    <row r="81" spans="1:16">
      <c r="A81" s="4" t="s">
        <v>312</v>
      </c>
      <c r="E81" s="4" t="s">
        <v>313</v>
      </c>
    </row>
    <row r="82" spans="1:16">
      <c r="A82" s="4" t="s">
        <v>326</v>
      </c>
    </row>
    <row r="83" spans="1:16">
      <c r="A83" s="3" t="s">
        <v>556</v>
      </c>
    </row>
    <row r="84" spans="1:16">
      <c r="A84" s="4" t="s">
        <v>562</v>
      </c>
      <c r="G84" s="4" t="s">
        <v>309</v>
      </c>
    </row>
    <row r="85" spans="1:16">
      <c r="A85" s="4" t="s">
        <v>312</v>
      </c>
      <c r="G85" s="4" t="s">
        <v>327</v>
      </c>
    </row>
    <row r="86" spans="1:16">
      <c r="A86" s="4" t="s">
        <v>325</v>
      </c>
    </row>
    <row r="87" spans="1:16">
      <c r="A87" s="3" t="s">
        <v>556</v>
      </c>
    </row>
    <row r="88" spans="1:16">
      <c r="A88" s="4" t="s">
        <v>561</v>
      </c>
      <c r="G88" s="11" t="n">
        <v>4.3125</v>
      </c>
      <c r="K88" s="11" t="n">
        <v>4.3125</v>
      </c>
    </row>
    <row r="89" spans="1:16">
      <c r="A89" s="4" t="s">
        <v>312</v>
      </c>
      <c r="G89" s="4" t="s">
        <v>313</v>
      </c>
    </row>
    <row r="90" spans="1:16">
      <c r="A90" s="4" t="s">
        <v>563</v>
      </c>
      <c r="G90" s="7" t="n">
        <v>1600</v>
      </c>
    </row>
    <row r="91" spans="1:16">
      <c r="A91" s="4" t="s">
        <v>564</v>
      </c>
      <c r="G91" s="6" t="n">
        <v>500</v>
      </c>
    </row>
    <row r="92" spans="1:16">
      <c r="A92" s="4" t="s">
        <v>565</v>
      </c>
      <c r="G92" s="6" t="n">
        <v>100</v>
      </c>
    </row>
    <row r="93" spans="1:16">
      <c r="A93" s="4" t="s">
        <v>558</v>
      </c>
      <c r="G93" s="7" t="n">
        <v>300</v>
      </c>
    </row>
    <row r="94" spans="1:16">
      <c r="A94" s="4" t="s">
        <v>514</v>
      </c>
    </row>
    <row r="95" spans="1:16">
      <c r="A95" s="3" t="s">
        <v>556</v>
      </c>
    </row>
    <row r="96" spans="1:16">
      <c r="A96" s="4" t="s">
        <v>529</v>
      </c>
      <c r="F96" s="7" t="n">
        <v>500</v>
      </c>
    </row>
    <row r="97" spans="1:16">
      <c r="A97" s="4" t="s">
        <v>530</v>
      </c>
      <c r="F97" s="7" t="n">
        <v>100</v>
      </c>
    </row>
    <row r="98" spans="1:16">
      <c r="A98" s="4" t="s">
        <v>131</v>
      </c>
    </row>
    <row r="99" spans="1:16">
      <c r="A99" s="3" t="s">
        <v>556</v>
      </c>
    </row>
    <row r="100" spans="1:16">
      <c r="A100" s="4" t="s">
        <v>558</v>
      </c>
      <c r="H100" s="7" t="n">
        <v>200</v>
      </c>
    </row>
    <row r="101" spans="1:16">
      <c r="A101" s="4" t="s">
        <v>341</v>
      </c>
    </row>
    <row r="102" spans="1:16">
      <c r="A102" s="3" t="s">
        <v>556</v>
      </c>
    </row>
    <row r="103" spans="1:16">
      <c r="A103" s="4" t="s">
        <v>561</v>
      </c>
      <c r="P103" s="9" t="n">
        <v>1.55</v>
      </c>
    </row>
    <row r="104" spans="1:16">
      <c r="A104" s="4" t="s">
        <v>530</v>
      </c>
      <c r="J104" s="7" t="n">
        <v>200</v>
      </c>
    </row>
    <row r="105" spans="1:16">
      <c r="A105" s="4" t="s">
        <v>337</v>
      </c>
    </row>
    <row r="106" spans="1:16">
      <c r="A106" s="3" t="s">
        <v>556</v>
      </c>
    </row>
    <row r="107" spans="1:16">
      <c r="A107" s="4" t="s">
        <v>561</v>
      </c>
      <c r="L107" s="9" t="n">
        <v>21.3</v>
      </c>
    </row>
    <row r="108" spans="1:16">
      <c r="A108" s="4" t="s">
        <v>281</v>
      </c>
      <c r="L108" s="6" t="n">
        <v>3000</v>
      </c>
    </row>
    <row r="109" spans="1:16">
      <c r="A109" s="4" t="s">
        <v>336</v>
      </c>
    </row>
    <row r="110" spans="1:16">
      <c r="A110" s="3" t="s">
        <v>556</v>
      </c>
    </row>
    <row r="111" spans="1:16">
      <c r="A111" s="4" t="s">
        <v>561</v>
      </c>
      <c r="L111" s="9" t="n">
        <v>12.6</v>
      </c>
    </row>
    <row r="112" spans="1:16">
      <c r="A112" s="4" t="s">
        <v>281</v>
      </c>
      <c r="L112" s="6" t="n">
        <v>11000</v>
      </c>
    </row>
    <row r="113" spans="1:16">
      <c r="A113" s="4" t="s">
        <v>333</v>
      </c>
    </row>
    <row r="114" spans="1:16">
      <c r="A114" s="3" t="s">
        <v>556</v>
      </c>
    </row>
    <row r="115" spans="1:16">
      <c r="A115" s="4" t="s">
        <v>561</v>
      </c>
      <c r="L115" s="7" t="n">
        <v>15</v>
      </c>
    </row>
    <row r="116" spans="1:16">
      <c r="A116" s="4" t="s">
        <v>281</v>
      </c>
      <c r="L116" s="6" t="n">
        <v>80000</v>
      </c>
    </row>
    <row r="117" spans="1:16">
      <c r="A117" s="4" t="s">
        <v>332</v>
      </c>
    </row>
    <row r="118" spans="1:16">
      <c r="A118" s="3" t="s">
        <v>556</v>
      </c>
    </row>
    <row r="119" spans="1:16">
      <c r="A119" s="4" t="s">
        <v>561</v>
      </c>
      <c r="L119" s="9" t="n">
        <v>46.5</v>
      </c>
    </row>
    <row r="120" spans="1:16">
      <c r="A120" s="4" t="s">
        <v>281</v>
      </c>
      <c r="L120" s="6" t="n">
        <v>82000</v>
      </c>
    </row>
    <row r="121" spans="1:16">
      <c r="A121" s="4" t="s">
        <v>334</v>
      </c>
    </row>
    <row r="122" spans="1:16">
      <c r="A122" s="3" t="s">
        <v>556</v>
      </c>
    </row>
    <row r="123" spans="1:16">
      <c r="A123" s="4" t="s">
        <v>561</v>
      </c>
      <c r="L123" s="9" t="n">
        <v>21.3</v>
      </c>
    </row>
    <row r="124" spans="1:16">
      <c r="A124" s="4" t="s">
        <v>281</v>
      </c>
      <c r="L124" s="6" t="n">
        <v>4000</v>
      </c>
    </row>
    <row r="125" spans="1:16">
      <c r="A125" s="4" t="s">
        <v>335</v>
      </c>
    </row>
    <row r="126" spans="1:16">
      <c r="A126" s="3" t="s">
        <v>556</v>
      </c>
    </row>
    <row r="127" spans="1:16">
      <c r="A127" s="4" t="s">
        <v>561</v>
      </c>
      <c r="L127" s="9" t="n">
        <v>12.6</v>
      </c>
    </row>
    <row r="128" spans="1:16">
      <c r="A128" s="4" t="s">
        <v>281</v>
      </c>
      <c r="L128" s="6" t="n">
        <v>11000</v>
      </c>
    </row>
    <row r="129" spans="1:16">
      <c r="A129" s="4" t="s">
        <v>331</v>
      </c>
    </row>
    <row r="130" spans="1:16">
      <c r="A130" s="3" t="s">
        <v>556</v>
      </c>
    </row>
    <row r="131" spans="1:16">
      <c r="A131" s="4" t="s">
        <v>561</v>
      </c>
      <c r="L131" s="7" t="n">
        <v>492</v>
      </c>
    </row>
    <row r="132" spans="1:16">
      <c r="A132" s="4" t="s">
        <v>281</v>
      </c>
      <c r="L132" s="6" t="n">
        <v>1000</v>
      </c>
    </row>
    <row r="133" spans="1:16">
      <c r="A133" s="4" t="s">
        <v>330</v>
      </c>
    </row>
    <row r="134" spans="1:16">
      <c r="A134" s="3" t="s">
        <v>556</v>
      </c>
    </row>
    <row r="135" spans="1:16">
      <c r="A135" s="4" t="s">
        <v>561</v>
      </c>
      <c r="L135" s="7" t="n">
        <v>12</v>
      </c>
    </row>
    <row r="136" spans="1:16">
      <c r="A136" s="4" t="s">
        <v>281</v>
      </c>
      <c r="L136" s="6" t="n">
        <v>89000</v>
      </c>
    </row>
    <row r="137" spans="1:16">
      <c r="A137" s="4" t="s">
        <v>340</v>
      </c>
    </row>
    <row r="138" spans="1:16">
      <c r="A138" s="3" t="s">
        <v>556</v>
      </c>
    </row>
    <row r="139" spans="1:16">
      <c r="A139" s="4" t="s">
        <v>561</v>
      </c>
      <c r="L139" s="9" t="n">
        <v>18.9</v>
      </c>
    </row>
    <row r="140" spans="1:16">
      <c r="A140" s="4" t="s">
        <v>281</v>
      </c>
      <c r="L140" s="6" t="n">
        <v>12000</v>
      </c>
    </row>
    <row r="141" spans="1:16">
      <c r="A141" s="4" t="s">
        <v>338</v>
      </c>
    </row>
    <row r="142" spans="1:16">
      <c r="A142" s="3" t="s">
        <v>556</v>
      </c>
    </row>
    <row r="143" spans="1:16">
      <c r="A143" s="4" t="s">
        <v>561</v>
      </c>
      <c r="L143" s="7" t="n">
        <v>9</v>
      </c>
    </row>
    <row r="144" spans="1:16">
      <c r="A144" s="4" t="s">
        <v>281</v>
      </c>
      <c r="L144" s="6" t="n">
        <v>115000</v>
      </c>
    </row>
    <row r="145" spans="1:16">
      <c r="A145" s="4" t="s">
        <v>329</v>
      </c>
    </row>
    <row r="146" spans="1:16">
      <c r="A146" s="3" t="s">
        <v>556</v>
      </c>
    </row>
    <row r="147" spans="1:16">
      <c r="A147" s="4" t="s">
        <v>561</v>
      </c>
      <c r="L147" s="9" t="n">
        <v>52.5</v>
      </c>
    </row>
    <row r="148" spans="1:16">
      <c r="A148" s="4" t="s">
        <v>281</v>
      </c>
      <c r="L148" s="6" t="n">
        <v>8000</v>
      </c>
    </row>
    <row r="149" spans="1:16">
      <c r="A149" s="4" t="s">
        <v>328</v>
      </c>
    </row>
    <row r="150" spans="1:16">
      <c r="A150" s="3" t="s">
        <v>556</v>
      </c>
    </row>
    <row r="151" spans="1:16">
      <c r="A151" s="4" t="s">
        <v>561</v>
      </c>
      <c r="L151" s="7" t="n">
        <v>387</v>
      </c>
    </row>
    <row r="152" spans="1:16">
      <c r="A152" s="4" t="s">
        <v>281</v>
      </c>
      <c r="L152" s="6" t="n">
        <v>1000</v>
      </c>
    </row>
    <row r="153" spans="1:16">
      <c r="A153" s="4" t="s">
        <v>339</v>
      </c>
    </row>
    <row r="154" spans="1:16">
      <c r="A154" s="3" t="s">
        <v>556</v>
      </c>
    </row>
    <row r="155" spans="1:16">
      <c r="A155" s="4" t="s">
        <v>561</v>
      </c>
      <c r="L155" s="9" t="n">
        <v>10.14</v>
      </c>
    </row>
    <row r="156" spans="1:16">
      <c r="A156" s="4" t="s">
        <v>281</v>
      </c>
      <c r="L156" s="6" t="n">
        <v>8000</v>
      </c>
    </row>
    <row r="157" spans="1:16">
      <c r="A157" s="4" t="s">
        <v>518</v>
      </c>
    </row>
    <row r="158" spans="1:16">
      <c r="A158" s="3" t="s">
        <v>556</v>
      </c>
    </row>
    <row r="159" spans="1:16">
      <c r="A159" s="4" t="s">
        <v>529</v>
      </c>
      <c r="N159" s="7" t="n">
        <v>600</v>
      </c>
    </row>
    <row r="160" spans="1:16">
      <c r="A160" s="4" t="s">
        <v>519</v>
      </c>
    </row>
    <row r="161" spans="1:16">
      <c r="A161" s="3" t="s">
        <v>556</v>
      </c>
    </row>
    <row r="162" spans="1:16">
      <c r="A162" s="4" t="s">
        <v>529</v>
      </c>
      <c r="B162" s="7" t="n">
        <v>900</v>
      </c>
    </row>
    <row r="163" spans="1:16">
      <c r="A163" s="4" t="s">
        <v>307</v>
      </c>
    </row>
    <row r="164" spans="1:16">
      <c r="A164" s="3" t="s">
        <v>556</v>
      </c>
    </row>
    <row r="165" spans="1:16">
      <c r="A165" s="4" t="s">
        <v>561</v>
      </c>
      <c r="B165" s="9" t="n">
        <v>0.3</v>
      </c>
    </row>
    <row r="166" spans="1:16">
      <c r="A166" s="4" t="s">
        <v>281</v>
      </c>
      <c r="B166" s="6" t="n">
        <v>3450000</v>
      </c>
    </row>
    <row r="167" spans="1:16">
      <c r="A167" s="4" t="s">
        <v>314</v>
      </c>
    </row>
    <row r="168" spans="1:16">
      <c r="A168" s="3" t="s">
        <v>556</v>
      </c>
    </row>
    <row r="169" spans="1:16">
      <c r="A169" s="4" t="s">
        <v>561</v>
      </c>
      <c r="B169" s="9" t="n">
        <v>0.4</v>
      </c>
    </row>
    <row r="170" spans="1:16">
      <c r="A170" s="4" t="s">
        <v>281</v>
      </c>
      <c r="B170" s="6" t="n">
        <v>2677160</v>
      </c>
    </row>
    <row r="171" spans="1:16">
      <c r="A171" s="4" t="s">
        <v>520</v>
      </c>
    </row>
    <row r="172" spans="1:16">
      <c r="A172" s="3" t="s">
        <v>556</v>
      </c>
    </row>
    <row r="173" spans="1:16">
      <c r="A173" s="4" t="s">
        <v>529</v>
      </c>
      <c r="C173" s="7"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53"/>
    <col customWidth="1" max="4" min="4" width="21"/>
    <col customWidth="1" max="5" min="5" width="21"/>
    <col customWidth="1" max="6" min="6" width="27"/>
  </cols>
  <sheetData>
    <row r="1" spans="1:6">
      <c r="A1" s="1" t="s">
        <v>566</v>
      </c>
      <c r="B1" s="2" t="s">
        <v>567</v>
      </c>
      <c r="C1" s="2" t="s">
        <v>568</v>
      </c>
      <c r="D1" s="2" t="s">
        <v>385</v>
      </c>
      <c r="E1" s="2" t="s">
        <v>358</v>
      </c>
      <c r="F1" s="2" t="s">
        <v>569</v>
      </c>
    </row>
    <row r="2" spans="1:6">
      <c r="A2" s="3" t="s">
        <v>556</v>
      </c>
    </row>
    <row r="3" spans="1:6">
      <c r="A3" s="4" t="s">
        <v>559</v>
      </c>
      <c r="D3" s="7" t="n">
        <v>690000</v>
      </c>
      <c r="E3" s="7" t="n">
        <v>1392000</v>
      </c>
    </row>
    <row r="4" spans="1:6">
      <c r="A4" s="4" t="s">
        <v>347</v>
      </c>
    </row>
    <row r="5" spans="1:6">
      <c r="A5" s="3" t="s">
        <v>556</v>
      </c>
    </row>
    <row r="6" spans="1:6">
      <c r="A6" s="4" t="s">
        <v>570</v>
      </c>
      <c r="C6" s="7" t="n">
        <v>7000000</v>
      </c>
    </row>
    <row r="7" spans="1:6">
      <c r="A7" s="4" t="s">
        <v>571</v>
      </c>
      <c r="C7" s="4" t="s">
        <v>572</v>
      </c>
    </row>
    <row r="8" spans="1:6">
      <c r="A8" s="4" t="s">
        <v>573</v>
      </c>
      <c r="B8" s="6" t="n">
        <v>5063</v>
      </c>
    </row>
    <row r="9" spans="1:6">
      <c r="A9" s="4" t="s">
        <v>574</v>
      </c>
      <c r="B9" s="7" t="n">
        <v>600000</v>
      </c>
    </row>
    <row r="10" spans="1:6">
      <c r="A10" s="4" t="s">
        <v>493</v>
      </c>
      <c r="B10" s="6" t="n">
        <v>253165</v>
      </c>
      <c r="F10" s="6" t="n">
        <v>500000</v>
      </c>
    </row>
    <row r="11" spans="1:6">
      <c r="A11" s="4" t="s">
        <v>575</v>
      </c>
      <c r="B11" s="7" t="n">
        <v>1000000</v>
      </c>
      <c r="F11" s="7" t="n">
        <v>1200000</v>
      </c>
    </row>
    <row r="12" spans="1:6">
      <c r="A12" s="4" t="s">
        <v>559</v>
      </c>
      <c r="C12" s="7" t="n">
        <v>100000</v>
      </c>
    </row>
    <row r="13" spans="1:6">
      <c r="A13" s="4" t="s">
        <v>576</v>
      </c>
      <c r="C13" s="6" t="n">
        <v>3</v>
      </c>
    </row>
    <row r="14" spans="1:6">
      <c r="A14" s="4" t="s">
        <v>577</v>
      </c>
      <c r="C14" s="6" t="n">
        <v>12</v>
      </c>
    </row>
    <row r="15" spans="1:6">
      <c r="A15" s="4" t="s">
        <v>578</v>
      </c>
      <c r="C15" s="4" t="s">
        <v>579</v>
      </c>
    </row>
    <row r="16" spans="1:6">
      <c r="A16" s="4" t="s">
        <v>580</v>
      </c>
      <c r="C16" s="7" t="n">
        <v>1</v>
      </c>
    </row>
    <row r="17" spans="1:6">
      <c r="A17" s="4" t="s">
        <v>581</v>
      </c>
      <c r="C17" s="7" t="n">
        <v>3</v>
      </c>
    </row>
    <row r="18" spans="1:6">
      <c r="A18" s="4" t="s">
        <v>582</v>
      </c>
      <c r="C18" s="4" t="s">
        <v>583</v>
      </c>
    </row>
    <row r="19" spans="1:6">
      <c r="A19" s="4" t="s">
        <v>584</v>
      </c>
      <c r="C19" s="4" t="s">
        <v>585</v>
      </c>
    </row>
    <row r="20" spans="1:6">
      <c r="A20" s="4" t="s">
        <v>586</v>
      </c>
      <c r="C20" s="6" t="n">
        <v>1200000</v>
      </c>
    </row>
    <row r="21" spans="1:6">
      <c r="A21" s="4" t="s">
        <v>587</v>
      </c>
      <c r="C21" s="4" t="s">
        <v>588</v>
      </c>
    </row>
    <row r="22" spans="1:6">
      <c r="A22" s="4" t="s">
        <v>589</v>
      </c>
    </row>
    <row r="23" spans="1:6">
      <c r="A23" s="3" t="s">
        <v>556</v>
      </c>
    </row>
    <row r="24" spans="1:6">
      <c r="A24" s="4" t="s">
        <v>590</v>
      </c>
      <c r="C24" s="9" t="n">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8</v>
      </c>
    </row>
    <row r="3" spans="1:3">
      <c r="A3" s="3" t="s">
        <v>97</v>
      </c>
    </row>
    <row r="4" spans="1:3">
      <c r="A4" s="4" t="s">
        <v>90</v>
      </c>
      <c r="B4" s="7" t="n">
        <v>-9242</v>
      </c>
      <c r="C4" s="7" t="n">
        <v>321</v>
      </c>
    </row>
    <row r="5" spans="1:3">
      <c r="A5" s="4" t="s">
        <v>98</v>
      </c>
      <c r="B5" s="6" t="n">
        <v>-24</v>
      </c>
      <c r="C5" s="6" t="n">
        <v>12070</v>
      </c>
    </row>
    <row r="6" spans="1:3">
      <c r="A6" s="4" t="s">
        <v>99</v>
      </c>
      <c r="B6" s="6" t="n">
        <v>-9218</v>
      </c>
      <c r="C6" s="6" t="n">
        <v>-11749</v>
      </c>
    </row>
    <row r="7" spans="1:3">
      <c r="A7" s="3" t="s">
        <v>100</v>
      </c>
    </row>
    <row r="8" spans="1:3">
      <c r="A8" s="4" t="s">
        <v>101</v>
      </c>
      <c r="B8" s="6" t="n">
        <v>41</v>
      </c>
      <c r="C8" s="6" t="n">
        <v>117</v>
      </c>
    </row>
    <row r="9" spans="1:3">
      <c r="A9" s="4" t="s">
        <v>102</v>
      </c>
      <c r="B9" s="6" t="n">
        <v>0</v>
      </c>
      <c r="C9" s="6" t="n">
        <v>56</v>
      </c>
    </row>
    <row r="10" spans="1:3">
      <c r="A10" s="4" t="s">
        <v>103</v>
      </c>
      <c r="B10" s="6" t="n">
        <v>1301</v>
      </c>
      <c r="C10" s="6" t="n">
        <v>1138</v>
      </c>
    </row>
    <row r="11" spans="1:3">
      <c r="A11" s="4" t="s">
        <v>104</v>
      </c>
      <c r="B11" s="6" t="n">
        <v>-222</v>
      </c>
      <c r="C11" s="6" t="n">
        <v>646</v>
      </c>
    </row>
    <row r="12" spans="1:3">
      <c r="A12" s="4" t="s">
        <v>85</v>
      </c>
      <c r="B12" s="6" t="n">
        <v>293</v>
      </c>
      <c r="C12" s="6" t="n">
        <v>0</v>
      </c>
    </row>
    <row r="13" spans="1:3">
      <c r="A13" s="4" t="s">
        <v>105</v>
      </c>
      <c r="B13" s="6" t="n">
        <v>0</v>
      </c>
      <c r="C13" s="6" t="n">
        <v>422</v>
      </c>
    </row>
    <row r="14" spans="1:3">
      <c r="A14" s="4" t="s">
        <v>106</v>
      </c>
      <c r="B14" s="6" t="n">
        <v>0</v>
      </c>
      <c r="C14" s="6" t="n">
        <v>2</v>
      </c>
    </row>
    <row r="15" spans="1:3">
      <c r="A15" s="3" t="s">
        <v>107</v>
      </c>
    </row>
    <row r="16" spans="1:3">
      <c r="A16" s="4" t="s">
        <v>41</v>
      </c>
      <c r="B16" s="6" t="n">
        <v>155</v>
      </c>
      <c r="C16" s="6" t="n">
        <v>-84</v>
      </c>
    </row>
    <row r="17" spans="1:3">
      <c r="A17" s="4" t="s">
        <v>108</v>
      </c>
      <c r="B17" s="6" t="n">
        <v>-2</v>
      </c>
      <c r="C17" s="6" t="n">
        <v>25</v>
      </c>
    </row>
    <row r="18" spans="1:3">
      <c r="A18" s="4" t="s">
        <v>47</v>
      </c>
      <c r="B18" s="6" t="n">
        <v>177</v>
      </c>
      <c r="C18" s="6" t="n">
        <v>-705</v>
      </c>
    </row>
    <row r="19" spans="1:3">
      <c r="A19" s="4" t="s">
        <v>48</v>
      </c>
      <c r="B19" s="6" t="n">
        <v>-6</v>
      </c>
      <c r="C19" s="6" t="n">
        <v>-681</v>
      </c>
    </row>
    <row r="20" spans="1:3">
      <c r="A20" s="4" t="s">
        <v>49</v>
      </c>
      <c r="B20" s="6" t="n">
        <v>-591</v>
      </c>
      <c r="C20" s="6" t="n">
        <v>249</v>
      </c>
    </row>
    <row r="21" spans="1:3">
      <c r="A21" s="4" t="s">
        <v>50</v>
      </c>
      <c r="B21" s="6" t="n">
        <v>-12</v>
      </c>
      <c r="C21" s="6" t="n">
        <v>0</v>
      </c>
    </row>
    <row r="22" spans="1:3">
      <c r="A22" s="4" t="s">
        <v>109</v>
      </c>
      <c r="B22" s="6" t="n">
        <v>-42</v>
      </c>
      <c r="C22" s="6" t="n">
        <v>-7</v>
      </c>
    </row>
    <row r="23" spans="1:3">
      <c r="A23" s="4" t="s">
        <v>110</v>
      </c>
      <c r="B23" s="6" t="n">
        <v>-8126</v>
      </c>
      <c r="C23" s="6" t="n">
        <v>-10571</v>
      </c>
    </row>
    <row r="24" spans="1:3">
      <c r="A24" s="3" t="s">
        <v>111</v>
      </c>
    </row>
    <row r="25" spans="1:3">
      <c r="A25" s="4" t="s">
        <v>112</v>
      </c>
      <c r="B25" s="6" t="n">
        <v>4792</v>
      </c>
      <c r="C25" s="6" t="n">
        <v>10733</v>
      </c>
    </row>
    <row r="26" spans="1:3">
      <c r="A26" s="4" t="s">
        <v>113</v>
      </c>
      <c r="B26" s="6" t="n">
        <v>-690</v>
      </c>
      <c r="C26" s="6" t="n">
        <v>-1392</v>
      </c>
    </row>
    <row r="27" spans="1:3">
      <c r="A27" s="4" t="s">
        <v>114</v>
      </c>
      <c r="B27" s="6" t="n">
        <v>1275</v>
      </c>
      <c r="C27" s="6" t="n">
        <v>289</v>
      </c>
    </row>
    <row r="28" spans="1:3">
      <c r="A28" s="4" t="s">
        <v>115</v>
      </c>
      <c r="B28" s="6" t="n">
        <v>0</v>
      </c>
      <c r="C28" s="6" t="n">
        <v>-7129</v>
      </c>
    </row>
    <row r="29" spans="1:3">
      <c r="A29" s="4" t="s">
        <v>116</v>
      </c>
      <c r="B29" s="6" t="n">
        <v>5377</v>
      </c>
      <c r="C29" s="6" t="n">
        <v>2501</v>
      </c>
    </row>
    <row r="30" spans="1:3">
      <c r="A30" s="3" t="s">
        <v>117</v>
      </c>
    </row>
    <row r="31" spans="1:3">
      <c r="A31" s="4" t="s">
        <v>118</v>
      </c>
      <c r="B31" s="6" t="n">
        <v>-3</v>
      </c>
      <c r="C31" s="6" t="n">
        <v>105</v>
      </c>
    </row>
    <row r="32" spans="1:3">
      <c r="A32" s="4" t="s">
        <v>119</v>
      </c>
      <c r="B32" s="6" t="n">
        <v>0</v>
      </c>
      <c r="C32" s="6" t="n">
        <v>12209</v>
      </c>
    </row>
    <row r="33" spans="1:3">
      <c r="A33" s="4" t="s">
        <v>120</v>
      </c>
      <c r="B33" s="6" t="n">
        <v>-3</v>
      </c>
      <c r="C33" s="6" t="n">
        <v>12314</v>
      </c>
    </row>
    <row r="34" spans="1:3">
      <c r="A34" s="4" t="s">
        <v>121</v>
      </c>
      <c r="B34" s="6" t="n">
        <v>-2752</v>
      </c>
      <c r="C34" s="6" t="n">
        <v>4244</v>
      </c>
    </row>
    <row r="35" spans="1:3">
      <c r="A35" s="4" t="s">
        <v>122</v>
      </c>
      <c r="B35" s="6" t="n">
        <v>6331</v>
      </c>
      <c r="C35" s="6" t="n">
        <v>2087</v>
      </c>
    </row>
    <row r="36" spans="1:3">
      <c r="A36" s="4" t="s">
        <v>123</v>
      </c>
      <c r="B36" s="6" t="n">
        <v>3579</v>
      </c>
      <c r="C36" s="6" t="n">
        <v>6331</v>
      </c>
    </row>
    <row r="37" spans="1:3">
      <c r="A37" s="3" t="s">
        <v>124</v>
      </c>
    </row>
    <row r="38" spans="1:3">
      <c r="A38" s="4" t="s">
        <v>125</v>
      </c>
      <c r="B38" s="6" t="n">
        <v>0</v>
      </c>
      <c r="C38" s="6" t="n">
        <v>92</v>
      </c>
    </row>
    <row r="39" spans="1:3">
      <c r="A39" s="4" t="s">
        <v>126</v>
      </c>
      <c r="C39" s="6" t="n">
        <v>0</v>
      </c>
    </row>
    <row r="40" spans="1:3">
      <c r="A40" s="3" t="s">
        <v>127</v>
      </c>
    </row>
    <row r="41" spans="1:3">
      <c r="A41" s="4" t="s">
        <v>128</v>
      </c>
      <c r="B41" s="6" t="n">
        <v>472</v>
      </c>
      <c r="C41" s="6" t="n">
        <v>798</v>
      </c>
    </row>
    <row r="42" spans="1:3">
      <c r="A42" s="4" t="s">
        <v>129</v>
      </c>
      <c r="B42" s="7" t="n">
        <v>159</v>
      </c>
      <c r="C42" s="7" t="n">
        <v>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4"/>
  </cols>
  <sheetData>
    <row r="1" spans="1:6">
      <c r="A1" s="1" t="s">
        <v>591</v>
      </c>
      <c r="B1" s="2" t="s">
        <v>450</v>
      </c>
      <c r="D1" s="2" t="s">
        <v>592</v>
      </c>
      <c r="E1" s="2" t="s">
        <v>1</v>
      </c>
    </row>
    <row r="2" spans="1:6">
      <c r="B2" s="2" t="s">
        <v>538</v>
      </c>
      <c r="C2" s="2" t="s">
        <v>539</v>
      </c>
      <c r="D2" s="2" t="s">
        <v>593</v>
      </c>
      <c r="E2" s="2" t="s">
        <v>273</v>
      </c>
      <c r="F2" s="2" t="s">
        <v>594</v>
      </c>
    </row>
    <row r="3" spans="1:6">
      <c r="A3" s="3" t="s">
        <v>556</v>
      </c>
    </row>
    <row r="4" spans="1:6">
      <c r="A4" s="4" t="s">
        <v>595</v>
      </c>
      <c r="C4" s="7" t="n">
        <v>10</v>
      </c>
    </row>
    <row r="5" spans="1:6">
      <c r="A5" s="4" t="s">
        <v>541</v>
      </c>
      <c r="B5" s="5" t="n">
        <v>7.8</v>
      </c>
      <c r="C5" s="5" t="n">
        <v>2.2</v>
      </c>
    </row>
    <row r="6" spans="1:6">
      <c r="A6" s="4" t="s">
        <v>596</v>
      </c>
      <c r="D6" s="5" t="n">
        <v>0.4</v>
      </c>
    </row>
    <row r="7" spans="1:6">
      <c r="A7" s="4" t="s">
        <v>131</v>
      </c>
    </row>
    <row r="8" spans="1:6">
      <c r="A8" s="3" t="s">
        <v>556</v>
      </c>
    </row>
    <row r="9" spans="1:6">
      <c r="A9" s="4" t="s">
        <v>597</v>
      </c>
      <c r="C9" s="6" t="n">
        <v>1136364</v>
      </c>
    </row>
    <row r="10" spans="1:6">
      <c r="A10" s="4" t="s">
        <v>493</v>
      </c>
      <c r="C10" s="6" t="n">
        <v>8428</v>
      </c>
    </row>
    <row r="11" spans="1:6">
      <c r="A11" s="4" t="s">
        <v>598</v>
      </c>
    </row>
    <row r="12" spans="1:6">
      <c r="A12" s="3" t="s">
        <v>556</v>
      </c>
    </row>
    <row r="13" spans="1:6">
      <c r="A13" s="4" t="s">
        <v>599</v>
      </c>
      <c r="C13" s="5" t="n">
        <v>4.8</v>
      </c>
    </row>
    <row r="14" spans="1:6">
      <c r="A14" s="4" t="s">
        <v>131</v>
      </c>
    </row>
    <row r="15" spans="1:6">
      <c r="A15" s="3" t="s">
        <v>556</v>
      </c>
    </row>
    <row r="16" spans="1:6">
      <c r="A16" s="4" t="s">
        <v>600</v>
      </c>
      <c r="C16" s="6" t="n">
        <v>18939</v>
      </c>
    </row>
    <row r="17" spans="1:6">
      <c r="A17" s="4" t="s">
        <v>601</v>
      </c>
      <c r="C17" s="6" t="n">
        <v>126421</v>
      </c>
    </row>
    <row r="18" spans="1:6">
      <c r="A18" s="4" t="s">
        <v>596</v>
      </c>
      <c r="B18" s="5" t="n">
        <v>0.2</v>
      </c>
    </row>
    <row r="19" spans="1:6">
      <c r="A19" s="4" t="s">
        <v>516</v>
      </c>
    </row>
    <row r="20" spans="1:6">
      <c r="A20" s="3" t="s">
        <v>556</v>
      </c>
    </row>
    <row r="21" spans="1:6">
      <c r="A21" s="4" t="s">
        <v>497</v>
      </c>
      <c r="B21" s="14" t="n">
        <v>0.014</v>
      </c>
      <c r="C21" s="14" t="n">
        <v>0.016</v>
      </c>
    </row>
    <row r="22" spans="1:6">
      <c r="A22" s="4" t="s">
        <v>515</v>
      </c>
    </row>
    <row r="23" spans="1:6">
      <c r="A23" s="3" t="s">
        <v>556</v>
      </c>
    </row>
    <row r="24" spans="1:6">
      <c r="A24" s="4" t="s">
        <v>497</v>
      </c>
      <c r="B24" s="14" t="n">
        <v>0.994</v>
      </c>
      <c r="C24" s="14" t="n">
        <v>1.019</v>
      </c>
    </row>
    <row r="25" spans="1:6">
      <c r="A25" s="4" t="s">
        <v>517</v>
      </c>
    </row>
    <row r="26" spans="1:6">
      <c r="A26" s="3" t="s">
        <v>556</v>
      </c>
    </row>
    <row r="27" spans="1:6">
      <c r="A27" s="4" t="s">
        <v>497</v>
      </c>
      <c r="B27" s="6" t="n">
        <v>0</v>
      </c>
      <c r="C27" s="6" t="n">
        <v>0</v>
      </c>
    </row>
    <row r="28" spans="1:6">
      <c r="A28" s="4" t="s">
        <v>602</v>
      </c>
    </row>
    <row r="29" spans="1:6">
      <c r="A29" s="3" t="s">
        <v>556</v>
      </c>
    </row>
    <row r="30" spans="1:6">
      <c r="A30" s="4" t="s">
        <v>603</v>
      </c>
      <c r="E30" s="5" t="n">
        <v>0.7</v>
      </c>
    </row>
    <row r="31" spans="1:6">
      <c r="A31" s="4" t="s">
        <v>332</v>
      </c>
    </row>
    <row r="32" spans="1:6">
      <c r="A32" s="3" t="s">
        <v>556</v>
      </c>
    </row>
    <row r="33" spans="1:6">
      <c r="A33" s="4" t="s">
        <v>561</v>
      </c>
      <c r="F33" s="9" t="n">
        <v>46.5</v>
      </c>
    </row>
    <row r="34" spans="1:6">
      <c r="A34" s="4" t="s">
        <v>334</v>
      </c>
    </row>
    <row r="35" spans="1:6">
      <c r="A35" s="3" t="s">
        <v>556</v>
      </c>
    </row>
    <row r="36" spans="1:6">
      <c r="A36" s="4" t="s">
        <v>561</v>
      </c>
      <c r="F36" s="10" t="n">
        <v>21.3</v>
      </c>
    </row>
    <row r="37" spans="1:6">
      <c r="A37" s="4" t="s">
        <v>335</v>
      </c>
    </row>
    <row r="38" spans="1:6">
      <c r="A38" s="3" t="s">
        <v>556</v>
      </c>
    </row>
    <row r="39" spans="1:6">
      <c r="A39" s="4" t="s">
        <v>561</v>
      </c>
      <c r="F39" s="10" t="n">
        <v>12.6</v>
      </c>
    </row>
    <row r="40" spans="1:6">
      <c r="A40" s="4" t="s">
        <v>340</v>
      </c>
    </row>
    <row r="41" spans="1:6">
      <c r="A41" s="3" t="s">
        <v>556</v>
      </c>
    </row>
    <row r="42" spans="1:6">
      <c r="A42" s="4" t="s">
        <v>561</v>
      </c>
      <c r="F42" s="10" t="n">
        <v>18.9</v>
      </c>
    </row>
    <row r="43" spans="1:6">
      <c r="A43" s="4" t="s">
        <v>319</v>
      </c>
    </row>
    <row r="44" spans="1:6">
      <c r="A44" s="3" t="s">
        <v>556</v>
      </c>
    </row>
    <row r="45" spans="1:6">
      <c r="A45" s="4" t="s">
        <v>561</v>
      </c>
      <c r="F45" s="6" t="n">
        <v>18</v>
      </c>
    </row>
    <row r="46" spans="1:6">
      <c r="A46" s="4" t="s">
        <v>339</v>
      </c>
    </row>
    <row r="47" spans="1:6">
      <c r="A47" s="3" t="s">
        <v>556</v>
      </c>
    </row>
    <row r="48" spans="1:6">
      <c r="A48" s="4" t="s">
        <v>561</v>
      </c>
      <c r="F48" s="10" t="n">
        <v>10.14</v>
      </c>
    </row>
    <row r="49" spans="1:6">
      <c r="A49" s="4" t="s">
        <v>337</v>
      </c>
    </row>
    <row r="50" spans="1:6">
      <c r="A50" s="3" t="s">
        <v>556</v>
      </c>
    </row>
    <row r="51" spans="1:6">
      <c r="A51" s="4" t="s">
        <v>561</v>
      </c>
      <c r="F51" s="10" t="n">
        <v>21.3</v>
      </c>
    </row>
    <row r="52" spans="1:6">
      <c r="A52" s="4" t="s">
        <v>336</v>
      </c>
    </row>
    <row r="53" spans="1:6">
      <c r="A53" s="3" t="s">
        <v>556</v>
      </c>
    </row>
    <row r="54" spans="1:6">
      <c r="A54" s="4" t="s">
        <v>561</v>
      </c>
      <c r="F54" s="10" t="n">
        <v>12.6</v>
      </c>
    </row>
    <row r="55" spans="1:6">
      <c r="A55" s="4" t="s">
        <v>333</v>
      </c>
    </row>
    <row r="56" spans="1:6">
      <c r="A56" s="3" t="s">
        <v>556</v>
      </c>
    </row>
    <row r="57" spans="1:6">
      <c r="A57" s="4" t="s">
        <v>561</v>
      </c>
      <c r="F57" s="6" t="n">
        <v>15</v>
      </c>
    </row>
    <row r="58" spans="1:6">
      <c r="A58" s="4" t="s">
        <v>331</v>
      </c>
    </row>
    <row r="59" spans="1:6">
      <c r="A59" s="3" t="s">
        <v>556</v>
      </c>
    </row>
    <row r="60" spans="1:6">
      <c r="A60" s="4" t="s">
        <v>561</v>
      </c>
      <c r="F60" s="6" t="n">
        <v>492</v>
      </c>
    </row>
    <row r="61" spans="1:6">
      <c r="A61" s="4" t="s">
        <v>330</v>
      </c>
    </row>
    <row r="62" spans="1:6">
      <c r="A62" s="3" t="s">
        <v>556</v>
      </c>
    </row>
    <row r="63" spans="1:6">
      <c r="A63" s="4" t="s">
        <v>561</v>
      </c>
      <c r="F63" s="6" t="n">
        <v>12</v>
      </c>
    </row>
    <row r="64" spans="1:6">
      <c r="A64" s="4" t="s">
        <v>329</v>
      </c>
    </row>
    <row r="65" spans="1:6">
      <c r="A65" s="3" t="s">
        <v>556</v>
      </c>
    </row>
    <row r="66" spans="1:6">
      <c r="A66" s="4" t="s">
        <v>561</v>
      </c>
      <c r="F66" s="10" t="n">
        <v>52.5</v>
      </c>
    </row>
    <row r="67" spans="1:6">
      <c r="A67" s="4" t="s">
        <v>328</v>
      </c>
    </row>
    <row r="68" spans="1:6">
      <c r="A68" s="3" t="s">
        <v>556</v>
      </c>
    </row>
    <row r="69" spans="1:6">
      <c r="A69" s="4" t="s">
        <v>561</v>
      </c>
      <c r="F69" s="6" t="n">
        <v>387</v>
      </c>
    </row>
    <row r="70" spans="1:6">
      <c r="A70" s="4" t="s">
        <v>338</v>
      </c>
    </row>
    <row r="71" spans="1:6">
      <c r="A71" s="3" t="s">
        <v>556</v>
      </c>
    </row>
    <row r="72" spans="1:6">
      <c r="A72" s="4" t="s">
        <v>561</v>
      </c>
      <c r="F72" s="7"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605</v>
      </c>
    </row>
    <row r="3" spans="1:2">
      <c r="A3" s="3" t="s">
        <v>606</v>
      </c>
    </row>
    <row r="4" spans="1:2">
      <c r="A4" s="4" t="s">
        <v>607</v>
      </c>
      <c r="B4" s="6" t="n">
        <v>236</v>
      </c>
    </row>
    <row r="5" spans="1:2">
      <c r="A5" s="4" t="s">
        <v>608</v>
      </c>
      <c r="B5" s="6" t="n">
        <v>342</v>
      </c>
    </row>
    <row r="6" spans="1:2">
      <c r="A6" s="4" t="s">
        <v>609</v>
      </c>
      <c r="B6" s="6" t="n">
        <v>-35</v>
      </c>
    </row>
    <row r="7" spans="1:2">
      <c r="A7" s="4" t="s">
        <v>610</v>
      </c>
      <c r="B7" s="6" t="n">
        <v>-107</v>
      </c>
    </row>
    <row r="8" spans="1:2">
      <c r="A8" s="4" t="s">
        <v>611</v>
      </c>
      <c r="B8" s="6" t="n">
        <v>437</v>
      </c>
    </row>
    <row r="9" spans="1:2">
      <c r="A9" s="4" t="s">
        <v>612</v>
      </c>
      <c r="B9" s="6" t="n">
        <v>225</v>
      </c>
    </row>
    <row r="10" spans="1:2">
      <c r="A10" s="3" t="s">
        <v>613</v>
      </c>
    </row>
    <row r="11" spans="1:2">
      <c r="A11" s="4" t="s">
        <v>614</v>
      </c>
      <c r="B11" s="9" t="n">
        <v>117.3</v>
      </c>
    </row>
    <row r="12" spans="1:2">
      <c r="A12" s="4" t="s">
        <v>615</v>
      </c>
      <c r="B12" s="10" t="n">
        <v>12.3</v>
      </c>
    </row>
    <row r="13" spans="1:2">
      <c r="A13" s="4" t="s">
        <v>616</v>
      </c>
      <c r="B13" s="10" t="n">
        <v>44.4</v>
      </c>
    </row>
    <row r="14" spans="1:2">
      <c r="A14" s="4" t="s">
        <v>617</v>
      </c>
      <c r="B14" s="10" t="n">
        <v>119.7</v>
      </c>
    </row>
    <row r="15" spans="1:2">
      <c r="A15" s="4" t="s">
        <v>618</v>
      </c>
      <c r="B15" s="10" t="n">
        <v>20.7</v>
      </c>
    </row>
    <row r="16" spans="1:2">
      <c r="A16" s="4" t="s">
        <v>619</v>
      </c>
      <c r="B16" s="9" t="n">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605</v>
      </c>
    </row>
    <row r="2" spans="1:2">
      <c r="A2" s="3" t="s">
        <v>621</v>
      </c>
    </row>
    <row r="3" spans="1:2">
      <c r="A3" s="4" t="s">
        <v>622</v>
      </c>
      <c r="B3" s="6" t="n">
        <v>437</v>
      </c>
    </row>
    <row r="4" spans="1:2">
      <c r="A4" s="4" t="s">
        <v>319</v>
      </c>
    </row>
    <row r="5" spans="1:2">
      <c r="A5" s="3" t="s">
        <v>621</v>
      </c>
    </row>
    <row r="6" spans="1:2">
      <c r="A6" s="4" t="s">
        <v>622</v>
      </c>
      <c r="B6" s="6" t="n">
        <v>13</v>
      </c>
    </row>
    <row r="7" spans="1:2">
      <c r="A7" s="4" t="s">
        <v>623</v>
      </c>
      <c r="B7" s="7" t="n">
        <v>18</v>
      </c>
    </row>
    <row r="8" spans="1:2">
      <c r="A8" s="4" t="s">
        <v>329</v>
      </c>
    </row>
    <row r="9" spans="1:2">
      <c r="A9" s="3" t="s">
        <v>621</v>
      </c>
    </row>
    <row r="10" spans="1:2">
      <c r="A10" s="4" t="s">
        <v>622</v>
      </c>
      <c r="B10" s="6" t="n">
        <v>8</v>
      </c>
    </row>
    <row r="11" spans="1:2">
      <c r="A11" s="4" t="s">
        <v>623</v>
      </c>
      <c r="B11" s="9" t="n">
        <v>52.5</v>
      </c>
    </row>
    <row r="12" spans="1:2">
      <c r="A12" s="4" t="s">
        <v>332</v>
      </c>
    </row>
    <row r="13" spans="1:2">
      <c r="A13" s="3" t="s">
        <v>621</v>
      </c>
    </row>
    <row r="14" spans="1:2">
      <c r="A14" s="4" t="s">
        <v>622</v>
      </c>
      <c r="B14" s="6" t="n">
        <v>82</v>
      </c>
    </row>
    <row r="15" spans="1:2">
      <c r="A15" s="4" t="s">
        <v>623</v>
      </c>
      <c r="B15" s="9" t="n">
        <v>46.5</v>
      </c>
    </row>
    <row r="16" spans="1:2">
      <c r="A16" s="4" t="s">
        <v>335</v>
      </c>
    </row>
    <row r="17" spans="1:2">
      <c r="A17" s="3" t="s">
        <v>621</v>
      </c>
    </row>
    <row r="18" spans="1:2">
      <c r="A18" s="4" t="s">
        <v>622</v>
      </c>
      <c r="B18" s="6" t="n">
        <v>11</v>
      </c>
    </row>
    <row r="19" spans="1:2">
      <c r="A19" s="4" t="s">
        <v>623</v>
      </c>
      <c r="B19" s="9" t="n">
        <v>12.6</v>
      </c>
    </row>
    <row r="20" spans="1:2">
      <c r="A20" s="4" t="s">
        <v>337</v>
      </c>
    </row>
    <row r="21" spans="1:2">
      <c r="A21" s="3" t="s">
        <v>621</v>
      </c>
    </row>
    <row r="22" spans="1:2">
      <c r="A22" s="4" t="s">
        <v>622</v>
      </c>
      <c r="B22" s="6" t="n">
        <v>3</v>
      </c>
    </row>
    <row r="23" spans="1:2">
      <c r="A23" s="4" t="s">
        <v>623</v>
      </c>
      <c r="B23" s="9" t="n">
        <v>21.3</v>
      </c>
    </row>
    <row r="24" spans="1:2">
      <c r="A24" s="4" t="s">
        <v>336</v>
      </c>
    </row>
    <row r="25" spans="1:2">
      <c r="A25" s="3" t="s">
        <v>621</v>
      </c>
    </row>
    <row r="26" spans="1:2">
      <c r="A26" s="4" t="s">
        <v>622</v>
      </c>
      <c r="B26" s="6" t="n">
        <v>11</v>
      </c>
    </row>
    <row r="27" spans="1:2">
      <c r="A27" s="4" t="s">
        <v>623</v>
      </c>
      <c r="B27" s="9" t="n">
        <v>12.6</v>
      </c>
    </row>
    <row r="28" spans="1:2">
      <c r="A28" s="4" t="s">
        <v>334</v>
      </c>
    </row>
    <row r="29" spans="1:2">
      <c r="A29" s="3" t="s">
        <v>621</v>
      </c>
    </row>
    <row r="30" spans="1:2">
      <c r="A30" s="4" t="s">
        <v>622</v>
      </c>
      <c r="B30" s="6" t="n">
        <v>4</v>
      </c>
    </row>
    <row r="31" spans="1:2">
      <c r="A31" s="4" t="s">
        <v>623</v>
      </c>
      <c r="B31" s="9" t="n">
        <v>21.3</v>
      </c>
    </row>
    <row r="32" spans="1:2">
      <c r="A32" s="4" t="s">
        <v>340</v>
      </c>
    </row>
    <row r="33" spans="1:2">
      <c r="A33" s="3" t="s">
        <v>621</v>
      </c>
    </row>
    <row r="34" spans="1:2">
      <c r="A34" s="4" t="s">
        <v>622</v>
      </c>
      <c r="B34" s="6" t="n">
        <v>12</v>
      </c>
    </row>
    <row r="35" spans="1:2">
      <c r="A35" s="4" t="s">
        <v>623</v>
      </c>
      <c r="B35" s="9" t="n">
        <v>18.9</v>
      </c>
    </row>
    <row r="36" spans="1:2">
      <c r="A36" s="4" t="s">
        <v>333</v>
      </c>
    </row>
    <row r="37" spans="1:2">
      <c r="A37" s="3" t="s">
        <v>621</v>
      </c>
    </row>
    <row r="38" spans="1:2">
      <c r="A38" s="4" t="s">
        <v>622</v>
      </c>
      <c r="B38" s="6" t="n">
        <v>80</v>
      </c>
    </row>
    <row r="39" spans="1:2">
      <c r="A39" s="4" t="s">
        <v>623</v>
      </c>
      <c r="B39" s="7" t="n">
        <v>15</v>
      </c>
    </row>
    <row r="40" spans="1:2">
      <c r="A40" s="4" t="s">
        <v>339</v>
      </c>
    </row>
    <row r="41" spans="1:2">
      <c r="A41" s="3" t="s">
        <v>621</v>
      </c>
    </row>
    <row r="42" spans="1:2">
      <c r="A42" s="4" t="s">
        <v>622</v>
      </c>
      <c r="B42" s="6" t="n">
        <v>8</v>
      </c>
    </row>
    <row r="43" spans="1:2">
      <c r="A43" s="4" t="s">
        <v>623</v>
      </c>
      <c r="B43" s="9" t="n">
        <v>10.14</v>
      </c>
    </row>
    <row r="44" spans="1:2">
      <c r="A44" s="4" t="s">
        <v>338</v>
      </c>
    </row>
    <row r="45" spans="1:2">
      <c r="A45" s="3" t="s">
        <v>621</v>
      </c>
    </row>
    <row r="46" spans="1:2">
      <c r="A46" s="4" t="s">
        <v>622</v>
      </c>
      <c r="B46" s="6" t="n">
        <v>115</v>
      </c>
    </row>
    <row r="47" spans="1:2">
      <c r="A47" s="4" t="s">
        <v>623</v>
      </c>
      <c r="B47" s="7" t="n">
        <v>9</v>
      </c>
    </row>
    <row r="48" spans="1:2">
      <c r="A48" s="4" t="s">
        <v>330</v>
      </c>
    </row>
    <row r="49" spans="1:2">
      <c r="A49" s="3" t="s">
        <v>621</v>
      </c>
    </row>
    <row r="50" spans="1:2">
      <c r="A50" s="4" t="s">
        <v>622</v>
      </c>
      <c r="B50" s="6" t="n">
        <v>89</v>
      </c>
    </row>
    <row r="51" spans="1:2">
      <c r="A51" s="4" t="s">
        <v>623</v>
      </c>
      <c r="B51" s="7" t="n">
        <v>12</v>
      </c>
    </row>
    <row r="52" spans="1:2">
      <c r="A52" s="4" t="s">
        <v>328</v>
      </c>
    </row>
    <row r="53" spans="1:2">
      <c r="A53" s="3" t="s">
        <v>621</v>
      </c>
    </row>
    <row r="54" spans="1:2">
      <c r="A54" s="4" t="s">
        <v>622</v>
      </c>
      <c r="B54" s="6" t="n">
        <v>1</v>
      </c>
    </row>
    <row r="55" spans="1:2">
      <c r="A55" s="4" t="s">
        <v>623</v>
      </c>
      <c r="B55" s="7" t="n">
        <v>387</v>
      </c>
    </row>
    <row r="56" spans="1:2">
      <c r="A56" s="4" t="s">
        <v>331</v>
      </c>
    </row>
    <row r="57" spans="1:2">
      <c r="A57" s="3" t="s">
        <v>621</v>
      </c>
    </row>
    <row r="58" spans="1:2">
      <c r="A58" s="4" t="s">
        <v>622</v>
      </c>
      <c r="B58" s="6" t="n">
        <v>1</v>
      </c>
    </row>
    <row r="59" spans="1:2">
      <c r="A59" s="4" t="s">
        <v>623</v>
      </c>
      <c r="B59" s="7" t="n">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624</v>
      </c>
      <c r="B1" s="2" t="s">
        <v>1</v>
      </c>
    </row>
    <row r="2" spans="1:3">
      <c r="B2" s="2" t="s">
        <v>2</v>
      </c>
      <c r="C2" s="2" t="s">
        <v>38</v>
      </c>
    </row>
    <row r="3" spans="1:3">
      <c r="A3" s="3" t="s">
        <v>625</v>
      </c>
    </row>
    <row r="4" spans="1:3">
      <c r="A4" s="4" t="s">
        <v>626</v>
      </c>
      <c r="B4" s="6" t="n">
        <v>15076</v>
      </c>
      <c r="C4" s="6" t="n">
        <v>9777</v>
      </c>
    </row>
    <row r="5" spans="1:3">
      <c r="A5" s="4" t="s">
        <v>627</v>
      </c>
      <c r="B5" s="6" t="n">
        <v>0</v>
      </c>
      <c r="C5" s="6" t="n">
        <v>0</v>
      </c>
    </row>
    <row r="6" spans="1:3">
      <c r="A6" s="4" t="s">
        <v>628</v>
      </c>
      <c r="B6" s="5" t="n">
        <v>0.1</v>
      </c>
      <c r="C6" s="5" t="n">
        <v>0.8</v>
      </c>
    </row>
    <row r="7" spans="1:3">
      <c r="A7" s="4" t="s">
        <v>629</v>
      </c>
      <c r="B7" s="6" t="n">
        <v>23000</v>
      </c>
    </row>
    <row r="8" spans="1:3">
      <c r="A8" s="4" t="s">
        <v>365</v>
      </c>
      <c r="B8" s="4" t="s">
        <v>366</v>
      </c>
      <c r="C8" s="4" t="s">
        <v>366</v>
      </c>
    </row>
    <row r="9" spans="1:3">
      <c r="A9" s="4" t="s">
        <v>630</v>
      </c>
    </row>
    <row r="10" spans="1:3">
      <c r="A10" s="3" t="s">
        <v>625</v>
      </c>
    </row>
    <row r="11" spans="1:3">
      <c r="A11" s="4" t="s">
        <v>631</v>
      </c>
      <c r="B11" s="6" t="n">
        <v>67731</v>
      </c>
    </row>
    <row r="12" spans="1:3">
      <c r="A12" s="4" t="s">
        <v>632</v>
      </c>
      <c r="B12" s="6" t="n">
        <v>10872</v>
      </c>
    </row>
    <row r="13" spans="1:3">
      <c r="A13" s="4" t="s">
        <v>633</v>
      </c>
    </row>
    <row r="14" spans="1:3">
      <c r="A14" s="3" t="s">
        <v>625</v>
      </c>
    </row>
    <row r="15" spans="1:3">
      <c r="A15" s="4" t="s">
        <v>634</v>
      </c>
      <c r="B15" s="4" t="s">
        <v>635</v>
      </c>
    </row>
    <row r="16" spans="1:3">
      <c r="A16" s="4" t="s">
        <v>636</v>
      </c>
    </row>
    <row r="17" spans="1:3">
      <c r="A17" s="3" t="s">
        <v>625</v>
      </c>
    </row>
    <row r="18" spans="1:3">
      <c r="A18" s="4" t="s">
        <v>634</v>
      </c>
      <c r="B18" s="4" t="s">
        <v>637</v>
      </c>
    </row>
    <row r="19" spans="1:3">
      <c r="A19" s="4" t="s">
        <v>638</v>
      </c>
      <c r="B19" s="4" t="s">
        <v>355</v>
      </c>
    </row>
    <row r="20" spans="1:3">
      <c r="A20" s="4" t="s">
        <v>639</v>
      </c>
    </row>
    <row r="21" spans="1:3">
      <c r="A21" s="3" t="s">
        <v>625</v>
      </c>
    </row>
    <row r="22" spans="1:3">
      <c r="A22" s="4" t="s">
        <v>640</v>
      </c>
      <c r="B22" s="5" t="n">
        <v>0.6</v>
      </c>
    </row>
    <row r="23" spans="1:3">
      <c r="A23" s="4" t="s">
        <v>641</v>
      </c>
      <c r="B23" s="4" t="s">
        <v>642</v>
      </c>
    </row>
    <row r="24" spans="1:3">
      <c r="A24" s="4" t="s">
        <v>396</v>
      </c>
    </row>
    <row r="25" spans="1:3">
      <c r="A25" s="3" t="s">
        <v>625</v>
      </c>
    </row>
    <row r="26" spans="1:3">
      <c r="A26" s="4" t="s">
        <v>643</v>
      </c>
      <c r="B26" s="5" t="n">
        <v>0.3</v>
      </c>
      <c r="C26" s="5" t="n">
        <v>0.4</v>
      </c>
    </row>
    <row r="27" spans="1:3">
      <c r="A27" s="4" t="s">
        <v>640</v>
      </c>
      <c r="B27" s="5" t="n">
        <v>0.6</v>
      </c>
    </row>
    <row r="28" spans="1:3">
      <c r="A28" s="4" t="s">
        <v>641</v>
      </c>
      <c r="B28" s="4" t="s">
        <v>6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5</v>
      </c>
      <c r="B1" s="2" t="s">
        <v>1</v>
      </c>
    </row>
    <row r="2" spans="1:3">
      <c r="B2" s="2" t="s">
        <v>2</v>
      </c>
      <c r="C2" s="2" t="s">
        <v>38</v>
      </c>
    </row>
    <row r="3" spans="1:3">
      <c r="A3" s="3" t="s">
        <v>646</v>
      </c>
    </row>
    <row r="4" spans="1:3">
      <c r="A4" s="4" t="s">
        <v>647</v>
      </c>
      <c r="B4" s="6" t="n">
        <v>12000</v>
      </c>
    </row>
    <row r="5" spans="1:3">
      <c r="A5" s="4" t="s">
        <v>648</v>
      </c>
      <c r="B5" s="6" t="n">
        <v>23000</v>
      </c>
    </row>
    <row r="6" spans="1:3">
      <c r="A6" s="4" t="s">
        <v>649</v>
      </c>
      <c r="B6" s="6" t="n">
        <v>0</v>
      </c>
      <c r="C6" s="6" t="n">
        <v>0</v>
      </c>
    </row>
    <row r="7" spans="1:3">
      <c r="A7" s="4" t="s">
        <v>650</v>
      </c>
      <c r="B7" s="6" t="n">
        <v>-6000</v>
      </c>
    </row>
    <row r="8" spans="1:3">
      <c r="A8" s="4" t="s">
        <v>651</v>
      </c>
      <c r="B8" s="6" t="n">
        <v>29000</v>
      </c>
      <c r="C8" s="6" t="n">
        <v>12000</v>
      </c>
    </row>
    <row r="9" spans="1:3">
      <c r="A9" s="4" t="s">
        <v>652</v>
      </c>
      <c r="B9" s="6" t="n">
        <v>29000</v>
      </c>
    </row>
    <row r="10" spans="1:3">
      <c r="A10" s="4" t="s">
        <v>653</v>
      </c>
      <c r="B10" s="6" t="n">
        <v>15076</v>
      </c>
      <c r="C10" s="6" t="n">
        <v>9777</v>
      </c>
    </row>
    <row r="11" spans="1:3">
      <c r="A11" s="3" t="s">
        <v>613</v>
      </c>
    </row>
    <row r="12" spans="1:3">
      <c r="A12" s="4" t="s">
        <v>654</v>
      </c>
      <c r="B12" s="9" t="n">
        <v>521.1</v>
      </c>
    </row>
    <row r="13" spans="1:3">
      <c r="A13" s="4" t="s">
        <v>655</v>
      </c>
      <c r="B13" s="10" t="n">
        <v>63.3</v>
      </c>
    </row>
    <row r="14" spans="1:3">
      <c r="A14" s="4" t="s">
        <v>656</v>
      </c>
      <c r="B14" s="6" t="n">
        <v>0</v>
      </c>
    </row>
    <row r="15" spans="1:3">
      <c r="A15" s="4" t="s">
        <v>657</v>
      </c>
      <c r="B15" s="10" t="n">
        <v>183.9</v>
      </c>
    </row>
    <row r="16" spans="1:3">
      <c r="A16" s="4" t="s">
        <v>658</v>
      </c>
      <c r="B16" s="10" t="n">
        <v>230.1</v>
      </c>
      <c r="C16" s="9" t="n">
        <v>521.1</v>
      </c>
    </row>
    <row r="17" spans="1:3">
      <c r="A17" s="4" t="s">
        <v>659</v>
      </c>
      <c r="B17" s="10" t="n">
        <v>230.1</v>
      </c>
    </row>
    <row r="18" spans="1:3">
      <c r="A18" s="4" t="s">
        <v>660</v>
      </c>
      <c r="B18" s="7" t="n">
        <v>375</v>
      </c>
    </row>
    <row r="19" spans="1:3">
      <c r="A19" s="3" t="s">
        <v>661</v>
      </c>
    </row>
    <row r="20" spans="1:3">
      <c r="A20" s="4" t="s">
        <v>662</v>
      </c>
      <c r="B20" s="4" t="s">
        <v>663</v>
      </c>
      <c r="C20" s="4" t="s">
        <v>664</v>
      </c>
    </row>
    <row r="21" spans="1:3">
      <c r="A21" s="4" t="s">
        <v>665</v>
      </c>
      <c r="B21" s="4" t="s">
        <v>663</v>
      </c>
    </row>
    <row r="22" spans="1:3">
      <c r="A22" s="4" t="s">
        <v>666</v>
      </c>
      <c r="B22" s="4" t="s">
        <v>667</v>
      </c>
    </row>
    <row r="23" spans="1:3">
      <c r="A23" s="3" t="s">
        <v>668</v>
      </c>
    </row>
    <row r="24" spans="1:3">
      <c r="A24" s="4" t="s">
        <v>669</v>
      </c>
      <c r="B24" s="7" t="n">
        <v>0</v>
      </c>
    </row>
    <row r="25" spans="1:3">
      <c r="A25" s="4" t="s">
        <v>670</v>
      </c>
      <c r="B25" s="6" t="n">
        <v>0</v>
      </c>
    </row>
    <row r="26" spans="1:3">
      <c r="A26" s="4" t="s">
        <v>671</v>
      </c>
      <c r="B2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05</v>
      </c>
    </row>
    <row r="3" spans="1:2">
      <c r="A3" s="3" t="s">
        <v>646</v>
      </c>
    </row>
    <row r="4" spans="1:2">
      <c r="A4" s="4" t="s">
        <v>673</v>
      </c>
      <c r="B4" s="6" t="n">
        <v>24000</v>
      </c>
    </row>
    <row r="5" spans="1:2">
      <c r="A5" s="4" t="s">
        <v>674</v>
      </c>
      <c r="B5" s="6" t="n">
        <v>0</v>
      </c>
    </row>
    <row r="6" spans="1:2">
      <c r="A6" s="4" t="s">
        <v>675</v>
      </c>
      <c r="B6" s="6" t="n">
        <v>-14000</v>
      </c>
    </row>
    <row r="7" spans="1:2">
      <c r="A7" s="4" t="s">
        <v>676</v>
      </c>
      <c r="B7" s="6" t="n">
        <v>-1000</v>
      </c>
    </row>
    <row r="8" spans="1:2">
      <c r="A8" s="4" t="s">
        <v>677</v>
      </c>
      <c r="B8" s="6" t="n">
        <v>9000</v>
      </c>
    </row>
    <row r="9" spans="1:2">
      <c r="A9" s="3" t="s">
        <v>678</v>
      </c>
    </row>
    <row r="10" spans="1:2">
      <c r="A10" s="4" t="s">
        <v>679</v>
      </c>
      <c r="B10" s="9" t="n">
        <v>47.1</v>
      </c>
    </row>
    <row r="11" spans="1:2">
      <c r="A11" s="4" t="s">
        <v>680</v>
      </c>
      <c r="B11" s="6" t="n">
        <v>0</v>
      </c>
    </row>
    <row r="12" spans="1:2">
      <c r="A12" s="4" t="s">
        <v>681</v>
      </c>
      <c r="B12" s="10" t="n">
        <v>49.5</v>
      </c>
    </row>
    <row r="13" spans="1:2">
      <c r="A13" s="4" t="s">
        <v>682</v>
      </c>
      <c r="B13" s="10" t="n">
        <v>39.6</v>
      </c>
    </row>
    <row r="14" spans="1:2">
      <c r="A14" s="4" t="s">
        <v>683</v>
      </c>
      <c r="B14" s="9" t="n">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4</v>
      </c>
      <c r="B1" s="2" t="s">
        <v>1</v>
      </c>
    </row>
    <row r="2" spans="1:3">
      <c r="B2" s="2" t="s">
        <v>2</v>
      </c>
      <c r="C2" s="2" t="s">
        <v>38</v>
      </c>
    </row>
    <row r="3" spans="1:3">
      <c r="A3" s="3" t="s">
        <v>685</v>
      </c>
    </row>
    <row r="4" spans="1:3">
      <c r="A4" s="4" t="s">
        <v>686</v>
      </c>
      <c r="B4" s="4" t="s">
        <v>687</v>
      </c>
    </row>
    <row r="5" spans="1:3">
      <c r="A5" s="4" t="s">
        <v>688</v>
      </c>
      <c r="B5" s="4" t="s">
        <v>689</v>
      </c>
    </row>
    <row r="6" spans="1:3">
      <c r="A6" s="4" t="s">
        <v>690</v>
      </c>
      <c r="B6" s="4" t="s">
        <v>691</v>
      </c>
    </row>
    <row r="7" spans="1:3">
      <c r="A7" s="4" t="s">
        <v>365</v>
      </c>
      <c r="B7" s="4" t="s">
        <v>366</v>
      </c>
      <c r="C7" s="4" t="s">
        <v>366</v>
      </c>
    </row>
    <row r="8" spans="1:3">
      <c r="A8" s="4" t="s">
        <v>692</v>
      </c>
      <c r="B8" s="4" t="s">
        <v>693</v>
      </c>
    </row>
    <row r="9" spans="1:3">
      <c r="A9" s="4" t="s">
        <v>694</v>
      </c>
      <c r="B9" s="9" t="n">
        <v>49.88</v>
      </c>
    </row>
    <row r="10" spans="1:3">
      <c r="A10" s="4" t="s">
        <v>368</v>
      </c>
    </row>
    <row r="11" spans="1:3">
      <c r="A11" s="3" t="s">
        <v>685</v>
      </c>
    </row>
    <row r="12" spans="1:3">
      <c r="A12" s="4" t="s">
        <v>369</v>
      </c>
      <c r="B12" s="4" t="s">
        <v>370</v>
      </c>
    </row>
    <row r="13" spans="1:3">
      <c r="A13" s="4" t="s">
        <v>371</v>
      </c>
    </row>
    <row r="14" spans="1:3">
      <c r="A14" s="3" t="s">
        <v>685</v>
      </c>
    </row>
    <row r="15" spans="1:3">
      <c r="A15" s="4" t="s">
        <v>369</v>
      </c>
      <c r="B15" s="4" t="s">
        <v>3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8</v>
      </c>
    </row>
    <row r="3" spans="1:3">
      <c r="A3" s="3" t="s">
        <v>625</v>
      </c>
    </row>
    <row r="4" spans="1:3">
      <c r="A4" s="4" t="s">
        <v>103</v>
      </c>
      <c r="B4" s="7" t="n">
        <v>1301</v>
      </c>
      <c r="C4" s="7" t="n">
        <v>1138</v>
      </c>
    </row>
    <row r="5" spans="1:3">
      <c r="A5" s="4" t="s">
        <v>200</v>
      </c>
    </row>
    <row r="6" spans="1:3">
      <c r="A6" s="3" t="s">
        <v>625</v>
      </c>
    </row>
    <row r="7" spans="1:3">
      <c r="A7" s="4" t="s">
        <v>103</v>
      </c>
      <c r="B7" s="6" t="n">
        <v>336</v>
      </c>
      <c r="C7" s="6" t="n">
        <v>227</v>
      </c>
    </row>
    <row r="8" spans="1:3">
      <c r="A8" s="4" t="s">
        <v>696</v>
      </c>
    </row>
    <row r="9" spans="1:3">
      <c r="A9" s="3" t="s">
        <v>625</v>
      </c>
    </row>
    <row r="10" spans="1:3">
      <c r="A10" s="4" t="s">
        <v>103</v>
      </c>
      <c r="B10" s="7" t="n">
        <v>965</v>
      </c>
      <c r="C10" s="7" t="n">
        <v>9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697</v>
      </c>
      <c r="B1" s="2" t="s">
        <v>1</v>
      </c>
    </row>
    <row r="2" spans="1:2">
      <c r="B2" s="2" t="s">
        <v>385</v>
      </c>
    </row>
    <row r="3" spans="1:2">
      <c r="A3" s="3" t="s">
        <v>171</v>
      </c>
    </row>
    <row r="4" spans="1:2">
      <c r="A4" s="4" t="s">
        <v>698</v>
      </c>
      <c r="B4" s="4" t="s">
        <v>635</v>
      </c>
    </row>
    <row r="5" spans="1:2">
      <c r="A5" s="4" t="s">
        <v>699</v>
      </c>
      <c r="B5" s="5" t="n">
        <v>0.4</v>
      </c>
    </row>
    <row r="6" spans="1:2">
      <c r="A6" s="4" t="s">
        <v>700</v>
      </c>
      <c r="B6" s="4" t="s">
        <v>7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2</v>
      </c>
      <c r="B1" s="2" t="s">
        <v>2</v>
      </c>
      <c r="C1" s="2" t="s">
        <v>38</v>
      </c>
    </row>
    <row r="2" spans="1:3">
      <c r="A2" s="3" t="s">
        <v>250</v>
      </c>
    </row>
    <row r="3" spans="1:3">
      <c r="A3" s="4" t="s">
        <v>703</v>
      </c>
      <c r="B3" s="7" t="n">
        <v>25549</v>
      </c>
      <c r="C3" s="7" t="n">
        <v>23463</v>
      </c>
    </row>
    <row r="4" spans="1:3">
      <c r="A4" s="4" t="s">
        <v>704</v>
      </c>
      <c r="B4" s="6" t="n">
        <v>4194</v>
      </c>
      <c r="C4" s="6" t="n">
        <v>4620</v>
      </c>
    </row>
    <row r="5" spans="1:3">
      <c r="A5" s="4" t="s">
        <v>705</v>
      </c>
      <c r="B5" s="6" t="n">
        <v>1937</v>
      </c>
      <c r="C5" s="6" t="n">
        <v>1923</v>
      </c>
    </row>
    <row r="6" spans="1:3">
      <c r="A6" s="4" t="s">
        <v>706</v>
      </c>
      <c r="B6" s="6" t="n">
        <v>494</v>
      </c>
      <c r="C6" s="6" t="n">
        <v>721</v>
      </c>
    </row>
    <row r="7" spans="1:3">
      <c r="A7" s="4" t="s">
        <v>707</v>
      </c>
      <c r="B7" s="6" t="n">
        <v>3136</v>
      </c>
      <c r="C7" s="6" t="n">
        <v>3658</v>
      </c>
    </row>
    <row r="8" spans="1:3">
      <c r="A8" s="4" t="s">
        <v>708</v>
      </c>
      <c r="B8" s="6" t="n">
        <v>35310</v>
      </c>
      <c r="C8" s="6" t="n">
        <v>34385</v>
      </c>
    </row>
    <row r="9" spans="1:3">
      <c r="A9" s="4" t="s">
        <v>709</v>
      </c>
      <c r="B9" s="6" t="n">
        <v>-35310</v>
      </c>
      <c r="C9" s="6" t="n">
        <v>-34385</v>
      </c>
    </row>
    <row r="10" spans="1:3">
      <c r="A10" s="4" t="s">
        <v>710</v>
      </c>
      <c r="B10" s="7" t="n">
        <v>0</v>
      </c>
      <c r="C1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30</v>
      </c>
      <c r="B1" s="2" t="s">
        <v>131</v>
      </c>
      <c r="C1" s="2" t="s">
        <v>132</v>
      </c>
      <c r="D1" s="2" t="s">
        <v>133</v>
      </c>
      <c r="E1" s="2" t="s">
        <v>134</v>
      </c>
    </row>
    <row r="2" spans="1:5">
      <c r="A2" s="4" t="s">
        <v>135</v>
      </c>
      <c r="B2" s="6" t="n">
        <v>258000</v>
      </c>
    </row>
    <row r="3" spans="1:5">
      <c r="A3" s="4" t="s">
        <v>136</v>
      </c>
      <c r="B3" s="7" t="n">
        <v>8</v>
      </c>
      <c r="C3" s="7" t="n">
        <v>308784</v>
      </c>
      <c r="D3" s="7" t="n">
        <v>-316308</v>
      </c>
      <c r="E3" s="7" t="n">
        <v>-7516</v>
      </c>
    </row>
    <row r="4" spans="1:5">
      <c r="A4" s="3" t="s">
        <v>137</v>
      </c>
    </row>
    <row r="5" spans="1:5">
      <c r="A5" s="4" t="s">
        <v>103</v>
      </c>
      <c r="B5" s="7" t="n">
        <v>0</v>
      </c>
      <c r="C5" s="6" t="n">
        <v>1138</v>
      </c>
      <c r="D5" s="6" t="n">
        <v>0</v>
      </c>
      <c r="E5" s="6" t="n">
        <v>1138</v>
      </c>
    </row>
    <row r="6" spans="1:5">
      <c r="A6" s="4" t="s">
        <v>138</v>
      </c>
      <c r="B6" s="6" t="n">
        <v>245000</v>
      </c>
    </row>
    <row r="7" spans="1:5">
      <c r="A7" s="4" t="s">
        <v>112</v>
      </c>
      <c r="B7" s="7" t="n">
        <v>7</v>
      </c>
      <c r="C7" s="6" t="n">
        <v>10726</v>
      </c>
      <c r="D7" s="6" t="n">
        <v>0</v>
      </c>
      <c r="E7" s="6" t="n">
        <v>10733</v>
      </c>
    </row>
    <row r="8" spans="1:5">
      <c r="A8" s="4" t="s">
        <v>139</v>
      </c>
      <c r="B8" s="6" t="n">
        <v>4000</v>
      </c>
    </row>
    <row r="9" spans="1:5">
      <c r="A9" s="4" t="s">
        <v>114</v>
      </c>
      <c r="B9" s="7" t="n">
        <v>0</v>
      </c>
      <c r="C9" s="6" t="n">
        <v>289</v>
      </c>
      <c r="D9" s="6" t="n">
        <v>0</v>
      </c>
      <c r="E9" s="6" t="n">
        <v>289</v>
      </c>
    </row>
    <row r="10" spans="1:5">
      <c r="A10" s="4" t="s">
        <v>113</v>
      </c>
      <c r="B10" s="6" t="n">
        <v>0</v>
      </c>
      <c r="C10" s="6" t="n">
        <v>-1392</v>
      </c>
      <c r="D10" s="6" t="n">
        <v>0</v>
      </c>
      <c r="E10" s="6" t="n">
        <v>-1392</v>
      </c>
    </row>
    <row r="11" spans="1:5">
      <c r="A11" s="4" t="s">
        <v>128</v>
      </c>
      <c r="B11" s="6" t="n">
        <v>0</v>
      </c>
      <c r="C11" s="6" t="n">
        <v>798</v>
      </c>
      <c r="D11" s="6" t="n">
        <v>0</v>
      </c>
      <c r="E11" s="6" t="n">
        <v>798</v>
      </c>
    </row>
    <row r="12" spans="1:5">
      <c r="A12" s="4" t="s">
        <v>140</v>
      </c>
      <c r="B12" s="7" t="n">
        <v>0</v>
      </c>
      <c r="C12" s="6" t="n">
        <v>0</v>
      </c>
      <c r="D12" s="6" t="n">
        <v>321</v>
      </c>
      <c r="E12" s="6" t="n">
        <v>321</v>
      </c>
    </row>
    <row r="13" spans="1:5">
      <c r="A13" s="4" t="s">
        <v>141</v>
      </c>
      <c r="B13" s="6" t="n">
        <v>507000</v>
      </c>
    </row>
    <row r="14" spans="1:5">
      <c r="A14" s="4" t="s">
        <v>142</v>
      </c>
      <c r="B14" s="7" t="n">
        <v>15</v>
      </c>
      <c r="C14" s="6" t="n">
        <v>320343</v>
      </c>
      <c r="D14" s="6" t="n">
        <v>-315987</v>
      </c>
      <c r="E14" s="6" t="n">
        <v>4371</v>
      </c>
    </row>
    <row r="15" spans="1:5">
      <c r="A15" s="3" t="s">
        <v>137</v>
      </c>
    </row>
    <row r="16" spans="1:5">
      <c r="A16" s="4" t="s">
        <v>103</v>
      </c>
      <c r="B16" s="7" t="n">
        <v>0</v>
      </c>
      <c r="C16" s="6" t="n">
        <v>1301</v>
      </c>
      <c r="D16" s="6" t="n">
        <v>0</v>
      </c>
      <c r="E16" s="6" t="n">
        <v>1301</v>
      </c>
    </row>
    <row r="17" spans="1:5">
      <c r="A17" s="4" t="s">
        <v>138</v>
      </c>
      <c r="B17" s="6" t="n">
        <v>390000</v>
      </c>
    </row>
    <row r="18" spans="1:5">
      <c r="A18" s="4" t="s">
        <v>112</v>
      </c>
      <c r="B18" s="7" t="n">
        <v>12</v>
      </c>
      <c r="C18" s="6" t="n">
        <v>4780</v>
      </c>
      <c r="D18" s="6" t="n">
        <v>0</v>
      </c>
      <c r="E18" s="6" t="n">
        <v>4792</v>
      </c>
    </row>
    <row r="19" spans="1:5">
      <c r="A19" s="4" t="s">
        <v>139</v>
      </c>
      <c r="B19" s="6" t="n">
        <v>10000</v>
      </c>
    </row>
    <row r="20" spans="1:5">
      <c r="A20" s="4" t="s">
        <v>143</v>
      </c>
      <c r="B20" s="6" t="n">
        <v>35000</v>
      </c>
    </row>
    <row r="21" spans="1:5">
      <c r="A21" s="4" t="s">
        <v>114</v>
      </c>
      <c r="B21" s="7" t="n">
        <v>1</v>
      </c>
      <c r="C21" s="6" t="n">
        <v>1274</v>
      </c>
      <c r="D21" s="6" t="n">
        <v>0</v>
      </c>
      <c r="E21" s="6" t="n">
        <v>1275</v>
      </c>
    </row>
    <row r="22" spans="1:5">
      <c r="A22" s="4" t="s">
        <v>113</v>
      </c>
      <c r="B22" s="6" t="n">
        <v>0</v>
      </c>
      <c r="C22" s="6" t="n">
        <v>-690</v>
      </c>
      <c r="D22" s="6" t="n">
        <v>0</v>
      </c>
      <c r="E22" s="6" t="n">
        <v>-690</v>
      </c>
    </row>
    <row r="23" spans="1:5">
      <c r="A23" s="4" t="s">
        <v>85</v>
      </c>
      <c r="B23" s="6" t="n">
        <v>0</v>
      </c>
      <c r="C23" s="6" t="n">
        <v>293</v>
      </c>
      <c r="D23" s="6" t="n">
        <v>0</v>
      </c>
      <c r="E23" s="6" t="n">
        <v>293</v>
      </c>
    </row>
    <row r="24" spans="1:5">
      <c r="A24" s="4" t="s">
        <v>128</v>
      </c>
      <c r="B24" s="7" t="n">
        <v>0</v>
      </c>
      <c r="C24" s="6" t="n">
        <v>472</v>
      </c>
      <c r="D24" s="6" t="n">
        <v>0</v>
      </c>
      <c r="E24" s="6" t="n">
        <v>472</v>
      </c>
    </row>
    <row r="25" spans="1:5">
      <c r="A25" s="4" t="s">
        <v>140</v>
      </c>
      <c r="D25" s="6" t="n">
        <v>-9242</v>
      </c>
      <c r="E25" s="6" t="n">
        <v>-9242</v>
      </c>
    </row>
    <row r="26" spans="1:5">
      <c r="A26" s="4" t="s">
        <v>144</v>
      </c>
      <c r="B26" s="6" t="n">
        <v>942000</v>
      </c>
    </row>
    <row r="27" spans="1:5">
      <c r="A27" s="4" t="s">
        <v>145</v>
      </c>
      <c r="B27" s="7" t="n">
        <v>28</v>
      </c>
      <c r="C27" s="7" t="n">
        <v>327773</v>
      </c>
      <c r="D27" s="7" t="n">
        <v>-325229</v>
      </c>
      <c r="E27" s="7" t="n">
        <v>2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8</v>
      </c>
    </row>
    <row r="3" spans="1:3">
      <c r="A3" s="3" t="s">
        <v>712</v>
      </c>
    </row>
    <row r="4" spans="1:3">
      <c r="A4" s="4" t="s">
        <v>387</v>
      </c>
      <c r="B4" s="7" t="n">
        <v>713</v>
      </c>
      <c r="C4" s="7" t="n">
        <v>3047</v>
      </c>
    </row>
    <row r="5" spans="1:3">
      <c r="A5" s="4" t="s">
        <v>713</v>
      </c>
      <c r="B5" s="6" t="n">
        <v>13</v>
      </c>
      <c r="C5" s="6" t="n">
        <v>34</v>
      </c>
    </row>
    <row r="6" spans="1:3">
      <c r="A6" s="4" t="s">
        <v>714</v>
      </c>
      <c r="B6" s="6" t="n">
        <v>-8</v>
      </c>
      <c r="C6" s="6" t="n">
        <v>-2368</v>
      </c>
    </row>
    <row r="7" spans="1:3">
      <c r="A7" s="4" t="s">
        <v>390</v>
      </c>
      <c r="B7" s="7" t="n">
        <v>718</v>
      </c>
      <c r="C7" s="7" t="n">
        <v>7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5</v>
      </c>
      <c r="B1" s="2" t="s">
        <v>1</v>
      </c>
    </row>
    <row r="2" spans="1:3">
      <c r="B2" s="2" t="s">
        <v>2</v>
      </c>
      <c r="C2" s="2" t="s">
        <v>38</v>
      </c>
    </row>
    <row r="3" spans="1:3">
      <c r="A3" s="3" t="s">
        <v>250</v>
      </c>
    </row>
    <row r="4" spans="1:3">
      <c r="A4" s="4" t="s">
        <v>716</v>
      </c>
      <c r="B4" s="4" t="s">
        <v>717</v>
      </c>
      <c r="C4" s="4" t="s">
        <v>718</v>
      </c>
    </row>
    <row r="5" spans="1:3">
      <c r="A5" s="4" t="s">
        <v>719</v>
      </c>
      <c r="B5" s="4" t="s">
        <v>366</v>
      </c>
      <c r="C5" s="4" t="s">
        <v>720</v>
      </c>
    </row>
    <row r="6" spans="1:3">
      <c r="A6" s="4" t="s">
        <v>721</v>
      </c>
      <c r="B6" s="4" t="s">
        <v>419</v>
      </c>
      <c r="C6" s="4" t="s">
        <v>722</v>
      </c>
    </row>
    <row r="7" spans="1:3">
      <c r="A7" s="4" t="s">
        <v>723</v>
      </c>
      <c r="B7" s="4" t="s">
        <v>724</v>
      </c>
      <c r="C7" s="4" t="s">
        <v>725</v>
      </c>
    </row>
    <row r="8" spans="1:3">
      <c r="A8" s="4" t="s">
        <v>726</v>
      </c>
      <c r="B8" s="4" t="s">
        <v>366</v>
      </c>
      <c r="C8" s="4" t="s">
        <v>727</v>
      </c>
    </row>
    <row r="9" spans="1:3">
      <c r="A9" s="4" t="s">
        <v>728</v>
      </c>
      <c r="B9" s="4" t="s">
        <v>729</v>
      </c>
      <c r="C9" s="4" t="s">
        <v>730</v>
      </c>
    </row>
    <row r="10" spans="1:3">
      <c r="A10" s="4" t="s">
        <v>731</v>
      </c>
      <c r="B10" s="4" t="s">
        <v>732</v>
      </c>
      <c r="C10" s="4" t="s">
        <v>732</v>
      </c>
    </row>
    <row r="11" spans="1:3">
      <c r="A11" s="4" t="s">
        <v>733</v>
      </c>
      <c r="B11" s="4" t="s">
        <v>734</v>
      </c>
      <c r="C11" s="4" t="s">
        <v>7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5</v>
      </c>
      <c r="B1" s="2" t="s">
        <v>1</v>
      </c>
    </row>
    <row r="2" spans="1:3">
      <c r="B2" s="2" t="s">
        <v>2</v>
      </c>
      <c r="C2" s="2" t="s">
        <v>38</v>
      </c>
    </row>
    <row r="3" spans="1:3">
      <c r="A3" s="3" t="s">
        <v>736</v>
      </c>
    </row>
    <row r="4" spans="1:3">
      <c r="A4" s="4" t="s">
        <v>737</v>
      </c>
      <c r="B4" s="5" t="n">
        <v>27.5</v>
      </c>
      <c r="C4" s="5" t="n">
        <v>25.4</v>
      </c>
    </row>
    <row r="5" spans="1:3">
      <c r="A5" s="4" t="s">
        <v>738</v>
      </c>
      <c r="B5" s="4" t="s">
        <v>739</v>
      </c>
    </row>
    <row r="6" spans="1:3">
      <c r="A6" s="4" t="s">
        <v>740</v>
      </c>
      <c r="B6" s="4" t="s">
        <v>741</v>
      </c>
    </row>
    <row r="7" spans="1:3">
      <c r="A7" s="4" t="s">
        <v>742</v>
      </c>
    </row>
    <row r="8" spans="1:3">
      <c r="A8" s="3" t="s">
        <v>736</v>
      </c>
    </row>
    <row r="9" spans="1:3">
      <c r="A9" s="4" t="s">
        <v>743</v>
      </c>
      <c r="B9" s="5" t="n">
        <v>118.4</v>
      </c>
    </row>
    <row r="10" spans="1:3">
      <c r="A10" s="4" t="s">
        <v>744</v>
      </c>
    </row>
    <row r="11" spans="1:3">
      <c r="A11" s="3" t="s">
        <v>736</v>
      </c>
    </row>
    <row r="12" spans="1:3">
      <c r="A12" s="4" t="s">
        <v>745</v>
      </c>
      <c r="B12" s="12" t="n">
        <v>1.8</v>
      </c>
    </row>
    <row r="13" spans="1:3">
      <c r="A13" s="4" t="s">
        <v>746</v>
      </c>
    </row>
    <row r="14" spans="1:3">
      <c r="A14" s="3" t="s">
        <v>736</v>
      </c>
    </row>
    <row r="15" spans="1:3">
      <c r="A15" s="4" t="s">
        <v>743</v>
      </c>
      <c r="B15" s="12" t="n">
        <v>9.800000000000001</v>
      </c>
    </row>
    <row r="16" spans="1:3">
      <c r="A16" s="4" t="s">
        <v>747</v>
      </c>
    </row>
    <row r="17" spans="1:3">
      <c r="A17" s="3" t="s">
        <v>736</v>
      </c>
    </row>
    <row r="18" spans="1:3">
      <c r="A18" s="4" t="s">
        <v>745</v>
      </c>
      <c r="B18" s="7"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48</v>
      </c>
      <c r="B1" s="2" t="s">
        <v>749</v>
      </c>
      <c r="C1" s="2" t="s">
        <v>749</v>
      </c>
      <c r="D1" s="2" t="s">
        <v>750</v>
      </c>
      <c r="E1" s="2" t="s">
        <v>751</v>
      </c>
      <c r="F1" s="2" t="s">
        <v>2</v>
      </c>
      <c r="G1" s="2" t="s">
        <v>38</v>
      </c>
    </row>
    <row r="2" spans="1:7">
      <c r="A2" s="3" t="s">
        <v>752</v>
      </c>
    </row>
    <row r="3" spans="1:7">
      <c r="A3" s="4" t="s">
        <v>699</v>
      </c>
      <c r="F3" s="7" t="n">
        <v>400</v>
      </c>
    </row>
    <row r="4" spans="1:7">
      <c r="A4" s="4" t="s">
        <v>753</v>
      </c>
      <c r="F4" s="4" t="s">
        <v>754</v>
      </c>
    </row>
    <row r="5" spans="1:7">
      <c r="A5" s="4" t="s">
        <v>755</v>
      </c>
      <c r="F5" s="7" t="n">
        <v>3</v>
      </c>
      <c r="G5" s="7" t="n">
        <v>3</v>
      </c>
    </row>
    <row r="6" spans="1:7">
      <c r="A6" s="4" t="s">
        <v>756</v>
      </c>
    </row>
    <row r="7" spans="1:7">
      <c r="A7" s="3" t="s">
        <v>752</v>
      </c>
    </row>
    <row r="8" spans="1:7">
      <c r="A8" s="4" t="s">
        <v>757</v>
      </c>
      <c r="E8" s="4" t="s">
        <v>313</v>
      </c>
    </row>
    <row r="9" spans="1:7">
      <c r="A9" s="4" t="s">
        <v>758</v>
      </c>
      <c r="E9" s="4" t="s">
        <v>352</v>
      </c>
    </row>
    <row r="10" spans="1:7">
      <c r="A10" s="4" t="s">
        <v>759</v>
      </c>
      <c r="E10" s="7" t="n">
        <v>24</v>
      </c>
    </row>
    <row r="11" spans="1:7">
      <c r="A11" s="4" t="s">
        <v>760</v>
      </c>
      <c r="E11" s="4" t="s">
        <v>761</v>
      </c>
    </row>
    <row r="12" spans="1:7">
      <c r="A12" s="4" t="s">
        <v>762</v>
      </c>
      <c r="D12" s="4" t="s">
        <v>309</v>
      </c>
    </row>
    <row r="13" spans="1:7">
      <c r="A13" s="4" t="s">
        <v>763</v>
      </c>
      <c r="D13" s="4" t="s">
        <v>764</v>
      </c>
    </row>
    <row r="14" spans="1:7">
      <c r="A14" s="4" t="s">
        <v>765</v>
      </c>
    </row>
    <row r="15" spans="1:7">
      <c r="A15" s="3" t="s">
        <v>752</v>
      </c>
    </row>
    <row r="16" spans="1:7">
      <c r="A16" s="4" t="s">
        <v>766</v>
      </c>
      <c r="B16" s="7" t="n">
        <v>1000</v>
      </c>
      <c r="C16"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385</v>
      </c>
    </row>
    <row r="2" spans="1:2">
      <c r="A2" s="3" t="s">
        <v>768</v>
      </c>
    </row>
    <row r="3" spans="1:2">
      <c r="A3" s="4" t="s">
        <v>769</v>
      </c>
      <c r="B3" s="7" t="n">
        <v>374</v>
      </c>
    </row>
    <row r="4" spans="1:2">
      <c r="A4" s="4" t="s">
        <v>770</v>
      </c>
      <c r="B4" s="6" t="n">
        <v>32</v>
      </c>
    </row>
    <row r="5" spans="1:2">
      <c r="A5" s="4" t="s">
        <v>134</v>
      </c>
      <c r="B5" s="7" t="n">
        <v>4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1</v>
      </c>
      <c r="B1" s="2" t="s">
        <v>749</v>
      </c>
      <c r="C1" s="2" t="s">
        <v>749</v>
      </c>
    </row>
    <row r="2" spans="1:3">
      <c r="A2" s="4" t="s">
        <v>772</v>
      </c>
    </row>
    <row r="3" spans="1:3">
      <c r="A3" s="3" t="s">
        <v>773</v>
      </c>
    </row>
    <row r="4" spans="1:3">
      <c r="A4" s="4" t="s">
        <v>766</v>
      </c>
      <c r="B4" s="7" t="n">
        <v>1000</v>
      </c>
      <c r="C4"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774</v>
      </c>
      <c r="B1" s="2" t="s">
        <v>450</v>
      </c>
    </row>
    <row r="2" spans="1:2">
      <c r="B2" s="2" t="s">
        <v>775</v>
      </c>
    </row>
    <row r="3" spans="1:2">
      <c r="A3" s="3" t="s">
        <v>776</v>
      </c>
    </row>
    <row r="4" spans="1:2">
      <c r="A4" s="4" t="s">
        <v>777</v>
      </c>
      <c r="B4" s="4" t="s">
        <v>778</v>
      </c>
    </row>
    <row r="5" spans="1:2">
      <c r="A5" s="4" t="s">
        <v>779</v>
      </c>
      <c r="B5" s="4" t="s">
        <v>7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0:32Z</dcterms:created>
  <dcterms:modified xmlns:dcterms="http://purl.org/dc/terms/" xmlns:xsi="http://www.w3.org/2001/XMLSchema-instance" xsi:type="dcterms:W3CDTF">2019-03-28T16:30:32Z</dcterms:modified>
</cp:coreProperties>
</file>